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St_2" sheetId="9" state="visible" r:id="rId9"/>
    <sheet xmlns:r="http://schemas.openxmlformats.org/officeDocument/2006/relationships" name="Description of Business and Sum" sheetId="10" state="visible" r:id="rId10"/>
    <sheet xmlns:r="http://schemas.openxmlformats.org/officeDocument/2006/relationships" name="Share-Based Compensation Plans" sheetId="11" state="visible" r:id="rId11"/>
    <sheet xmlns:r="http://schemas.openxmlformats.org/officeDocument/2006/relationships" name="Other Income and Expense"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Investments" sheetId="15" state="visible" r:id="rId15"/>
    <sheet xmlns:r="http://schemas.openxmlformats.org/officeDocument/2006/relationships" name="Factoring of Accounts Receivabl"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Accrued Expenses" sheetId="19" state="visible" r:id="rId19"/>
    <sheet xmlns:r="http://schemas.openxmlformats.org/officeDocument/2006/relationships" name="Debt" sheetId="20" state="visible" r:id="rId20"/>
    <sheet xmlns:r="http://schemas.openxmlformats.org/officeDocument/2006/relationships" name="Pension and Severance Plans" sheetId="21" state="visible" r:id="rId21"/>
    <sheet xmlns:r="http://schemas.openxmlformats.org/officeDocument/2006/relationships" name="Dividends" sheetId="22" state="visible" r:id="rId22"/>
    <sheet xmlns:r="http://schemas.openxmlformats.org/officeDocument/2006/relationships" name="Accumulated Other Comprehensive" sheetId="23" state="visible" r:id="rId23"/>
    <sheet xmlns:r="http://schemas.openxmlformats.org/officeDocument/2006/relationships" name="Derivatives" sheetId="24" state="visible" r:id="rId24"/>
    <sheet xmlns:r="http://schemas.openxmlformats.org/officeDocument/2006/relationships" name="Fair Value Measurements" sheetId="25" state="visible" r:id="rId25"/>
    <sheet xmlns:r="http://schemas.openxmlformats.org/officeDocument/2006/relationships" name="Commitments and Contingencies" sheetId="26" state="visible" r:id="rId26"/>
    <sheet xmlns:r="http://schemas.openxmlformats.org/officeDocument/2006/relationships" name="Business Segments, Customer Con" sheetId="27" state="visible" r:id="rId27"/>
    <sheet xmlns:r="http://schemas.openxmlformats.org/officeDocument/2006/relationships" name="Restructuring and Other Exit Ac" sheetId="28" state="visible" r:id="rId28"/>
    <sheet xmlns:r="http://schemas.openxmlformats.org/officeDocument/2006/relationships" name="Schedule II - Valuation and Qua"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Share-Based Compensation Plans " sheetId="32" state="visible" r:id="rId32"/>
    <sheet xmlns:r="http://schemas.openxmlformats.org/officeDocument/2006/relationships" name="Other Income and Expense (Table"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Investments (Tables)" sheetId="36" state="visible" r:id="rId36"/>
    <sheet xmlns:r="http://schemas.openxmlformats.org/officeDocument/2006/relationships" name="Property, Plant and Equipment (" sheetId="37" state="visible" r:id="rId37"/>
    <sheet xmlns:r="http://schemas.openxmlformats.org/officeDocument/2006/relationships" name="Leases (Tables)" sheetId="38" state="visible" r:id="rId38"/>
    <sheet xmlns:r="http://schemas.openxmlformats.org/officeDocument/2006/relationships" name="Accrued Expenses (Tables)" sheetId="39" state="visible" r:id="rId39"/>
    <sheet xmlns:r="http://schemas.openxmlformats.org/officeDocument/2006/relationships" name="Debt (Tables)" sheetId="40" state="visible" r:id="rId40"/>
    <sheet xmlns:r="http://schemas.openxmlformats.org/officeDocument/2006/relationships" name="Pension and Severance Plans (Ta" sheetId="41" state="visible" r:id="rId41"/>
    <sheet xmlns:r="http://schemas.openxmlformats.org/officeDocument/2006/relationships" name="Accumulated Other Comprehensi_2" sheetId="42" state="visible" r:id="rId42"/>
    <sheet xmlns:r="http://schemas.openxmlformats.org/officeDocument/2006/relationships" name="Derivatives (Tables)" sheetId="43" state="visible" r:id="rId43"/>
    <sheet xmlns:r="http://schemas.openxmlformats.org/officeDocument/2006/relationships" name="Fair Value Measurements (Tables" sheetId="44" state="visible" r:id="rId44"/>
    <sheet xmlns:r="http://schemas.openxmlformats.org/officeDocument/2006/relationships" name="Business Segments, Customer C_2" sheetId="45" state="visible" r:id="rId45"/>
    <sheet xmlns:r="http://schemas.openxmlformats.org/officeDocument/2006/relationships" name="Restructuring and Other Exit _2" sheetId="46" state="visible" r:id="rId46"/>
    <sheet xmlns:r="http://schemas.openxmlformats.org/officeDocument/2006/relationships" name="Description of Business and S_4" sheetId="47" state="visible" r:id="rId47"/>
    <sheet xmlns:r="http://schemas.openxmlformats.org/officeDocument/2006/relationships" name="Description of Business and S_5" sheetId="48" state="visible" r:id="rId48"/>
    <sheet xmlns:r="http://schemas.openxmlformats.org/officeDocument/2006/relationships" name="Share-Based Compensation Plan_2" sheetId="49" state="visible" r:id="rId49"/>
    <sheet xmlns:r="http://schemas.openxmlformats.org/officeDocument/2006/relationships" name="Share-Based Compensation Plan_3" sheetId="50" state="visible" r:id="rId50"/>
    <sheet xmlns:r="http://schemas.openxmlformats.org/officeDocument/2006/relationships" name="Share-Based Compensation Plan_4" sheetId="51" state="visible" r:id="rId51"/>
    <sheet xmlns:r="http://schemas.openxmlformats.org/officeDocument/2006/relationships" name="Share-Based Compensation Plan_5" sheetId="52" state="visible" r:id="rId52"/>
    <sheet xmlns:r="http://schemas.openxmlformats.org/officeDocument/2006/relationships" name="Other Income and Expense (Detai" sheetId="53" state="visible" r:id="rId53"/>
    <sheet xmlns:r="http://schemas.openxmlformats.org/officeDocument/2006/relationships" name="Income Taxes (Income Before Inc" sheetId="54" state="visible" r:id="rId54"/>
    <sheet xmlns:r="http://schemas.openxmlformats.org/officeDocument/2006/relationships" name="Income Taxes (Components of Inc" sheetId="55" state="visible" r:id="rId55"/>
    <sheet xmlns:r="http://schemas.openxmlformats.org/officeDocument/2006/relationships" name="Income Taxes (Reconciliation of" sheetId="56" state="visible" r:id="rId56"/>
    <sheet xmlns:r="http://schemas.openxmlformats.org/officeDocument/2006/relationships" name="Income Taxes (Narrative) (Detai" sheetId="57" state="visible" r:id="rId57"/>
    <sheet xmlns:r="http://schemas.openxmlformats.org/officeDocument/2006/relationships" name="Income Taxes (Components of Def" sheetId="58" state="visible" r:id="rId58"/>
    <sheet xmlns:r="http://schemas.openxmlformats.org/officeDocument/2006/relationships" name="Income Taxes (Valuation Allowan" sheetId="59" state="visible" r:id="rId59"/>
    <sheet xmlns:r="http://schemas.openxmlformats.org/officeDocument/2006/relationships" name="Income Taxes (Net Operating Los" sheetId="60" state="visible" r:id="rId60"/>
    <sheet xmlns:r="http://schemas.openxmlformats.org/officeDocument/2006/relationships" name="Income Taxes (Tax Credit Carryf" sheetId="61" state="visible" r:id="rId61"/>
    <sheet xmlns:r="http://schemas.openxmlformats.org/officeDocument/2006/relationships" name="Income Taxes (Unrecognized Tax " sheetId="62" state="visible" r:id="rId62"/>
    <sheet xmlns:r="http://schemas.openxmlformats.org/officeDocument/2006/relationships" name="Earnings Per Share (Calculation" sheetId="63" state="visible" r:id="rId63"/>
    <sheet xmlns:r="http://schemas.openxmlformats.org/officeDocument/2006/relationships" name="Earnings Per Share (Potential S" sheetId="64" state="visible" r:id="rId64"/>
    <sheet xmlns:r="http://schemas.openxmlformats.org/officeDocument/2006/relationships" name="Investments (Summary of Cash Eq" sheetId="65" state="visible" r:id="rId65"/>
    <sheet xmlns:r="http://schemas.openxmlformats.org/officeDocument/2006/relationships" name="Investments (Contractual Maturi" sheetId="66" state="visible" r:id="rId66"/>
    <sheet xmlns:r="http://schemas.openxmlformats.org/officeDocument/2006/relationships" name="Investments (Narrative) (Detail" sheetId="67" state="visible" r:id="rId67"/>
    <sheet xmlns:r="http://schemas.openxmlformats.org/officeDocument/2006/relationships" name="Factoring of Accounts Receiva_2" sheetId="68" state="visible" r:id="rId68"/>
    <sheet xmlns:r="http://schemas.openxmlformats.org/officeDocument/2006/relationships" name="Property, Plant and Equipment_2"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Leases (Components of Lease Exp" sheetId="72" state="visible" r:id="rId72"/>
    <sheet xmlns:r="http://schemas.openxmlformats.org/officeDocument/2006/relationships" name="Leases (Future Minimum Lease Pa" sheetId="73" state="visible" r:id="rId73"/>
    <sheet xmlns:r="http://schemas.openxmlformats.org/officeDocument/2006/relationships" name="Leases (Narrative) (Details)" sheetId="74" state="visible" r:id="rId74"/>
    <sheet xmlns:r="http://schemas.openxmlformats.org/officeDocument/2006/relationships" name="Accrued Expenses (Details)" sheetId="75" state="visible" r:id="rId75"/>
    <sheet xmlns:r="http://schemas.openxmlformats.org/officeDocument/2006/relationships" name="Debt (Long Term Debt) (Details)" sheetId="76" state="visible" r:id="rId76"/>
    <sheet xmlns:r="http://schemas.openxmlformats.org/officeDocument/2006/relationships" name="Debt (Narrative) (Details)" sheetId="77" state="visible" r:id="rId77"/>
    <sheet xmlns:r="http://schemas.openxmlformats.org/officeDocument/2006/relationships" name="Debt (Interest Rates) (Details)" sheetId="78" state="visible" r:id="rId78"/>
    <sheet xmlns:r="http://schemas.openxmlformats.org/officeDocument/2006/relationships" name="Debt (Maturities) (Details)" sheetId="79" state="visible" r:id="rId79"/>
    <sheet xmlns:r="http://schemas.openxmlformats.org/officeDocument/2006/relationships" name="Pension and Severance Plans (Ko" sheetId="80" state="visible" r:id="rId80"/>
    <sheet xmlns:r="http://schemas.openxmlformats.org/officeDocument/2006/relationships" name="Pension and Severance Plans (De" sheetId="81" state="visible" r:id="rId81"/>
    <sheet xmlns:r="http://schemas.openxmlformats.org/officeDocument/2006/relationships" name="Pension and Severance Plans (Na" sheetId="82" state="visible" r:id="rId82"/>
    <sheet xmlns:r="http://schemas.openxmlformats.org/officeDocument/2006/relationships" name="Pension and Severance Plans (_2" sheetId="83" state="visible" r:id="rId83"/>
    <sheet xmlns:r="http://schemas.openxmlformats.org/officeDocument/2006/relationships" name="Pension and Severance Plans (Im" sheetId="84" state="visible" r:id="rId84"/>
    <sheet xmlns:r="http://schemas.openxmlformats.org/officeDocument/2006/relationships" name="Pension and Severance Plans (Be" sheetId="85" state="visible" r:id="rId85"/>
    <sheet xmlns:r="http://schemas.openxmlformats.org/officeDocument/2006/relationships" name="Pension and Severance Plans (Ch" sheetId="86" state="visible" r:id="rId86"/>
    <sheet xmlns:r="http://schemas.openxmlformats.org/officeDocument/2006/relationships" name="Pension and Severance Plans (Su" sheetId="87" state="visible" r:id="rId87"/>
    <sheet xmlns:r="http://schemas.openxmlformats.org/officeDocument/2006/relationships" name="Pension and Severance Plans (_3" sheetId="88" state="visible" r:id="rId88"/>
    <sheet xmlns:r="http://schemas.openxmlformats.org/officeDocument/2006/relationships" name="Pension and Severance Plans (_4" sheetId="89" state="visible" r:id="rId89"/>
    <sheet xmlns:r="http://schemas.openxmlformats.org/officeDocument/2006/relationships" name="Dividends (Details)" sheetId="90" state="visible" r:id="rId90"/>
    <sheet xmlns:r="http://schemas.openxmlformats.org/officeDocument/2006/relationships" name="Accumulated Other Comprehensi_3" sheetId="91" state="visible" r:id="rId91"/>
    <sheet xmlns:r="http://schemas.openxmlformats.org/officeDocument/2006/relationships" name="Derivatives (Fair Value Of Deri" sheetId="92" state="visible" r:id="rId92"/>
    <sheet xmlns:r="http://schemas.openxmlformats.org/officeDocument/2006/relationships" name="Derivatives (Narrative) (Detail" sheetId="93" state="visible" r:id="rId93"/>
    <sheet xmlns:r="http://schemas.openxmlformats.org/officeDocument/2006/relationships" name="Fair Value Measurements (Detail" sheetId="94" state="visible" r:id="rId94"/>
    <sheet xmlns:r="http://schemas.openxmlformats.org/officeDocument/2006/relationships" name="Business Segments, Customer C_3" sheetId="95" state="visible" r:id="rId95"/>
    <sheet xmlns:r="http://schemas.openxmlformats.org/officeDocument/2006/relationships" name="Business Segments, Customer C_4" sheetId="96" state="visible" r:id="rId96"/>
    <sheet xmlns:r="http://schemas.openxmlformats.org/officeDocument/2006/relationships" name="Business Segments, Customer C_5" sheetId="97" state="visible" r:id="rId97"/>
    <sheet xmlns:r="http://schemas.openxmlformats.org/officeDocument/2006/relationships" name="Business Segments, Customer C_6" sheetId="98" state="visible" r:id="rId98"/>
    <sheet xmlns:r="http://schemas.openxmlformats.org/officeDocument/2006/relationships" name="Restructuring and Other Exit _3" sheetId="99" state="visible" r:id="rId99"/>
    <sheet xmlns:r="http://schemas.openxmlformats.org/officeDocument/2006/relationships" name="Schedule II - Valuation and Q_2" sheetId="100" state="visible" r:id="rId10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_);(#,##0.0)"/>
    <numFmt numFmtId="171" formatCode="#,##0.000%_);(#,##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Entity File Number</t>
        </is>
      </c>
      <c r="B8" s="4" t="inlineStr">
        <is>
          <t>000-29472</t>
        </is>
      </c>
      <c r="C8" s="4" t="inlineStr">
        <is>
          <t xml:space="preserve"> </t>
        </is>
      </c>
      <c r="D8" s="4" t="inlineStr">
        <is>
          <t xml:space="preserve"> </t>
        </is>
      </c>
    </row>
    <row r="9">
      <c r="A9" s="4" t="inlineStr">
        <is>
          <t>Entity Registrant Name</t>
        </is>
      </c>
      <c r="B9" s="4" t="inlineStr">
        <is>
          <t>Amkor Technology,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3-1722724</t>
        </is>
      </c>
      <c r="C11" s="4" t="inlineStr">
        <is>
          <t xml:space="preserve"> </t>
        </is>
      </c>
      <c r="D11" s="4" t="inlineStr">
        <is>
          <t xml:space="preserve"> </t>
        </is>
      </c>
    </row>
    <row r="12">
      <c r="A12" s="4" t="inlineStr">
        <is>
          <t>Entity Address, Address Line One</t>
        </is>
      </c>
      <c r="B12" s="4" t="inlineStr">
        <is>
          <t>2045 East Innovation Circle</t>
        </is>
      </c>
      <c r="C12" s="4" t="inlineStr">
        <is>
          <t xml:space="preserve"> </t>
        </is>
      </c>
      <c r="D12" s="4" t="inlineStr">
        <is>
          <t xml:space="preserve"> </t>
        </is>
      </c>
    </row>
    <row r="13">
      <c r="A13" s="4" t="inlineStr">
        <is>
          <t>Entity Address, City or Town</t>
        </is>
      </c>
      <c r="B13" s="4" t="inlineStr">
        <is>
          <t>Tempe</t>
        </is>
      </c>
      <c r="C13" s="4" t="inlineStr">
        <is>
          <t xml:space="preserve"> </t>
        </is>
      </c>
      <c r="D13" s="4" t="inlineStr">
        <is>
          <t xml:space="preserve"> </t>
        </is>
      </c>
    </row>
    <row r="14">
      <c r="A14" s="4" t="inlineStr">
        <is>
          <t>Entity Address, State or Province</t>
        </is>
      </c>
      <c r="B14" s="4" t="inlineStr">
        <is>
          <t>AZ</t>
        </is>
      </c>
      <c r="C14" s="4" t="inlineStr">
        <is>
          <t xml:space="preserve"> </t>
        </is>
      </c>
      <c r="D14" s="4" t="inlineStr">
        <is>
          <t xml:space="preserve"> </t>
        </is>
      </c>
    </row>
    <row r="15">
      <c r="A15" s="4" t="inlineStr">
        <is>
          <t>Entity Address, Postal Zip Code</t>
        </is>
      </c>
      <c r="B15" s="4" t="inlineStr">
        <is>
          <t>85284</t>
        </is>
      </c>
      <c r="C15" s="4" t="inlineStr">
        <is>
          <t xml:space="preserve"> </t>
        </is>
      </c>
      <c r="D15" s="4" t="inlineStr">
        <is>
          <t xml:space="preserve"> </t>
        </is>
      </c>
    </row>
    <row r="16">
      <c r="A16" s="4" t="inlineStr">
        <is>
          <t>City Area Code</t>
        </is>
      </c>
      <c r="B16" s="4" t="inlineStr">
        <is>
          <t>480</t>
        </is>
      </c>
      <c r="C16" s="4" t="inlineStr">
        <is>
          <t xml:space="preserve"> </t>
        </is>
      </c>
      <c r="D16" s="4" t="inlineStr">
        <is>
          <t xml:space="preserve"> </t>
        </is>
      </c>
    </row>
    <row r="17">
      <c r="A17" s="4" t="inlineStr">
        <is>
          <t>Local Phone Number</t>
        </is>
      </c>
      <c r="B17" s="4" t="inlineStr">
        <is>
          <t>821-5000</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Trading Symbol</t>
        </is>
      </c>
      <c r="B19" s="4" t="inlineStr">
        <is>
          <t>AMK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732</v>
      </c>
    </row>
    <row r="31">
      <c r="A31" s="4" t="inlineStr">
        <is>
          <t>Entity Common Stock, Shares Outstanding</t>
        </is>
      </c>
      <c r="B31" s="4" t="inlineStr">
        <is>
          <t xml:space="preserve"> </t>
        </is>
      </c>
      <c r="C31" s="6" t="n">
        <v>245284192</v>
      </c>
      <c r="D31" s="4" t="inlineStr">
        <is>
          <t xml:space="preserve"> </t>
        </is>
      </c>
    </row>
    <row r="32">
      <c r="A32" s="4" t="inlineStr">
        <is>
          <t>Documents Incorporated by Reference</t>
        </is>
      </c>
      <c r="B32" s="4" t="inlineStr">
        <is>
          <t>DOCUMENTS INCORPORATED BY REFERENCE: Portions of the registrant’s Proxy Statement relating to its 2023 Annual Meeting of Stockholders, to be filed subsequently, are incorporated by reference into Part III of this Report where indicated.</t>
        </is>
      </c>
      <c r="C32" s="4" t="inlineStr">
        <is>
          <t xml:space="preserve"> </t>
        </is>
      </c>
      <c r="D32" s="4" t="inlineStr">
        <is>
          <t xml:space="preserve"> </t>
        </is>
      </c>
    </row>
    <row r="33">
      <c r="A33" s="4" t="inlineStr">
        <is>
          <t>Entity Central Index Key</t>
        </is>
      </c>
      <c r="B33" s="4" t="inlineStr">
        <is>
          <t>0001047127</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Amkor is one of the world’s leading providers of outsourced semiconductor packaging and test services. Amkor was a pioneer in the outsourcing of semiconductor packaging and test services, and over the years we have built a leading position by: • Designing and developing innovative packaging and test technologies; • Building expertise in high-volume manufacturing processes and developing a reputation for high quality and solid execution; • Cultivating long-standing relationships with our customers, which include many of the world’s leading semiconductor companies; • Collaborating with customers, foundries, OEMs and equipment and material suppliers; • Focusing on strategic end markets that offer solid growth potential; • Providing a geographically diverse operating base; and • Developing a competitive cost structure through disciplined capital investment. Basis of Presentation Our Consolidated Financial Statements include the accounts of Amkor Technology, Inc. and its subsidiaries. Our Consolidated Financial Statements reflect the elimination of all significant inter-company accounts and transactions. Our investments in variable interest entities in which we are the primary beneficiary are consolidated. We reflect the remaining portion of variable interest entities and foreign subsidiaries that are not wholly owned as noncontrolling interests. The preparation of financial statements in conformity with U.S. generally accepted accounting principles requires management to make estimates and assumptions that affect the amounts reported in the financial statements and accompanying notes. On an ongoing basis, we evaluate our estimates, including those related to revenue recognition, income taxes, inventory and long-lived assets. These estimates are based on management’s best knowledge of current events, historical experience, actions that we may undertake in the future and on various other assumptions that are believed to be reasonable under the circumstances. As a result, actual results could differ materially from these estimates and assumptions, including the impact of Covid-19 and any deterioration in the global business and economic environment. Consolidation of Variable Interest Entities We have variable interests in certain Philippine realty corporations in which we have a 40% ownership. We lease land and buildings in the Philippines from these entities and we are the primary beneficiary of these arrangements. As of December 31, 2022, the combined book value of the assets and liabilities associated with these Philippine realty corporations included in our Consolidated Balance Sheet was $17.2 million and $0.1 million, respectively. The impact of consolidating these variable interest entities on our Consolidated Statements of Income was not significant, and other than our lease payments, we have not provided any significant assistance or other financial support to these variable interest entities for the years ended December 31, 2022, 2021 or 2020. The creditors of the Philippine realty corporations have no recourse to our general credit. Foreign Currency Translation The U.S. dollar is the functional currency of our subsidiaries other than our Japan operations. The foreign currency asset and liability amounts at these subsidiaries are remeasured into U.S. dollars at end-of-period exchange rates, except for nonmonetary items which are remeasured at historical rates. Foreign currency income and expenses are remeasured at daily exchange rates, except for expenses related to balance sheet amounts which are remeasured at historical exchange rates. Exchange gains and losses arising from remeasurement of foreign currency-denominated monetary assets and liabilities are included in other (income) expense, net in the period in which they occur. The Japanese yen is the functional currency of our Japan operations. The asset and liability amounts of our Japan operations are translated into U.S. dollars at end-of-period exchange rates. Income and expenses are translated into U.S. dollars at the daily exchange rate. The resulting translation adjustments are reported as a component of accumulated other comprehensive income in the stockholders’ equity section of the balance sheet. Assets and liabilities denominated in a currency other than the functional currency are remeasured into the functional currency prior to translation into U.S. dollars, and the resulting transaction exchange gains or losses are included in other (income) expense, net in the period in which they occur. Risks and Concentrations The semiconductor industry is characterized by rapid technological change, competitive pricing pressures and cyclical market patterns. Our financial results are affected by a wide variety of factors, including general economic conditions worldwide, economic conditions specific to the semiconductor industry, the timely implementation of new package and test technologies, the ability to safeguard patents and intellectual property in a rapidly evolving market and reliance on materials and equipment suppliers. In addition, the semiconductor market has historically been cyclical and subject to significant economic downturns at various times. Our profitability and ability to generate cash from operations is principally dependent upon demand for semiconductors, the utilization of our capacity, semiconductor package mix, the average selling price of our services, our ability to manage our capital expenditures and our ability to control our costs including labor, material, overhead and financing costs. A significant portion of our revenues is concentrated with a small group of customers (Note 18). Direct sales to our two largest customers accounted for 20.6% and 10.1% of our net sales for the year ended December 31, 2022. The loss of a significant customer, a business combination among customers, a reduction in orders or decrease in price from a significant customer or disruption in any of our significant strategic partnerships or other commercial arrangements could have a material adverse effect on our business, liquidity, results of operations, financial condition and cash flows. Financial instruments, for which we are subject to credit risk, consist principally of accounts receivable and cash, cash equivalents and short-term investments. With respect to accounts receivable, we mitigate our credit risk by selling primarily to well-established companies, performing ongoing credit evaluations and making frequent contact with customers. In addition, we may utilize non-recourse factoring to mitigate credit risk when considered appropriate. We have historically mitigated our credit risk with respect to cash and cash equivalents through diversification of our holdings into various high quality money market funds and bank deposit accounts. Our short-term investments are principally investments in debt securities with maximum duration of twenty-four months and range from AAA- to BBB-rated financial instruments. Our short-term investments are primarily in direct obligations of the U.S. Government or its agencies, corporate bonds, asset backed securities, commercial paper, municipal bonds, and other foreign government obligations and funds. At December 31, 2022, our cash and cash equivalents were primarily maintained in various U.S. and foreign bank operating and time deposit accounts and invested in U.S. money market funds and commercial paper. Contingencies and Litigation We may be subject to certain legal proceedings, lawsuits and other claims, as discussed in Note 17. We accrue for a loss contingency, including legal proceedings, lawsuits, pending claims and other legal matters, when we conclude that the likelihood of a loss is probable and the amount of the loss can be reasonably estimated. When the reasonable estimate of the loss is within a range of amounts, and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 Cash and Cash Equivalents We consider all highly liquid investments with a maturity of three months or less when purchased to be cash equivalents. Our cash and cash equivalents are primarily maintained in various U.S. and foreign bank operating and time deposit accounts and invested in U.S. money market funds and commercial paper. Restricted Cash Restricted cash, current, consists of short-term cash equivalents used to collateralize our daily banking services. Restricted cash, non-current, mainly consists of collateral to fulfill foreign trade compliance requirements. Investments Generally, we classify our short-term investments in fixed income securities as available-for-sale debt investments. All of our available-for-sale debt investments as of December 31, 2022 are available to fund current operations and are recorded at fair value (Note 6). Unrealized gains and losses on our available-for-sale debt investments are included as a separate component of accumulated other comprehensive income (loss), net of tax. Realized gains and losses on our available-for-sale debt investments and declines in value judged to be an impairment are included in other (income) expense, net. The cost of short-term investments matured or sold is based on the average cost method. We evaluate on an ongoing basis the market conditions, trends of earnings, financial condition, credit ratings, any underlying collateral and other key measures for our short-term investments in determining if and when a decline in value below the adjusted cost of our available-for-sale debt investments is an impairment. An impairment is considered if (i) we have the intent to sell the security, (ii) it is more likely than not that we will be required to sell the security before recovery of the entire amortized cost basis or (iii) we do not expect to recover the entire amortized cost basis of the security. If impairment is considered on condition (i) or (ii) above, the entire difference between the amortized cost and the fair value of the debt security is recognized in earnings. If impairment is considered based on condition (iii), the amount representing credit losses will be recognized in earnings and as an allowance for credit losses. The amount relating to all other factors will be recognized in other comprehensive income. Inventories Inventories consist of raw materials and purchased components and are stated at the lower of cost and net realizable value. Cost is principally determined by standard cost or the weighted moving average method, both of which approximate actual cost. We review and set our standard costs as needed, but at a minimum on a quarterly basis. We reduce the carrying value of our inventories for the cost of inventory we estimate is excess and obsolete based on the age of our inventories. When a determination is made that the inventory will not be utilized in production or is not saleable, it is written-off. Other Current Assets Other current assets consist principally of prepaid assets. Property, Plant and Equipment Property, plant and equipment are stated at cost. Depreciation is calculated by the straight-line method over the estimated useful lives of depreciable assets which are as follows: Buildings and improvements 10 to 40 years Machinery and equipment 2 to 7 years Software and computer equipment 3 to 5 years Furniture, fixtures and other equipment 4 to 10 years Cost and accumulated depreciation for property retired or disposed of are removed from the accounts, and any resulting gain or loss is included in earnings. Expenditures for maintenance and repairs are charged to expense as incurred.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 Leases We lease certain machinery and equipment, office space, and manufacturing facilities. Leases with an initial term of 12 months or less are not recorded on the balance sheet, and we recognize lease expense for these leases on a straight-line basis over the lease term. We combine lease components (e.g., fixed payments including rent, real estate taxes and insurance costs) with the non-lease components (e.g., common-area maintenance costs) for all asset classes. We use our incremental borrowing rate based on the information available at the lease commencement date to determine the lease liability. Our leases have remaining lease terms ranging from less than one year to 83 years. For purposes of calculating our lease liabilities, our lease terms include options to extend or terminate the lease when it is reasonably certain that we will exercise those options. Certain leases also include options to purchase the leased property. Goodwill Goodwill is recorded when the cost of an acquisition exceeds the fair value of the net tangible and identifiable intangible assets acquired. We review goodwill for impairment annually during the fourth quarter of each year and whenever events or changes in circumstances indicate that an impairment may exist. Impairment losses are recorded when the carrying amount of the reporting unit exceeds its fair value. The balance of goodwill in our Consolidated Balance Sheets reflects adjustments for foreign currency translation. Other Assets Other assets consist principally of deferred tax assets, refundable security deposits and advanced payments to vendors. Derivatives We use foreign exchange forward contracts, generally settled monthly, to manage a portion of our exposure to foreign exchange risk. The derivatives are recorded at the fair value either in other current assets or accrued expenses, with the associated gains and losses charged to other (income) expense, net Fair Value Measurements We apply fair value accounting for assets and liabilities that are recognized or disclosed at fair value in the financial statements on a recurring or nonrecurring basis. We define fair value as the price that would be received from selling an asset or paid to transfer a liability in the principal or most advantageous market for the asset or liability in an orderly transaction between market participants at the measurement date. See Note 16 for further discussion of fair value measurements. Revenue Recognition We recognize revenue, net of sales, use, value-added and other similar taxes, as a performance obligation is satisfied in an amount reflecting the consideration to which we expect to be entitled. We apply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our revenue is recognized as services are rendered. Our packaging and test services are our performance obligations to our customers. Our packaging services include wafer bump, probe and assembly. We provide packaging and test services to our customers either individually or as part of a combined offering. In a combined offering, we account for the individual services separately if they are determined to be distinct. We determine a service to be distinct if it is separately identifiable from other services in the combined offering and if a customer can benefit from the unique service on its own or with other resources that are readily available to the customer. The consideration, including variable consideration, is allocated between the distinct services in a combined offering based upon the stand-alone selling prices of the individual services. Our services involve a high degree of specialization which are unique based on the design and purpose of the customer’s wafers. Accordingly, our negotiated pricing reflects the customized nature of our services and represents a customer-specific stand-alone selling price. We recognize revenue as services are rendered, which generally occurs over the course of two to three weeks. Services are generally billed at completion of each individual packaging or test service or in some instances at the completion of all services in a combined offering. We recognize revenue over time as services are rendered because our services create or enhance the customer’s wafer. We utilize an input method (cost incurred plus estimated margin) to determine the amount of revenue to recognize for in-process, but incomplete, customer orders at a reporting date. During the period of providing our services, we generally do not control or take ownership of customers’ wafers, nor do we include the cost of the wafer in our cost calculations. We believe that a cost-based input method is the most appropriate manner to measure how we satisfy our performance obligations to customers because the effort and costs incurred to package and/or test customer wafers are not linear over the duration of these services. Shipping and handling costs are accounted for as a cost to fulfill our performance obligations to customers. Accordingly, we record customer payments of shipping and handling costs as a component of net sales, and the costs incurred for shipping and handling are then charged to cost of sales. Unbilled receivables are revenues that have been recognized for performance obligations that have been satisfied, or partially satisfied, in advance of billing the customer. Revenue may be recognized in advance of billing as our contracts provide us with an unconditional right to consideration for work that is performed. Total unbilled receivables as of December 31, 2022 and 2021 were $301.7 million and $224.7 million, respectively. These amounts are included in accounts receivable, net of allowances in our Consolidated Balance Sheets. At times, the company receives cash payments from customers in advance of the company’s performance. In such cases, we record deferred revenue until the performance obligation is satisfied, which represents a contract liability and is included in accrued expenses and other non-current liabilities in the consolidated balance sheets. These contract liabilities are classified as either current or long-term based on the timing of when the company expects to recognize revenue. Contract liabilities were $170.6 million and $187.2 million as of December 31, 2022 and December 31, 2021, respectively. As of December 31, 2022 and December 31, 2021, the short-term portion of the liability was $81.5 million and $117.7 million, respectively. The remainder of the December 31, 2022 contract liability balance is expected to be recognized in revenue over the next 1-5 years. Revenue recognized during the year that was included in the contract liability balance at the beginning of the period was $101.2 million, $29.0 million, and $14.1 million, for 2022, 2021 and 2020, respectively. Research and Development Costs Research and development expenses include costs attributable to the conduct of research and development programs primarily related to the development of new package designs or technologies and improving the efficiency and capabilities of our existing production processes. Such costs include labor, materials, supplies, depreciation and maintenance of research equipment, services provided by outside contractors and the allocable portions of facility costs such as rent, utilities, insurance, repairs and maintenance, depreciation and general support services. Costs associated with research and development are expensed as incurred. 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is as well as for net operating loss carryforwards (“NOLs”) and tax credit carryforward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it is more likely than not that the related tax benefits will not be realized.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cent results of operations. With exception of a certain foreign jurisdiction and select U.S. and foreign carryforwards, we consider it more likely than not that we will have sufficient taxable income to allow us to realize these deferred tax assets. However, in the event taxable income falls short of current expectations, we may need to establish a valuation allowance against such deferred tax assets. We recognize in our Consolidated Financial Statements the impact of an income tax position, if that position is more likely than not of being sustained on audit, based on the technical merits of the position. Related interest and penalties are classified as income taxes in the financial statements. See Note 4 for further discussion regarding unrecognized income tax benefi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Valuation Allowance of Deferred Tax Asset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122357</v>
      </c>
      <c r="C4" s="5" t="n">
        <v>121310</v>
      </c>
      <c r="D4" s="5" t="n">
        <v>136934</v>
      </c>
    </row>
    <row r="5">
      <c r="A5" s="4" t="inlineStr">
        <is>
          <t>Additions (Credited) Charged to Expense</t>
        </is>
      </c>
      <c r="B5" s="6" t="n">
        <v>-17762</v>
      </c>
      <c r="C5" s="6" t="n">
        <v>3653</v>
      </c>
      <c r="D5" s="6" t="n">
        <v>-15311</v>
      </c>
    </row>
    <row r="6">
      <c r="A6" s="4" t="inlineStr">
        <is>
          <t>Write-offs</t>
        </is>
      </c>
      <c r="B6" s="6" t="n">
        <v>-2726</v>
      </c>
      <c r="C6" s="6" t="n">
        <v>-2606</v>
      </c>
      <c r="D6" s="6" t="n">
        <v>-313</v>
      </c>
    </row>
    <row r="7">
      <c r="A7" s="4" t="inlineStr">
        <is>
          <t>Balance at End of Period</t>
        </is>
      </c>
      <c r="B7" s="5" t="n">
        <v>101869</v>
      </c>
      <c r="C7" s="5" t="n">
        <v>122357</v>
      </c>
      <c r="D7" s="5" t="n">
        <v>12131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Plans</t>
        </is>
      </c>
      <c r="B4" s="4" t="inlineStr">
        <is>
          <t>Share-Based Compensation Plans For the years ended December 31, 2022, 2021 and 2020, we recognized share-based compensation of $13.6 million, $11.0 million and $8.0 million, respectively, primarily in selling, general and administrative expenses. The amount of compensation expense to be recognized is adjusted for an estimated forfeiture rate which is based on historical data. The corresponding deferred income tax benefits are $1.7 million, $1.4 million and $1.3 million for 2022, 2021 and 2020, respectively. Equity Incentive Plans Second Amended and Restated 2007 Equity Incentive Plan. The Second Amended and Restated 2007 Equity Incentive Plan (as amended, the “2007 Plan”) provided for the grant of the following types of incentive awards: (i) stock options; (ii) restricted stock; (iii) restricted stock units; (iv) stock appreciation rights; (v) performance units and performance shares; and (vi) other stock or cash awards. Those eligible for awards included employees, directors and consultants who provide services to Amkor and its subsidiaries. There were originally 17.0 million shares of our common stock reserved for issuance under the 2007 Plan. No awards have been or will be granted under the 2007 Plan after the effective date of the 2021 Plan (as defined below), but all outstanding awards under the 2007 Plan will continue in full force and effect, subject to their original terms. 2021 Equity Incentive Plan. On May 18, 2021, at our 2021 Annual Meeting of Stockholders (the “2021 Annual Meeting”), our stockholders approved the Amkor Technology, Inc. 2021 Equity Incentive Plan (as amended, the “2021 Plan”) to replace the 2007 Plan. The 2021 Plan provides for the grant of the following types of incentive awards: (i) stock options; (ii) restricted stock; (iii) restricted stock units; (iv) stock appreciation rights; (v) performance units and performance shares; and (vi) other stock or cash awards. Those eligible for awards include employees, directors and consultants who provide services to Amkor and its subsidiaries. The number of shares authorized and available for issuance under the 2021 Plan is 23,100,000 shares, reduced for certain awards granted under the 2007 Plan after December 31, 2020, but before May 18, 2021. There were originally 22.8 million shares of our common stock reserved for issuance under the 2021 Plan, and at December 31, 2022, there were 21.9 million shares available for grant under the 2021 Plan. Stock options Stock options are generally granted with an exercise price equal to the market price of the stock at the date of grant. Substantially all of the options granted are exercisable pursuant to a one In order to calculate the fair value of stock options at the date of grant, we use the Black-Scholes option pricing model. Expected volatilities are based on historical performance of our stock. We also use historical data to estimate the timing and amount of option exercises and forfeitures within the valuation model. The expected term of the options is based on evaluations of historical and expected future employee exercise behavior and represents the period of time that options granted are expected to be outstanding. The risk-free interest rate for periods within the contractual life of the option is based on the U.S. Treasury yield curve in effect at the time of grant. The dividend yield is based on the annualized declared quarterly dividend rate divided by our closing stock price at the date of the grant. The following table summarizes our stock option activity for the year ended December 31, 2022: Number of Weighted-Average Weighted-Average Aggregate Outstanding at December 31, 2021 3,026 $ 10.34 Granted — — Exercised (587) 9.60 Forfeited or expired (63) 9.48 Outstanding at December 31, 2022 2,376 $ 10.54 5.86 years $ 31,929 Fully vested at December 31, 2022 and expected to vest thereafter 2,365 $ 10.53 5.85 years $ 31,800 Exercisable at December 31, 2022 2,064 $ 10.31 5.66 years $ 28,219 The following assumptions were used to calculate the weighted-average fair values of the options granted: For the Year Ended December 31, 2021 2020 Expected life (in years) 6.7 5.6 Risk-free interest rate 1.3 % 0.3 % Volatility 54 % 52 % Dividend yield 0.8% 0.3% Weighted-average grant date fair value per option granted $ 9.54 $ 5.79 Total unrecognized compensation expense from stock options was $1.2 million as of December 31, 2022, which is expected to be recognized over a weighted-average period of approximately 0.9 years beginning January 1, 2023. The total intrinsic value of options exercised during fiscal years 2022, 2021, and 2020 was $8.0 million, $17.7 million, and $8.2 million, respectively. Restricted shares Restricted shares granted to our non-employee directors vest on the earlier of the one year anniversary of the grant date or the date of the annual meeting of stockholders immediately following the grant date, subject to the recipient’s continued service as a director of Amkor on the applicable vesting date. Generally, other restricted shares vest ratably over three years, with 8.33% of the shares vesting in equal quarterly installments such that 100% of the shares will become vested on the third anniversary of the award, subject to the recipient’s continued employment with us on the applicable vesting date. In addition, provided that the restricted shares have not been forfeited earlier, under the terms and conditions of the applicable award agreements for certain grants, the restricted shares will vest upon the recipient’s death or disability, or upon a change in control of Amkor. The value of the restricted shares is determined based on the fair market value of the underlying shares on the date of the grant and is recognized ratably over the vesting period. The following table summarizes our restricted share activity for the year ended December 31, 2022: Number of Weighted- average Non-vested at December 31, 2021 283 $ 15.79 Awards granted — — Awards vested (174) 16.03 Awards forfeited — — Non-vested at December 31, 2022 109 $ 15.38 Total unrecognized compensation expense from restricted shares was $1.3 million as of December 31, 2022, which is expected to be recognized over a weighted-average period of approximately 0.6 years beginning January 1, 2023. Restricted stock units From time to time, and pursuant to the 2021 Plan, we grant time-vested restricted stock units (“RSUs”) to our non-employee directors and certain employees and performance-vested restricted stock units (“PSUs”) to certain employees. RSUs generally vest in four equal installments over a four-year period such that 100% of the RSUs will become vested on the fourth anniversary of the award, subject to the recipient’s continued employment with us on the applicable vesting dates. In addition, provided that the RSUs have not been forfeited earlier, they will generally vest upon the recipient’s retirement, death or disability, or upon a change in control of Amkor, in accordance with the terms and conditions of the applicable award agreement. The value of the RSUs is determined based on the fair market value of the underlying shares on the date of the grant, reduced by the present value of dividends or dividend equivalent rights expected to be paid on our common stock prior to vesting, and is recognized ratably over the vesting period. PSUs generally vest in one installment after a two-year period such that any earned PSUs will become vested within 90 days of the second anniversary of the award, subject to the recipient’s continued employment with us on the applicable vesting date. Generally for PSUs, the number of shares of our common stock to be received at vesting will range from 0% to 200% of the target grant amount based on Cumulative Basic EPS (as defined in the applicable award agreement) over a two-year performance measurement period. In addition, provided the PSUs have not been forfeited earlier, the PSUs will generally vest upon the recipient’s retirement, death or disability, or upon a change of control of Amkor, in accordance with the terms and conditions of the applicable award agreement. The value of the PSUs is initially determined based on the fair market value of the underlying shares on the date of the grant, reduced by the present value of dividends expected to be paid on our common stock prior to vesting, and is recognized over the vesting period. The following table summarizes our RSU and PSU activity for the year ended December 31, 2022: Number of Weighted- average Non-vested at December 31, 2021 286 $ 22.48 Awards granted 531 22.29 Awards vested (22) 22.23 Awards forfeited (57) 22.63 Non-vested at December 31, 2022 738 $ 22.34 Total unrecognized compensation expense from RSUs and PSUs was $6.4 million as of December 31, 2022, which is expected to be recognized over a weighted-average period of approximately 1.6 years beginning January 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12 Months Ended</t>
        </is>
      </c>
    </row>
    <row r="2">
      <c r="B2" s="2" t="inlineStr">
        <is>
          <t>Dec. 31, 2022</t>
        </is>
      </c>
    </row>
    <row r="3">
      <c r="A3" s="3" t="inlineStr">
        <is>
          <t>Other Income and Expenses [Abstract]</t>
        </is>
      </c>
      <c r="B3" s="4" t="inlineStr">
        <is>
          <t xml:space="preserve"> </t>
        </is>
      </c>
    </row>
    <row r="4">
      <c r="A4" s="4" t="inlineStr">
        <is>
          <t>Other Income and Expense</t>
        </is>
      </c>
      <c r="B4" s="4" t="inlineStr">
        <is>
          <t xml:space="preserve">Other Income and Expense Other income and expense consists of the following: For the Year Ended December 31, 2022 2021 2020 (In thousands) Interest income $ (12,762) $ (1,065) $ (5,449) Foreign currency (gain) loss, net (1,572) 723 9,608 Loss on debt retirement 464 — 3,042 Other (4,439) (2,799) (806) Total other (income) expense, net $ (18,309) $ (3,141) $ 6,3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Geographic sources of income (loss) before taxes are as follows: For the Year Ended December 31, 2022 2021 2020 (In thousands) United States $ 81,488 $ 81,994 $ 38,719 Foreign 775,444 633,072 347,963 Income before taxes $ 856,932 $ 715,066 $ 386,682 The components of the provision (benefit) for income taxes are as follows: For the Year Ended December 31, 2022 2021 2020 (In thousands) Current: Federal $ 40,063 $ 9,649 $ 4,608 State 150 198 134 Foreign 61,300 48,936 38,298 101,513 58,783 43,040 Deferred: Federal (10,156) 20,478 (7,877) State 1,458 361 (535) Foreign (2,925) (10,163) 11,555 (11,623) 10,676 3,143 Income tax expense $ 89,890 $ 69,459 $ 46,183 The reconciliation between the U.S. federal statutory income tax rate of 21% and our effective tax rate is as follows: For the Year Ended December 31, 2022 2021 (1) 2020 (1) U.S. federal statutory income tax rate 21.0 % 21.0 % 21.0 % Foreign income taxed at different rates (12.0) (9.5) (7.2) Foreign exchange (loss) gain 2.2 (2.3) 1.7 Change in valuation allowance (2.4) 0.1 (4.0) Income tax credits generated (6.1) (5.1) (5.6) Foreign earnings and profits 9.0 5.7 6.2 Foreign derived intangible income (0.9) (1.1) (1.6) Settlements and changes in uncertain tax positions (0.2) 0.8 1.8 Other (0.1) 0.1 (0.4) Income tax expense 10.5 % 9.7 % 11.9 % (1) Prior year amounts were reclassified and presented to conform with current year presentation. In 2022, we reversed $17.8 million of valuation allowance recorded against U.S. foreign tax credit carryforwards previously projected to expire unused due to the limitations to utilize the credits under current tax law. In 2020, we reversed $12.4 million of valuation allowance recorded against our interest expense carryforward previously projected to expire unused due to the limitation to deduct interest expense under current tax law. Realization of these carryforwards is dependent on generating sufficient taxable income to overcome the foreign tax credit and interest limitation provisions, respectively. Although utilization of these carryforwards is not assured, in light of our current earnings and recent estimates of future taxable income, management believes sufficient positive evidence exists to conclude that the respective valuation allowances are no longer needed, resulting in the reversal of these valuation allowances. As a result of certain capital investments, export commitments and employment levels, income from operations in Korea, the Philippines and Singapore was subject to reduced income tax rates and, in some cases, was exempt from income taxes. The most significant tax rate impact is in Singapore where we have been granted a conditional reduced tax rate that expires at the end of 2023, excluding potential renewal subject to certain conditions and commitments. We recognized $84.5 million, $56.7 million and $27.6 million in tax benefits as a result of the conditional reduced tax rates in 2022, 2021 and 2020, respectively. The benefit of the conditional reduced tax rates on diluted earnings per share was approximately $0.34, $0.23 and $0.11 for 2022, 2021 and 2020, respectively. The following is a summary of the components of our deferred tax assets and liabilities: December 31, 2022 2021 (In thousands) Deferred tax assets: NOLs $ 49,846 $ 36,326 Income tax credits 92,368 93,257 Property, plant and equipment 15,328 20,181 Deferred interest expense — 3,397 Accrued liabilities 39,929 49,554 Receivable 29,178 30,996 Unrealized foreign exchange loss 8,018 11,409 Revenue Recognition 1,564 — Operating lease liabilities 26,955 27,446 Other 14,665 13,407 Total deferred tax assets 277,851 285,973 Valuation allowance (101,869) (122,357) Total deferred tax assets net of valuation allowance 175,982 163,616 Deferred tax liabilities: Property, plant and equipment 50,215 40,334 Deferred gain 7,839 10,873 Unrealized foreign exchange gain 5,242 3,212 Unbilled receivables 822 5,218 Operating lease right of use assets 26,241 26,120 Other 7,433 5,241 Total deferred tax liabilities 97,792 90,998 Net deferred tax assets $ 78,190 $ 72,618 Recognized as: Other assets $ 86,616 $ 83,596 Other non-current liabilities (8,426) (10,978) Total $ 78,190 $ 72,618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cent results of operations. Valuation allowance against deferred tax assets consist of the following: December 31, 2022 2021 (In thousands) Valuation allowance: U.S. $ 40,610 $ 61,074 Foreign 61,259 61,283 Total valuation allowance $ 101,869 $ 122,357 Our NOLs are as follows: December 31, 2022 2021 Expiration (In thousands) U.S. Federal NOLs $ 13,003 $ 21,388 2023-2024 U.S. State NOLs 38,384 55,694 2023-2036 Foreign NOLs 240,740 155,323 2024-2036 At December 31, 2022 and 2021, a portion of our remaining U.S. federal NOL was reserved with a valuation allowance due to ownership change limitations from a prior year acquisition as well as certain state NOLs expected to expire unused. Also, we have a valuation allowance against a foreign NOL that we do not expect to have sufficient taxable income to realize as of December 31, 2022 and 2021. Our tax credit carryforwards are as follows: December 31, 2022 2021 Expiration (In thousands) U.S. Foreign Tax Credits $ 54,130 $ 57,247 2026-2032 U.S. Other Tax Credits 110 138 2026 Foreign Tax Credits 38,128 35,872 2023-2032 At December 31, 2022 and 2021, a portion of our U.S. and foreign tax credit carryforwards were reserved with a valuation allowance for the amount expected to expire unused. Distributions of cash to the U.S. as dividends generally will not be subject to U.S. federal income tax. We have not provided foreign withholding taxes or state income taxes on the undistributed earnings of our foreign subsidiaries, over which we have sufficient influence to control the distribution of such earnings and have determined that substantially all such earnings have been reinvested indefinitely. These earnings could become subject to foreign withholding tax if they are remitted as dividends. For the year ended December 31, 2022, we estimate that repatriation of these foreign earnings would generate withholding taxes and state income taxes of approximately $131.3 million. We operate in and file income tax returns in various U.S. and foreign jurisdictions which are subject to examination by tax authorities. We have tax returns that are open to examination in various jurisdictions for tax years 2012-2022. The open years contain matters that could be subject to differing interpretations of applicable tax laws and regulations related to the amount and/or timing of income, deductions and tax credits. There can be no assurance that the outcome of examinations will be favorable. Our unrecognized tax benefits are subject to change as examinations of specific tax years are completed in the respective jurisdictions. In certain circumstances where we elect to appeal the results of an examination, we may be required to make tax assessment payments to proceed with the administrative appeal process. Current examinations include 2015-2020 Malaysia income tax returns and 2021 Philippine income tax return. A reconciliation of the beginning and ending gross amount of unrecognized tax benefits is as follows: For the Year Ended December 31, 2022 2021 2020 (In thousands) Balance at January 1 $ 37,293 $ 32,598 $ 26,242 Additions based on tax positions related to the current year 1,519 9,562 10,427 Additions for tax positions of prior years 1,909 1,740 1,173 Reductions for tax positions of prior years (5,755) (66) (280) Reductions related to settlements with tax authorities (988) (1,266) — Reductions from lapse of statutes of limitations (725) (5,275) (4,964) Balance at December 31 $ 33,253 $ 37,293 $ 32,598 The net decrease in our unrecognized tax benefits was $4.0 million from December 31, 2021 to December 31, 2022. The decrease was primarily related to income attribution, settlements and the lapse of statutes of limitations. At December 31, 2022, all of our gross unrecognized tax benefits would reduce our effective tax rate, if recognized. It is reasonably possible that unrecognized tax benefits related to income attribution will decrease in the next 12 months by up to $1.9 million due to the lapse of statutes of limitations in foreign jurisdictions. The liability related to our unrecognized tax benefits, before interest and penalties, is $24.7 million as of December 31, 2022 and is reported as a component of other non-current liabilities. The unrecognized tax benefits presented in the table above also include positions that have reduced deferred tax assets by $8.6 million. The balance of accrued and unpaid interest and penalties is $4.9 million and $5.5 million as of December 31, 2022 and 2021, respectively, and is included as a component of other non-current liabilities in connection with our unrecognized tax benef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net income attributable to Amkor common stockholders by the weighted-average number of common shares outstanding during the period. The weighted-average number of common shares outstanding is reduced for treasury stock. Diluted EPS is computed based on the weighted-average number of common shares outstanding plus the effect of dilutive potential common shares outstanding during the period. Dilutive potential common shares include outstanding stock options, PSUs, RSUs and unvested restricted shares. The following table summarizes the computations of basic and diluted EPS: For the Year Ended December 31, 2022 2021 2020 (In thousands, except per share data) Net income attributable to Amkor common stockholders $ 765,823 $ 642,995 $ 338,138 Weighted-average number of common shares outstanding — basic 244,676 243,878 241,509 Effect of dilutive securities: Share-based awards 1,529 1,826 739 Weighted-average number of common shares outstanding — diluted 246,205 245,704 242,248 Net income attributable to Amkor per common share: Basic $ 3.13 $ 2.64 $ 1.40 Diluted $ 3.11 $ 2.62 $ 1.40 The following table summarizes the potential shares of common stock that were excluded from diluted EPS, because the effect of including these potential shares was anti-dilutive: For the Year Ended December 31, 2022 2021 2020 (In thousands) Share-based awards 180 112 2,4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The following table summarizes our cash equivalents and available-for-sale debt investments: December 31, 2022 Fair Value Level Amortized Cost Gross Unrealized Gains Gross Unrealized Losses (1) Total Fair Value Level 1 Level 2 (In thousands) Cash equivalents Asset-backed securities $ 25 $ — $ — $ 25 $ — $ 25 Commercial paper 69,101 — — 69,101 — 69,101 Money market funds 97,650 — — 97,650 97,650 — Municipal bonds 1,001 — — 1,001 — 1,001 U.S. government bonds 10,767 1 — 10,768 10,768 — U.S. government agency bonds 16,982 3 — 16,985 — 16,985 Total cash equivalents (2) 195,526 4 — 195,530 108,418 87,112 Short-term investments Asset-backed securities 25,677 7 (134) 25,550 — 25,550 Certificate of deposits 17,362 — — 17,362 17,362 — Commercial paper 27,866 — — 27,866 — 27,866 Corporate bonds 198,868 7 (1,529) 197,346 — 197,346 Foreign government bonds 996 — (4) 992 — 992 Mortgage-backed securities 696 — (2) 694 — 694 Municipal bonds 364 — (2) 362 — 362 U.S. government agency bonds 735 — (1) 734 — 734 U.S. government bonds 6,704 1 (20) 6,685 6,685 — Total short-term investments 279,268 15 (1,692) 277,591 24,047 253,544 Total $ 474,794 $ 19 $ (1,692) $ 473,121 $ 132,465 $ 340,656 December 31, 2021 Fair Value Level Amortized Cost Gross Unrealized Gains Gross Unrealized Losses (1) Total Fair Value Level 1 Level 2 (In thousands) Cash equivalents Commercial paper $ 5,499 $ — $ — $ 5,499 $ — $ 5,499 Corporate bonds 4,921 — (5) 4,916 — 4,916 Money market funds 269,251 — — 269,251 269,251 — Municipal bonds 500 — — 500 — 500 U.S. government bonds 4,000 — — 4,000 4,000 — Total cash equivalents (2) 284,171 — (5) 284,166 273,251 10,915 Short-term investments Asset-backed securities 12,915 1 (11) 12,905 — 12,905 Certificate of deposits 12,076 — — 12,076 12,076 — Commercial paper 30,691 — — 30,691 — 30,691 Corporate bonds 179,235 1 (410) 178,826 — 178,826 Foreign government bonds 458 — (1) 457 — 457 Municipal bonds 8,418 1 (2) 8,417 — 8,417 U.S. government bonds 2,966 — (8) 2,958 2,958 — Variable rate demand notes 500 — — 500 — 500 Total short-term investments 247,259 3 (432) 246,830 15,034 231,796 Total $ 531,430 $ 3 $ (437) $ 530,996 $ 288,285 $ 242,711 (1) All unrealized losses have been in a continuous loss position for less than 12 months. We do not intend to sell the investments in an unrealized loss position, and we do not believe it is more likely than not that we will be required to sell these investments before recovery of their amortized cost bases. (2) During the years ended December 31, 2022, 2021, and 2020 we sold cash equivalent investments for proceeds of $29.6 million, $12.8 million and $27.1 million, respectively, and realized no gain or loss on such sales. The following table summarizes the contractual maturities of our cash equivalents and available-for-sale debt investments as of December 31, 2022: Amortized Cost Fair Value Within 1 year $ 415,498 $ 414,313 After 1 year through 5 years 59,296 58,808 Total $ 474,794 $ 473,121 Actual maturities can differ from contractual maturities due to various factors including whether the issuers have the right to call or prepay obligations without call or prepayment penalties, and we view our available-for-sale debt investments as available for current operations. As of December 31, 2022, the amortized cost and fair market value of our held-to-maturity government bonds (Level 1) maturing within a year were $4.4 million and $4.3 million, respectively. As of December 31, 2021 the amortized cost and fair market value of our held-to-maturity government bonds (Level 1) maturing within a year were $4.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ctoring of Accounts Receivable</t>
        </is>
      </c>
      <c r="B1" s="2" t="inlineStr">
        <is>
          <t>12 Months Ended</t>
        </is>
      </c>
    </row>
    <row r="2">
      <c r="B2" s="2" t="inlineStr">
        <is>
          <t>Dec. 31, 2022</t>
        </is>
      </c>
    </row>
    <row r="3">
      <c r="A3" s="3" t="inlineStr">
        <is>
          <t>Factoring of Accounts Receivable [Abstract]</t>
        </is>
      </c>
      <c r="B3" s="4" t="inlineStr">
        <is>
          <t xml:space="preserve"> </t>
        </is>
      </c>
    </row>
    <row r="4">
      <c r="A4" s="4" t="inlineStr">
        <is>
          <t>Factoring of Accounts Receivable</t>
        </is>
      </c>
      <c r="B4" s="4" t="inlineStr">
        <is>
          <t>Factoring of Accounts ReceivableFor certain accounts receivable, we use non-recourse factoring arrangements with third-party financial institutions to manage our working capital and cash flows.  Under these arrangements, we sell receivables to a financial institution for cash at a discount to the face amount.  As part of the factoring arrangements, we perform certain collection and administrative functions for the receivables sold.  For the years ended December 31, 2022 and 2021, we sold accounts receivable totaling $386.5 million and $464.4 million, net of discounts and fees of $1.1 million and $1.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 of the following: December 31, 2022 2021 (In thousands) Land $ 214,763 $ 218,140 Buildings and improvements 1,817,135 1,711,560 Machinery and equipment 6,757,652 6,277,684 Finance lease assets 165,122 105,294 Furniture, fixtures and other equipment 23,240 22,125 Software and computer equipment 240,610 232,251 Construction in progress 152,809 74,662 Total property, plant and equipment 9,371,331 8,641,716 Less accumulated depreciation and amortization (6,235,717) (5,770,658) Total property, plant and equipment, net $ 3,135,614 $ 2,871,058 The following table summarizes our depreciation expense: For the Year Ended December 31, 2022 2021 2020 (In thousands) Depreciation expense $ 612,105 $ 562,962 $ 509,770 During 2022, we began construction of a new manufacturing facility in Bac Ninh, Vietnam and incurred costs of $79.6 million, including capitalized interest of $0.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onents of lease expense were as follows: For the Year Ended December 31, 2022 2021 2020 (In thousands) Operating lease cost $ 81,410 $ 64,902 $ 52,882 Finance lease cost Amortization of leased assets 24,644 14,196 6,520 Interest on lease liabilities 3,891 2,768 987 Total finance lease cost 28,535 16,964 7,507 Short-term lease cost 5,749 6,264 7,188 Variable lease cost 6,592 7,409 5,307 Net lease cost $ 122,286 $ 95,539 $ 72,884 Other information related to leases was as follows: For the Year Ended December 31, 2022 2021 2020 Supplemental Cash Flows Information (in thousands) Cash paid for amounts included in the measurement of lease liabilities: Operating cash flows for operating leases $ 81,044 $ 64,786 $ 53,323 Operating cash flows for finance leases 3,933 1,745 946 Financing cash flows for finance leases 40,673 20,373 9,851 Weighted Average Remaining Lease Term (years) Operating leases 4.2 3.2 3.9 Finance leases 2.3 3.1 3.1 Weighted Average Discount Rate Operating leases 4.4 % 3.6 % 4.0 % Finance leases 4.1 % 3.2 % 4.0 % Maturities of lease liabilities were as follows: December 31, 2022 Operating Leases Finance Leases (In thousands) 2023 $ 75,795 $ 60,090 2024 36,178 42,816 2025 16,613 9,266 2026 10,888 1,613 2027 7,452 1,519 Thereafter 14,458 2,302 Total future minimum lease payments 161,384 117,606 Less: Imputed interest (14,648) (6,192) Total $ 146,736 $ 111,414 </t>
        </is>
      </c>
    </row>
    <row r="5">
      <c r="A5" s="4" t="inlineStr">
        <is>
          <t>Leases</t>
        </is>
      </c>
      <c r="B5" s="4" t="inlineStr">
        <is>
          <t xml:space="preserve">Leases The components of lease expense were as follows: For the Year Ended December 31, 2022 2021 2020 (In thousands) Operating lease cost $ 81,410 $ 64,902 $ 52,882 Finance lease cost Amortization of leased assets 24,644 14,196 6,520 Interest on lease liabilities 3,891 2,768 987 Total finance lease cost 28,535 16,964 7,507 Short-term lease cost 5,749 6,264 7,188 Variable lease cost 6,592 7,409 5,307 Net lease cost $ 122,286 $ 95,539 $ 72,884 Other information related to leases was as follows: For the Year Ended December 31, 2022 2021 2020 Supplemental Cash Flows Information (in thousands) Cash paid for amounts included in the measurement of lease liabilities: Operating cash flows for operating leases $ 81,044 $ 64,786 $ 53,323 Operating cash flows for finance leases 3,933 1,745 946 Financing cash flows for finance leases 40,673 20,373 9,851 Weighted Average Remaining Lease Term (years) Operating leases 4.2 3.2 3.9 Finance leases 2.3 3.1 3.1 Weighted Average Discount Rate Operating leases 4.4 % 3.6 % 4.0 % Finance leases 4.1 % 3.2 % 4.0 % Maturities of lease liabilities were as follows: December 31, 2022 Operating Leases Finance Leases (In thousands) 2023 $ 75,795 $ 60,090 2024 36,178 42,816 2025 16,613 9,266 2026 10,888 1,613 2027 7,452 1,519 Thereafter 14,458 2,302 Total future minimum lease payments 161,384 117,606 Less: Imputed interest (14,648) (6,192) Total $ 146,736 $ 111,4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December 31, 2022 2021 (In thousands) Payroll and benefits $ 137,445 $ 150,883 Deferred revenue and customer advances 81,459 117,741 Short-term finance lease liability 56,570 30,919 Income taxes payable 50,685 38,957 Accrued interest 10,878 10,789 Accrued severance plan obligations (Note 12) 7,422 8,194 Other accrued expenses 57,382 65,409 Total accrued expenses $ 401,841 $ 422,8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hoenix, Arizon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Short-term borrowings and long-term debt consist of the following: December 31, 2022 2021 (In thousands) Debt of Amkor Technology, Inc.: Senior notes: 6.625% Senior notes, due September 2027 $ 525,000 $ 525,000 Debt of subsidiaries: Amkor Technology Korea, Inc.: Term loan, applicable bank rate plus 1.77%, due April 2023 — 47,064 Term loan, fixed rate at 1.85%, due April 2024 (1) — — Term loan, applicable bank rate plus 1.98%, due December 2028 — 50,000 Term loan, fixed rate at 2.12%, due December 2028 (2) 200,000 50,000 Amkor Technology Japan, Inc.: Short-term term loans, variable rate (3) 4,042 3,789 Term loan, fixed rate at 0.86%, due June 2022 — 4,345 Term loan, fixed rate at 0.60%, due July 2022 — 1,303 Term loan, fixed rate at 1.30%, due July 2023 29,744 79,075 Term loan, fixed rate at 1.35%, due December 2024 86,943 148,592 Term loan, fixed rate at 1.20%, due December 2025 49,878 75,773 Term loan, fixed rate at 1.23%, due December 2026 79,927 113,834 Term loan, fixed rate at 1.59%, due December 2027 (4) 119,738 — Amkor Assembly &amp; Test (Shanghai) Co., Ltd.: Term loan, LIBOR plus 1.10%, due March 2024 46,000 48,000 Term loans, LIBOR plus 0.80%, due June 2025 (5) 39,000 — Term loans, LIBOR plus 0.75%, due 2025 (6) 59,500 — Other: Credit facility, TAIFX plus the applicable bank rate, due December 2024 (Taiwan) (7) — — $600.0 million senior secured revolving credit facility, applicable bank rate plus 1.75%, due March 2027 (Singapore) (8) — — 1,239,772 1,146,775 Less: Unamortized discount and deferred debt costs, net (7,438) (8,779) Less: Short-term borrowings and current portion of long-term debt (143,813) (153,008) Long-term debt $ 1,088,521 $ 984,988 (1) In April 2021, we entered into a ₩80 billion term loan agreement with the option to borrow and re-borrow the funds up to six times per year through April 2024. Principal is payable at maturity, and interest is payable monthly. As of December 31, 2022, ₩80.0 billion, or approximately $63 million, was available to be drawn. (2) In October 2021, we entered into a term loan agreement with availability of $200.0 million. Principal is payable in semiannual installments after a three-year grace period from the date of the first drawdown, which occurred in December 2021. Interest is payable quarterly. During the year ended December 31, 2022, we borrowed $150.0 million. (3) We entered into various short-term term loans which mature semiannually. Principal and interest are payable in monthly installments. As of December 31, 2022, $6.8 million was available to be drawn. (4) In December 2022, we borrowed ¥15.7 billion (US$115.9 million) under a new term loan agreement due December 2027, guaranteed by Amkor Technology, Inc. and our subsidiary, ATSH. Principal is due in 20 equal, quarterly installments plus accrued interest, through maturity. (5) In June 2022, we borrowed $40.0 million under two $20.0 million term loans. For each term loan, principal is payable in semiannual installments of $0.5 million, with the remaining balance due at maturity. Interest is payable quarterly. (6) In August 2022 and September 2022, we borrowed $60.0 million under two $30.0 million term loans with each maturing in three years. For each term loan, principal is payable in semiannual installments of $0.5 million, with the remaining balance due at maturity. Interest is payable quarterly. (7) In December 2019, ATT entered into a $56.0 million borrowing arrangement (the “ATT Loan”). This arrangement included a $20.0 million term loan and a $36.0 million revolving credit facility. In March 2022, in connection with our entry into the 2022 Singapore Revolver, the ATT Loan was amended to reduce the availability of the revolving credit facility from $36.0 million to $15.0 million. As of December 31, 2022, $15.0 million was available for future borrowings under such credit facility. (8) In July 2018, ATSH entered into a $250.0 million senior secured revolving credit facility. In March 2022, this agreement was terminated and replaced with the 2022 Singapore Revolver. The 2022 Singapore Revolver is guaranteed by Amkor Technology, Inc., ATT and AATT. The maximum borrowing capacity under the 2022 Singapore Revolver is limited to a base amount equal to the lesser of: (1) $600.0 million; and (2) $250.0 million plus a variable amount equal to 37.5% of our consolidated accounts receivable balance. As of December 31, 2022, $600.0 million was available for future borrowings under the 2022 Singapore Revolver. Certain of our foreign debt is collateralized by the land, buildings, equipment and accounts receivable in the respective locations. As of December 31, 2022 the collateralized debt balance was $681.0 million, of which $376.4 million of assets were pledged as collateral. Interest Rates Interest is payable semiannually on our senior notes and quarterly or monthly on our other fixed- and variable-rate debt. Refer to the table above for the interest rates on our fixed-rate debt and to the table below for the interest rates on our variable-rate debt. December 31, 2022 2021 Amkor Technology Korea, Inc.: Term loan, applicable bank rate plus 1.77%, due April 2023 — 2.86 % Amkor Technology Japan, Inc: Short-term term loans, variable rate 0.29 % 0.29 % Amkor Assembly &amp; Test (Shanghai) Co., Ltd.: Term loan, LIBOR plus 1.10%, due March 2024 5.83 % 1.31 % Term loans, LIBOR plus 0.80% due June 2025 5.55 % — Term loans, LIBOR plus 0.75%, due 2025 5.48 % — Compliance with Debt Covenants The debt of Amkor Technology, Inc. is structurally subordinated in right of payment to all existing and future debt and other liabilities of our subsidiaries. From time to time, Amkor Technology, Inc., ATT, AATT and ATSH guarantee certain debt of our subsidiaries. The agreements governing our indebtedness contain affirmative and negative covenants which restrict our ability to pay dividends and could restrict our operations. These restrictions are determined in part by calculations based upon cumulative net income and do not currently have a material impact on our ability to make dividend payments or stock repurchases. We were in compliance with all debt covenants at December 31, 2022 and 2021. Maturities Total Debt (In thousands) Payments due for the year ending December 31, 2023 $ 143,813 2024 152,027 2025 201,055 2026 93,929 2027 598,948 Thereafter 50,000 Total debt $ 1,239,7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nd Severance Plans</t>
        </is>
      </c>
      <c r="B1" s="2" t="inlineStr">
        <is>
          <t>12 Months Ended</t>
        </is>
      </c>
    </row>
    <row r="2">
      <c r="B2" s="2" t="inlineStr">
        <is>
          <t>Dec. 31, 2022</t>
        </is>
      </c>
    </row>
    <row r="3">
      <c r="A3" s="3" t="inlineStr">
        <is>
          <t>Retirement Benefits [Abstract]</t>
        </is>
      </c>
      <c r="B3" s="4" t="inlineStr">
        <is>
          <t xml:space="preserve"> </t>
        </is>
      </c>
    </row>
    <row r="4">
      <c r="A4" s="4" t="inlineStr">
        <is>
          <t>Pension and Severance Plans</t>
        </is>
      </c>
      <c r="B4" s="4" t="inlineStr">
        <is>
          <t>Pension and Severance Plans Korean Severance Plan Our subsidiary in Korea maintains an unfunded severance plan that covers certain employees that were employed prior to August 1, 2015. To the extent eligible employees are terminated, our subsidiary in Korea would be required to make lump-sum severance payments on behalf of these eligible employees for service provided prior to August 1, 2015. Factors used to determine severance benefits include employees’ length of service, seniority and rate of pay. The employees’ length of service and seniority are fixed as of July 31, 2015. The employees’ rate of pay is adjusted to the rate of pay at the time of termination. Accrued severance benefits are estimated assuming all eligible employees were to terminate their employment at the balance sheet date. Our contributions to the National Pension Plan of the Republic of Korea are deducted from accrued severance benefit liabilities. On August 1, 2015, our subsidiary in Korea began sponsoring a defined benefit pension plan and a defined contribution plan. Existing employees at that time were given the option of choosing either a defined benefit pension plan or a defined contribution plan for their future benefits and new employees since that date are enrolled in a defined contribution plan. The changes to the balance of our accrued severance plan obligations are as follows: For the Year Ended December 31, 2022 2021 (In thousands) Balance at January 1 $ 73,345 $ 98,162 Provision of severance benefits 2,119 6,144 Severance payments (15,295) (22,775) Foreign currency (gain) loss (3,880) (8,186) Balance at December 31 56,289 73,345 Payments remaining with the National Pension Fund (124) (138) Total accrued severance plan obligations at December 31 56,165 73,207 Less current portion of accrued severance plan obligations (Note 10) 7,422 8,194 Non-current portion of accrued severance plan obligations $ 48,743 $ 65,013 Foreign Defined Benefit Pension Plans Our subsidiaries in Japan, Korea, Malaysia, the Philippines and Taiwan sponsor defined benefit plans (the “Plans”). Charges to expense are based upon actuarial analyses. The following table summarizes the changes to the Plans’ benefit obligations, fair value of the Plans’ assets and the funded status of the Plans at December 31, 2022 and 2021: For the Year Ended December 31, 2022 2021 (In thousands) Change in projected benefit obligation: Projected benefit obligation at January 1 $ 200,187 $ 222,509 Service cost 20,072 25,908 Interest cost 4,731 4,900 Benefits paid (8,573) (10,466) Actuarial (gain) loss (24,571) (7,169) Effects of curtailment 508 (954) Settlement (16,914) (18,042) Foreign exchange (gain) loss (15,680) (16,499) Projected benefit obligation at December 31 159,760 200,187 Change in plan assets: Fair value of plan assets at January 1 157,012 155,211 Actual gain (loss) on plan assets (6,528) 9,463 Employer contributions 12,946 32,354 Settlement (16,914) (18,042) Benefits paid (8,573) (10,466) Foreign exchange gain (loss) (10,605) (11,508) Fair value of plan assets at December 31 127,338 157,012 Funded status of the Plans at December 31 $ (32,422) $ (43,175) December 31, 2022 2021 (In thousands) Amounts recognized in the Consolidated Balance Sheets consist of: Prepaid benefit cost (included in non-current assets) $ 12,308 $ 11,982 Accrued benefit liability (included in pension and severance obligations) (44,730) (55,157) Net amount recognized at year end $ (32,422) $ (43,175) The accumulated benefit obligation as of December 31, 2022 and 2021 was $125.6 million and $151.7 million, respectively. The following table summarizes, by component, the change in accumulated other comprehensive income (loss), net of tax related to our Plans: Prior Service Actuarial Net Gain (Loss) Total (In thousands) Balance at December 31, 2020 $ 602 $ (4,820) $ (4,218) Amortization and settlement gain included in net periodic pension cost — (457) (457) Net gain (loss) arising during period — 10,291 10,291 Adjustments to unrealized components of defined benefit pension plan included in other comprehensive income (loss) — 9,834 9,834 Balance at December 31, 2021 $ 602 $ 5,014 $ 5,616 Amortization and settlement gain included in net periodic pension cost — (1,021) (1,021) Net gain (loss) arising during period — 9,625 9,625 Adjustments to unrealized components of defined benefit pension plan included in other comprehensive income (loss) — 8,604 8,604 Balance at December 31, 2022 $ 602 $ 13,618 $ 14,220 Information for pension plans with benefit obligations in excess of plan assets is as follows: December 31, 2022 2021 (In thousands) Plans with underfunded or non-funded projected benefit obligation: Aggregate projected benefit obligation $ 96,310 $ 128,312 Aggregate fair value of plan assets 51,581 73,159 Plans with underfunded or non-funded accumulated benefit obligation: Aggregate accumulated benefit obligation 61,764 72,009 Aggregate fair value of plan assets 20,740 24,365 The following table summarizes total pension expense: For the Year Ended December 31, 2022 2021 2020 (In thousands) Components of net periodic pension cost and total pension expense: Service cost $ 20,072 $ 25,908 $ 29,848 Interest cost 4,731 4,900 4,980 Expected return on plan assets (5,605) (5,600) (5,506) Recognized actuarial (gain) loss 53 128 56 Net periodic pension cost 19,251 25,336 29,378 Curtailment (gain) loss — (954) — Settlement (gain) loss (1,374) (743) 62 Total pension expense $ 17,877 $ 23,639 $ 29,440 The components of net periodic pension cost other than the service cost component are included in other (income) expense, net The following table summarizes the weighted-average assumptions used in computing the net periodic pension cost and projected benefit obligations: For the Year Ended December 31, 2022 2021 2020 Discount rate for determining net periodic pension cost 2.6 % 2.3 % 2.5 % Discount rate for determining benefit obligations at December 31 4.2 % 2.6 % 2.3 % Rate of compensation increase for determining net periodic 3.7 % 3.7 % 3.7 % Rate of compensation increase for determining benefit obligations 3.6 % 3.7 % 3.7 % Expected rate of return on plan assets for determining net periodic 3.8 % 3.7 % 3.8 % The measurement date for determining the Plans’ assets and benefit obligations is December 31, each year. Discount rates are generally derived from yield curves constructed from high-quality corporate or foreign government bonds, for which the timing and amount of cash outflows approximate the estimated payouts. The expected rate of return assumption is based on weighted-average expected returns for each asset class. Expected returns reflect a combination of historical performance analysis and the forward-looking views of the financial markets and include input from our actuaries. We have no control over the direction of our investments in our defined benefit plans in Taiwan as the local Labor Standards Law Fund mandates such contributions into a cash account balance at the Bank of Taiwan. Our defined benefit pension plan in Malaysia is a non-funded plan, and as such, no asset exists related to this plan. Our investment strategies for our defined benefit plans in Japan, Korea and the Philippines are based on long-term, sustained asset growth through low to medium risk investments. The current rate of return assumption targets are based on asset allocation strategies as follows: Allocation Debt Equity Other Japan defined benefit plan 64 % 34 % 2 % Korea defined benefit plan 30 % 20 % 50 % Philippine defined benefit plan 50 % 45 % 5 % The fair value of our pension plan assets, by asset category utilizing the fair value hierarchy as discussed in Note 16, is as follows: December 31, 2022 December 31, 2021 Level 1 Level 2 Total Level 1 Level 2 Total (In thousands) (In thousands) Cash and cash equivalents $ 1,117 $ — $ 1,117 $ 17 $ — $ 17 Equity securities 13,339 — 13,339 21,450 — 21,450 Debt securities Government bonds 2,982 — 2,982 7,536 — 7,536 Corporate bonds 540 — 540 369 — 369 Treasury notes 11,561 — 11,561 8,559 — 8,559 Mutual and commingled funds Equity funds 23,931 7,157 31,088 33,619 8,270 41,889 Debt funds 11,651 13,409 25,060 12,774 15,159 27,933 Guaranteed investment contracts — 28,340 28,340 — 37,458 37,458 Taiwan retirement fund 12,845 — 12,845 13,173 — 13,173 Other, net (383) 849 466 (1,947) 575 (1,372) Total fair value of pension plan assets $ 77,583 $ 49,755 $ 127,338 $ 95,550 $ 61,462 $ 157,012 The Taiwan retirement fund category of our plan assets represents accounts that our subsidiaries in Taiwan have in a government labor retirement fund in the custody of the Bank of Taiwan. The accounts earn a minimum guaranteed rate of return and are invested in a mix of cash, domestic and foreign equity securities and domestic and foreign debt securities. We expect to make contributions of approximately $12 million during 2023. We closely monitor the funded status of the Plans with respect to legislative requirements. We intend to make at least the minimum contribution required by law each year. The estimated future benefit payments related to our foreign defined benefit plans are as follows: Payments (In thousands) 2023 $ 9,146 2024 12,138 2025 13,035 2026 14,174 2027 17,008 2028 to 2032 101,637 Defined Contribution Plans We sponsor defined contribution plans in Korea, Malaysia, Taiwan and the U.S. Total defined contribution expense was $24.2 million, $21.8 million and $16.5 million for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12 Months Ended</t>
        </is>
      </c>
    </row>
    <row r="2">
      <c r="B2" s="2" t="inlineStr">
        <is>
          <t>Dec. 31, 2022</t>
        </is>
      </c>
    </row>
    <row r="3">
      <c r="A3" s="3" t="inlineStr">
        <is>
          <t>Equity [Abstract]</t>
        </is>
      </c>
      <c r="B3" s="4" t="inlineStr">
        <is>
          <t xml:space="preserve"> </t>
        </is>
      </c>
    </row>
    <row r="4">
      <c r="A4" s="4" t="inlineStr">
        <is>
          <t>Dividends</t>
        </is>
      </c>
      <c r="B4" s="4" t="inlineStr">
        <is>
          <t>DividendsIn October 2020, our Board of Directors approved the initiation of a regular quarterly cash dividend on our common stock.  Each quarter since the adoption of this dividend policy, the Company has declared and paid a quarterly dividend.  In November 2022, our Board of Directors approved a quarterly dividend of $0.075 per share, a 50% increase from the rate set in Novembe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 reflects the changes in accumulated other comprehensive income (loss), net of tax: Unrealized Gain (Losses) on Available-for-Sale Debt Investments (1) Defined Benefit Pension (2) Foreign Currency Translation Total (In thousands) Balance at December 31, 2020 $ 21 $ (4,218) $ 31,467 $ 27,270 Other comprehensive income (loss) before reclassifications (454) 10,291 (16,757) (6,920) Amounts reclassified from accumulated other comprehensive income (loss) 85 (457) — (372) Other comprehensive income (loss) (369) 9,834 (16,757) (7,292) Balance at December 31, 2021 $ (348) $ 5,616 $ 14,710 $ 19,978 Other comprehensive income (loss) before reclassifications (1,243) 9,625 (10,658) (2,276) Amounts reclassified from accumulated other comprehensive income (loss) 18 (1,021) — (1,003) Other comprehensive income (loss) (1,225) 8,604 (10,658) (3,279) Balance at December 31, 2022 $ (1,573) $ 14,220 $ 4,052 $ 16,699 (1) Amounts reclassified out of accumulated other comprehensive income (loss) are included as other (income) expense, net (Note 3). (2) Amounts reclassified out of accumulated other comprehensive income (loss) are included as a component of net periodic pension cost (Note 12) or other (income) expense, net (Note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We use foreign currency forward contracts to mitigate foreign currency risk of certain assets and monetary liabilities denominated in foreign currencies. We do not enter into such contracts for trading or speculative purposes. These derivative instruments are not designated as hedging instruments. As of December 31, 2022 and 2021, our foreign exchange forward contracts consisted of the following: December 31, 2022 December 31, 2021 Notional Value Fair Value (Level 2) Balance Sheet Location Notional Value Fair Value (Level 2) Balance Sheet Location (In thousands) Japanese yen $ 330,179 $ 6,284 Other current assets $ 396,946 $ (901) Accrued expenses Korean won 65,927 333 Other current assets 125,321 (492) Accrued expenses Philippine peso 3,085 (6) Accrued expenses 4,001 7 Other current assets Taiwan dollar 28,763 (57) Accrued expenses — — N/A Total forward contracts $ 427,954 $ 6,554 $ 526,268 $ (1,3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For our Level 2 short-term investments, we consider factors such as actual trade data, benchmark yields, broker/dealer quotes, and other similar data obtained from quoted market prices and independent pricing vendors to determine the fair value of these assets and liabilities. The fair values of cash, accounts receivable, trade accounts payable, capital expenditures payable, and certain other current assets and accrued expenses approximate carrying values because of their short-term nature. The carrying value of certain other non-current assets and liabilities approximates fair value. Our assets and liabilities recorded at fair value on a recurring basis include restricted cash money market funds and short-term investments, including investments classified as cash equivalents. Cash equivalent money market funds and restricted cash money market funds are invested in U.S. money market funds and various U.S. and foreign bank operating and time deposit accounts, which are due on demand or carry a maturity date of less than three months when purchased. No restrictions have been imposed on us regarding withdrawal of balances with respect to our cash equivalents as a result of liquidity or other credit market issues affecting the money market funds we invest in or the counterparty financial institutions holding our deposits. Our derivative financial instruments are valued using quoted market prices for similar assets. Counterparties to these derivative contracts are highly rated financial institutions. We also measure certain assets and liabilities, including property, plant and equipment and goodwill, at fair value on a nonrecurring basis. We measure the fair value of our debt for disclosure purposes. The following table presents the fair value of our debt: December 31, 2022 December 31, 2021 Fair Carrying Fair Carrying (In thousands) Senior notes (Level 1) $ 523,016 $ 521,114 $ 555,655 $ 520,436 Revolving credit facilities and term loans (Level 2) 686,728 711,220 627,883 617,560 Total financial instruments $ 1,209,744 $ 1,232,334 $ 1,183,538 $ 1,137,996 The estimated fair value of our senior notes is based primarily on quoted market prices reported on or near the respective balance sheet dates. The estimated fair value of our revolving credit facilities and term loans is calculated using a discounted cash flow analysis, which utilizes market-based assumptions including forward interest rates adjusted for credit ris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generally warrant that our services will be performed in a professional and workmanlike manner and in compliance with our customers’ specifications. We accrue costs for known warranty issues. Historically, our warranty costs have been immaterial. Legal Proceedings We are involved in claims and legal proceedings and may become involved in other legal matters arising in the ordinary course of our business. We evaluate these claims and legal matters on a case-by-case basis to make a determination as to the impact, if any, on our business, liquidity, results of operations, financial condition or cash flows. Although the outcome of these matters is uncertain, we believe that the ultimate outcome of these claims and proceedings, individually and in the aggregate, will not have a material adverse impact to us. Our evaluation of the potential impact of these claims and legal proceedings on our business, liquidity, results of operations, financial condition or cash flows could change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Segments, Customer Concentrations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s, Customer Concentrations and Geographic Information</t>
        </is>
      </c>
      <c r="B4" s="4" t="inlineStr">
        <is>
          <t xml:space="preserve">Business Segments, Customer Concentrations and Geographic Information We operate as a single operating segment as managed by our Chief Executive Officer, who is considered our chief operating decision maker (“CODM”). The CODM bears the ultimate responsibility for, and is actively engaged in, the allocation of resources and the evaluation of our operating and financial results. We have concluded that we have a single operating segment based on the following: • We are managed under a functionally-based organizational structure with the head of each function reporting directly to the CODM; • We assess performance, including incentive compensation, based on consolidated operating performance and financial results; • Our CODM allocates resources and makes other operating decisions based on specific customer business opportunities and • We have an integrated process for the design, development and manufacturing services we provide to all of our customers. We also have centralized sales and administrative functions. Net sales by product group consist of the following: For the Year Ended December 31, 2022 2021 2020 (In thousands) Advanced Products $ 5,367,589 $ 4,409,207 $ 3,604,365 Mainstream Products 1,723,996 1,729,122 1,446,224 Total net sales $ 7,091,585 $ 6,138,329 $ 5,050,589 (1) Advanced Products include flip chip, memory and wafer-level processing and related test services. (2) Mainstream Products include all other wirebond packaging and related test services. Net sales by end market consist of the following : For the Year Ended December 31, 2022 2021 2020 Communications (smartphones, tablets) 44 % 41 % 41 % Automotive, industrial and other (ADAS, electrification, infotainment, safety) 20 % 21 % 20 % Consumer (AR &amp; gaming, connected home, home electronics, wearables) 20 % 22 % 24 % Computing (data center, infrastructure, PC/laptop, storage) 16 % 16 % 15 % Total net sales 100 % 100 % 100 % Net sales by region based on customer headquarters location consist of the following: For the Year Ended December 31, 2022 2021 2020 (In thousands) Europe, Middle East and Africa $ 1,084,853 $ 1,061,369 $ 848,301 Japan 1,132,121 1,253,717 1,152,641 Asia Pacific (excluding Japan) 1,017,246 999,591 672,563 Total foreign countries 3,234,220 3,314,677 2,673,505 United States 3,857,365 2,823,652 2,377,084 Total net sales $ 7,091,585 $ 6,138,329 $ 5,050,589 In 2022, two customers accounted for 20.6% and 10.1% of total net sales, respectively. In 2021 and 2020, one customer accounted for 13.7% and 14.5% of total net sales, respectively. Property, plant and equipment, net, based on physical location, consist of the following: December 31, 2022 2021 (In thousands) China $ 476,945 $ 431,862 Japan 121,842 147,253 Korea 1,868,956 1,719,842 Malaysia 41,978 33,416 Philippines 195,805 189,478 Portugal 82,454 79,326 Taiwan 261,449 264,540 Vietnam 79,630 — Other foreign countries 583 694 Total foreign countries 3,129,642 2,866,411 United States 5,972 4,647 Total property, plant and equipment, net $ 3,135,614 $ 2,871,0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it Activ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Other Exit Activities</t>
        </is>
      </c>
      <c r="B4" s="4" t="inlineStr">
        <is>
          <t>Restructuring and Other Exit Activities As part of our ongoing efforts to improve our manufacturing operations and manage costs, we regularly evaluate our staffing levels and facility requirements compared to business needs. The following table summarizes our exit activities associated with these efforts. “Charges” represents the initial charge related to the exit activity. “Cash Payments” consists of the utilization of “Charges.” “Non-cash Amounts” consists of asset impairment and translation adjustments. Japan Consolidation Activities During the year ended December 31, 2021, we recorded restructuring charges of $2.9 million associated with our Japan factory consolidation efforts. We recorded these charges to selling, general and administrative expenses within the Consolidated Statements of Income. We completed these restructuring actions in the second quarter of 2021. Facility Costs (1) Employee Separation Costs Other Exit Costs (2) Total (In thousands) Accrual at December 31, 2019 $ 2,196 $ 271 $ 174 $ 2,641 Charges 9,679 5,548 2,779 18,006 Cash Payments (7,536) (4,056) (2,731) (14,323) Non-cash Amounts 26 (4) (3) 19 Accrual at December 31, 2020 $ 4,365 $ 1,759 $ 219 $ 6,343 Charges 2,077 496 360 $ 2,933 Cash Payments (5,733) (2,253) (578) $ (8,564) Non-cash Amounts (709) (2) (1) (712) Accrual at December 31, 2021 $ — $ — $ — $ — Total cumulative charges incurred to date $ 16,255 $ 8,754 $ 3,884 $ 28,893 Estimated additional charges to be incurred — — — $ — (1) Facility costs primarily consist of equipment relocation costs directly resulting from the restructuring actions. (2) Other exit costs primarily consist of employee relocation and training costs directly resulting from the restructuring a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Balance at Additions (Credited) Charged to Expense Write-offs Balance at (In thousands) Deferred tax asset valuation allowance: Year ended at December 31, 2020 $ 136,934 (15,311) (313) $ 121,310 Year ended at December 31, 2021 $ 121,310 3,653 (2,606) $ 122,357 Year ended at December 31, 2022 $ 122,357 (17,762) (2,726) $ 101,8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7091585</v>
      </c>
      <c r="C4" s="5" t="n">
        <v>6138329</v>
      </c>
      <c r="D4" s="5" t="n">
        <v>5050589</v>
      </c>
    </row>
    <row r="5">
      <c r="A5" s="4" t="inlineStr">
        <is>
          <t>Cost of sales</t>
        </is>
      </c>
      <c r="B5" s="6" t="n">
        <v>5761598</v>
      </c>
      <c r="C5" s="6" t="n">
        <v>4912775</v>
      </c>
      <c r="D5" s="6" t="n">
        <v>4149775</v>
      </c>
    </row>
    <row r="6">
      <c r="A6" s="4" t="inlineStr">
        <is>
          <t>Gross profit</t>
        </is>
      </c>
      <c r="B6" s="6" t="n">
        <v>1329987</v>
      </c>
      <c r="C6" s="6" t="n">
        <v>1225554</v>
      </c>
      <c r="D6" s="6" t="n">
        <v>900814</v>
      </c>
    </row>
    <row r="7">
      <c r="A7" s="4" t="inlineStr">
        <is>
          <t>Selling, general and administrative</t>
        </is>
      </c>
      <c r="B7" s="6" t="n">
        <v>283372</v>
      </c>
      <c r="C7" s="6" t="n">
        <v>296084</v>
      </c>
      <c r="D7" s="6" t="n">
        <v>302842</v>
      </c>
    </row>
    <row r="8">
      <c r="A8" s="4" t="inlineStr">
        <is>
          <t>Research and development</t>
        </is>
      </c>
      <c r="B8" s="6" t="n">
        <v>149429</v>
      </c>
      <c r="C8" s="6" t="n">
        <v>166037</v>
      </c>
      <c r="D8" s="6" t="n">
        <v>140727</v>
      </c>
    </row>
    <row r="9">
      <c r="A9" s="4" t="inlineStr">
        <is>
          <t>Total operating expenses</t>
        </is>
      </c>
      <c r="B9" s="6" t="n">
        <v>432801</v>
      </c>
      <c r="C9" s="6" t="n">
        <v>462121</v>
      </c>
      <c r="D9" s="6" t="n">
        <v>443569</v>
      </c>
    </row>
    <row r="10">
      <c r="A10" s="4" t="inlineStr">
        <is>
          <t>Operating income</t>
        </is>
      </c>
      <c r="B10" s="6" t="n">
        <v>897186</v>
      </c>
      <c r="C10" s="6" t="n">
        <v>763433</v>
      </c>
      <c r="D10" s="6" t="n">
        <v>457245</v>
      </c>
    </row>
    <row r="11">
      <c r="A11" s="4" t="inlineStr">
        <is>
          <t>Interest expense</t>
        </is>
      </c>
      <c r="B11" s="6" t="n">
        <v>58563</v>
      </c>
      <c r="C11" s="6" t="n">
        <v>51508</v>
      </c>
      <c r="D11" s="6" t="n">
        <v>64168</v>
      </c>
    </row>
    <row r="12">
      <c r="A12" s="4" t="inlineStr">
        <is>
          <t>Other (income) expense, net</t>
        </is>
      </c>
      <c r="B12" s="6" t="n">
        <v>-18309</v>
      </c>
      <c r="C12" s="6" t="n">
        <v>-3141</v>
      </c>
      <c r="D12" s="6" t="n">
        <v>6395</v>
      </c>
    </row>
    <row r="13">
      <c r="A13" s="4" t="inlineStr">
        <is>
          <t>Total other expense, net</t>
        </is>
      </c>
      <c r="B13" s="6" t="n">
        <v>40254</v>
      </c>
      <c r="C13" s="6" t="n">
        <v>48367</v>
      </c>
      <c r="D13" s="6" t="n">
        <v>70563</v>
      </c>
    </row>
    <row r="14">
      <c r="A14" s="4" t="inlineStr">
        <is>
          <t>Income before taxes</t>
        </is>
      </c>
      <c r="B14" s="6" t="n">
        <v>856932</v>
      </c>
      <c r="C14" s="6" t="n">
        <v>715066</v>
      </c>
      <c r="D14" s="6" t="n">
        <v>386682</v>
      </c>
    </row>
    <row r="15">
      <c r="A15" s="4" t="inlineStr">
        <is>
          <t>Income tax expense</t>
        </is>
      </c>
      <c r="B15" s="6" t="n">
        <v>89890</v>
      </c>
      <c r="C15" s="6" t="n">
        <v>69459</v>
      </c>
      <c r="D15" s="6" t="n">
        <v>46183</v>
      </c>
    </row>
    <row r="16">
      <c r="A16" s="4" t="inlineStr">
        <is>
          <t>Net income</t>
        </is>
      </c>
      <c r="B16" s="6" t="n">
        <v>767042</v>
      </c>
      <c r="C16" s="6" t="n">
        <v>645607</v>
      </c>
      <c r="D16" s="6" t="n">
        <v>340499</v>
      </c>
    </row>
    <row r="17">
      <c r="A17" s="4" t="inlineStr">
        <is>
          <t>Net income attributable to noncontrolling interests</t>
        </is>
      </c>
      <c r="B17" s="6" t="n">
        <v>-1219</v>
      </c>
      <c r="C17" s="6" t="n">
        <v>-2612</v>
      </c>
      <c r="D17" s="6" t="n">
        <v>-2361</v>
      </c>
    </row>
    <row r="18">
      <c r="A18" s="4" t="inlineStr">
        <is>
          <t>Net income attributable to Amkor</t>
        </is>
      </c>
      <c r="B18" s="5" t="n">
        <v>765823</v>
      </c>
      <c r="C18" s="5" t="n">
        <v>642995</v>
      </c>
      <c r="D18" s="5" t="n">
        <v>338138</v>
      </c>
    </row>
    <row r="19">
      <c r="A19" s="3" t="inlineStr">
        <is>
          <t>Net income attributable to Amkor per common share:</t>
        </is>
      </c>
      <c r="B19" s="4" t="inlineStr">
        <is>
          <t xml:space="preserve"> </t>
        </is>
      </c>
      <c r="C19" s="4" t="inlineStr">
        <is>
          <t xml:space="preserve"> </t>
        </is>
      </c>
      <c r="D19" s="4" t="inlineStr">
        <is>
          <t xml:space="preserve"> </t>
        </is>
      </c>
    </row>
    <row r="20">
      <c r="A20" s="4" t="inlineStr">
        <is>
          <t>Basic (in dollars per share)</t>
        </is>
      </c>
      <c r="B20" s="7" t="n">
        <v>3.13</v>
      </c>
      <c r="C20" s="7" t="n">
        <v>2.64</v>
      </c>
      <c r="D20" s="7" t="n">
        <v>1.4</v>
      </c>
    </row>
    <row r="21">
      <c r="A21" s="4" t="inlineStr">
        <is>
          <t>Diluted (in dollars per share)</t>
        </is>
      </c>
      <c r="B21" s="7" t="n">
        <v>3.11</v>
      </c>
      <c r="C21" s="7" t="n">
        <v>2.62</v>
      </c>
      <c r="D21" s="7" t="n">
        <v>1.4</v>
      </c>
    </row>
    <row r="22">
      <c r="A22" s="3" t="inlineStr">
        <is>
          <t>Shares used in computing per common share amounts:</t>
        </is>
      </c>
      <c r="B22" s="4" t="inlineStr">
        <is>
          <t xml:space="preserve"> </t>
        </is>
      </c>
      <c r="C22" s="4" t="inlineStr">
        <is>
          <t xml:space="preserve"> </t>
        </is>
      </c>
      <c r="D22" s="4" t="inlineStr">
        <is>
          <t xml:space="preserve"> </t>
        </is>
      </c>
    </row>
    <row r="23">
      <c r="A23" s="4" t="inlineStr">
        <is>
          <t>Basic (in shares)</t>
        </is>
      </c>
      <c r="B23" s="6" t="n">
        <v>244676</v>
      </c>
      <c r="C23" s="6" t="n">
        <v>243878</v>
      </c>
      <c r="D23" s="6" t="n">
        <v>241509</v>
      </c>
    </row>
    <row r="24">
      <c r="A24" s="4" t="inlineStr">
        <is>
          <t>Diluted (in shares)</t>
        </is>
      </c>
      <c r="B24" s="6" t="n">
        <v>246205</v>
      </c>
      <c r="C24" s="6" t="n">
        <v>245704</v>
      </c>
      <c r="D24" s="6" t="n">
        <v>24224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mkor is one of the world’s leading providers of outsourced semiconductor packaging and test services. Amkor was a pioneer in the outsourcing of semiconductor packaging and test services, and over the years we have built a leading position by: • Designing and developing innovative packaging and test technologies; • Building expertise in high-volume manufacturing processes and developing a reputation for high quality and solid execution; • Cultivating long-standing relationships with our customers, which include many of the world’s leading semiconductor companies; • Collaborating with customers, foundries, OEMs and equipment and material suppliers; • Focusing on strategic end markets that offer solid growth potential; • Providing a geographically diverse operating base; and • Developing a competitive cost structure through disciplined capital investment.</t>
        </is>
      </c>
    </row>
    <row r="5">
      <c r="A5" s="4" t="inlineStr">
        <is>
          <t>Basis of Presentation</t>
        </is>
      </c>
      <c r="B5" s="4" t="inlineStr">
        <is>
          <t>Basis of Presentation Our Consolidated Financial Statements include the accounts of Amkor Technology, Inc. and its subsidiaries. Our Consolidated Financial Statements reflect the elimination of all significant inter-company accounts and transactions. Our investments in variable interest entities in which we are the primary beneficiary are consolidated. We reflect the remaining portion of variable interest entities and foreign subsidiaries that are not wholly owned as noncontrolling interests.</t>
        </is>
      </c>
    </row>
    <row r="6">
      <c r="A6" s="4" t="inlineStr">
        <is>
          <t>Use of Estimates</t>
        </is>
      </c>
      <c r="B6" s="4" t="inlineStr">
        <is>
          <t>The preparation of financial statements in conformity with U.S. generally accepted accounting principles requires management to make estimates and assumptions that affect the amounts reported in the financial statements and accompanying notes.  On an ongoing basis, we evaluate our estimates, including those related to revenue recognition, income taxes, inventory and long-lived assets.  These estimates are based on management’s best knowledge of current events, historical experience, actions that we may undertake in the future and on various other assumptions that are believed to be reasonable under the circumstances.  As a result, actual results could differ materially from these estimates and assumptions, including the impact of Covid-19 and any deterioration in the global business and economic environment.</t>
        </is>
      </c>
    </row>
    <row r="7">
      <c r="A7" s="4" t="inlineStr">
        <is>
          <t>Consolidation of Variable Interest Entities</t>
        </is>
      </c>
      <c r="B7" s="4" t="inlineStr">
        <is>
          <t>Consolidation of Variable Interest Entities We have variable interests in certain Philippine realty corporations in which we have a 40% ownership. We lease land and buildings in the Philippines from these entities and we are the primary beneficiary of these arrangements. As of December 31, 2022, the combined book value of the assets and liabilities associated with these Philippine realty corporations included in our Consolidated Balance Sheet was $17.2 million and $0.1 million, respectively. The impact of consolidating these variable interest entities on our Consolidated Statements of Income was not significant, and other than our lease payments, we have not provided any significant assistance or other financial support to these variable interest entities for the years ended December 31, 2022, 2021 or 2020. The creditors of the Philippine realty corporations have no recourse to our general credit.</t>
        </is>
      </c>
    </row>
    <row r="8">
      <c r="A8" s="4" t="inlineStr">
        <is>
          <t>Foreign Currency Translation</t>
        </is>
      </c>
      <c r="B8" s="4" t="inlineStr">
        <is>
          <t>Foreign Currency Translation The U.S. dollar is the functional currency of our subsidiaries other than our Japan operations. The foreign currency asset and liability amounts at these subsidiaries are remeasured into U.S. dollars at end-of-period exchange rates, except for nonmonetary items which are remeasured at historical rates. Foreign currency income and expenses are remeasured at daily exchange rates, except for expenses related to balance sheet amounts which are remeasured at historical exchange rates. Exchange gains and losses arising from remeasurement of foreign currency-denominated monetary assets and liabilities are included in other (income) expense, net in the period in which they occur. The Japanese yen is the functional currency of our Japan operations. The asset and liability amounts of our Japan operations are translated into U.S. dollars at end-of-period exchange rates. Income and expenses are translated into U.S. dollars at the daily exchange rate. The resulting translation adjustments are reported as a component of accumulated other comprehensive income in the stockholders’ equity section of the balance sheet. Assets and liabilities denominated in a currency other than the functional currency are remeasured into the functional currency prior to translation into U.S. dollars, and the resulting transaction exchange gains or losses are included in other (income) expense, net in the period in which they occur.</t>
        </is>
      </c>
    </row>
    <row r="9">
      <c r="A9" s="4" t="inlineStr">
        <is>
          <t>Risks and Concentrations</t>
        </is>
      </c>
      <c r="B9" s="4" t="inlineStr">
        <is>
          <t>Risks and Concentrations The semiconductor industry is characterized by rapid technological change, competitive pricing pressures and cyclical market patterns. Our financial results are affected by a wide variety of factors, including general economic conditions worldwide, economic conditions specific to the semiconductor industry, the timely implementation of new package and test technologies, the ability to safeguard patents and intellectual property in a rapidly evolving market and reliance on materials and equipment suppliers. In addition, the semiconductor market has historically been cyclical and subject to significant economic downturns at various times. Our profitability and ability to generate cash from operations is principally dependent upon demand for semiconductors, the utilization of our capacity, semiconductor package mix, the average selling price of our services, our ability to manage our capital expenditures and our ability to control our costs including labor, material, overhead and financing costs. A significant portion of our revenues is concentrated with a small group of customers (Note 18). Direct sales to our two largest customers accounted for 20.6% and 10.1% of our net sales for the year ended December 31, 2022. The loss of a significant customer, a business combination among customers, a reduction in orders or decrease in price from a significant customer or disruption in any of our significant strategic partnerships or other commercial arrangements could have a material adverse effect on our business, liquidity, results of operations, financial condition and cash flows. Financial instruments, for which we are subject to credit risk, consist principally of accounts receivable and cash, cash equivalents and short-term investments. With respect to accounts receivable, we mitigate our credit risk by selling primarily to well-established companies, performing ongoing credit evaluations and making frequent contact with customers. In addition, we may utilize non-recourse factoring to mitigate credit risk when considered appropriate. We have historically mitigated our credit risk with respect to cash and cash equivalents through diversification of our holdings into various high quality money market funds and bank deposit accounts. Our short-term investments are principally investments in debt securities with maximum duration of twenty-four months and range from AAA- to BBB-rated financial instruments. Our short-term investments are primarily in direct obligations of the U.S. Government or its agencies, corporate bonds, asset backed securities, commercial paper, municipal bonds, and other foreign government obligations and funds. At December 31, 2022, our cash and cash equivalents were primarily maintained in various U.S. and foreign bank operating and time deposit accounts and invested in U.S. money market funds and commercial paper.</t>
        </is>
      </c>
    </row>
    <row r="10">
      <c r="A10" s="4" t="inlineStr">
        <is>
          <t>Contingencies and Litigation</t>
        </is>
      </c>
      <c r="B10" s="4" t="inlineStr">
        <is>
          <t xml:space="preserve">Contingencies and Litigation We may be subject to certain legal proceedings, lawsuits and other claims, as discussed in Note 17. We accrue for a loss contingency, including legal proceedings, lawsuits, pending claims and other legal matters, when we conclude that the likelihood of a loss is probable and the amount of the loss can be reasonably estimated. When the reasonable estimate of the loss is within a range of amounts, and no amount in the range constitutes a better estimate than any other amount, we </t>
        </is>
      </c>
    </row>
    <row r="11">
      <c r="A11" s="4" t="inlineStr">
        <is>
          <t>Cash and Cash Equivalents</t>
        </is>
      </c>
      <c r="B11" s="4" t="inlineStr">
        <is>
          <t>Cash and Cash Equivalents We consider all highly liquid investments with a maturity of three months or less when purchased to be cash equivalents. Our cash and cash equivalents are primarily maintained in various U.S. and foreign bank operating and time deposit accounts and invested in U.S. money market funds and commercial paper.</t>
        </is>
      </c>
    </row>
    <row r="12">
      <c r="A12" s="4" t="inlineStr">
        <is>
          <t>Restricted Cash</t>
        </is>
      </c>
      <c r="B12" s="4" t="inlineStr">
        <is>
          <t>Restricted Cash Restricted cash, current, consists of short-term cash equivalents used to collateralize our daily banking services. Restricted cash, non-current, mainly consists of collateral to fulfill foreign trade compliance requirements.</t>
        </is>
      </c>
    </row>
    <row r="13">
      <c r="A13" s="4" t="inlineStr">
        <is>
          <t>Investments</t>
        </is>
      </c>
      <c r="B13" s="4" t="inlineStr">
        <is>
          <t>Investments Generally, we classify our short-term investments in fixed income securities as available-for-sale debt investments. All of our available-for-sale debt investments as of December 31, 2022 are available to fund current operations and are recorded at fair value (Note 6). Unrealized gains and losses on our available-for-sale debt investments are included as a separate component of accumulated other comprehensive income (loss), net of tax. Realized gains and losses on our available-for-sale debt investments and declines in value judged to be an impairment are included in other (income) expense, net. The cost of short-term investments matured or sold is based on the average cost method. We evaluate on an ongoing basis the market conditions, trends of earnings, financial condition, credit ratings, any underlying collateral and other key measures for our short-term investments in determining if and when a decline in value below the adjusted cost of our available-for-sale debt investments is an impairment. An impairment is considered if (i) we have the intent to sell the security, (ii) it is more likely than not that we will be required to sell the security before recovery of the entire amortized cost basis or (iii) we do not expect to recover the entire amortized cost basis of the security. If impairment is considered on condition (i) or (ii) above, the entire difference between the amortized cost and the fair value of the debt security is recognized in earnings. If impairment is considered based on condition (iii), the amount representing credit losses will be recognized in earnings and as an allowance for credit losses. The amount relating to all other factors will be recognized in other comprehensive income.</t>
        </is>
      </c>
    </row>
    <row r="14">
      <c r="A14" s="4" t="inlineStr">
        <is>
          <t>Inventories</t>
        </is>
      </c>
      <c r="B14" s="4" t="inlineStr">
        <is>
          <t>Inventories Inventories consist of raw materials and purchased components and are stated at the lower of cost and net realizable value. Cost is principally determined by standard cost or the weighted moving average method, both of which approximate actual cost. We review and set our standard costs as needed, but at a minimum on a quarterly basis. We reduce the carrying value of our inventories for the cost of inventory we estimate is excess and obsolete based on the age of our inventories. When a determination is made that the inventory will not be utilized in production or is not saleable, it is written-off.</t>
        </is>
      </c>
    </row>
    <row r="15">
      <c r="A15" s="4" t="inlineStr">
        <is>
          <t>Other Current Assets</t>
        </is>
      </c>
      <c r="B15" s="4" t="inlineStr">
        <is>
          <t>Other Current Assets Other current assets consist principally of prepaid assets.</t>
        </is>
      </c>
    </row>
    <row r="16">
      <c r="A16" s="4" t="inlineStr">
        <is>
          <t>Property, Plant and Equipment</t>
        </is>
      </c>
      <c r="B16" s="4" t="inlineStr">
        <is>
          <t>Property, Plant and Equipment Property, plant and equipment are stated at cost. Depreciation is calculated by the straight-line method over the estimated useful lives of depreciable assets which are as follows: Buildings and improvements 10 to 40 years Machinery and equipment 2 to 7 years Software and computer equipment 3 to 5 years Furniture, fixtures and other equipment 4 to 10 years Cost and accumulated depreciation for property retired or disposed of are removed from the accounts, and any resulting gain or loss is included in earnings. Expenditures for maintenance and repairs are charged to expense as incurred.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t>
        </is>
      </c>
    </row>
    <row r="17">
      <c r="A17" s="4" t="inlineStr">
        <is>
          <t>Leases</t>
        </is>
      </c>
      <c r="B17" s="4" t="inlineStr">
        <is>
          <t>Leases We lease certain machinery and equipment, office space, and manufacturing facilities. Leases with an initial term of 12 months or less are not recorded on the balance sheet, and we recognize lease expense for these leases on a straight-line basis over the lease term. We combine lease components (e.g., fixed payments including rent, real estate taxes and insurance costs) with the non-lease components (e.g., common-area maintenance costs) for all asset classes. We use our incremental borrowing rate based on the information available at the lease commencement date to determine the lease liability. Our leases have remaining lease terms ranging from less than one year to 83 years. For purposes of calculating our lease liabilities, our lease terms include options to extend or terminate the lease when it is reasonably certain that we will exercise those options. Certain leases also include options to purchase the leased property.</t>
        </is>
      </c>
    </row>
    <row r="18">
      <c r="A18" s="4" t="inlineStr">
        <is>
          <t>Goodwill</t>
        </is>
      </c>
      <c r="B18" s="4" t="inlineStr">
        <is>
          <t>GoodwillGoodwill is recorded when the cost of an acquisition exceeds the fair value of the net tangible and identifiable intangible assets acquired.  We review goodwill for impairment annually during the fourth quarter of each year and whenever events or changes in circumstances indicate that an impairment may exist.  Impairment losses are recorded when the carrying amount of the reporting unit exceeds its fair value.  The balance of goodwill in our Consolidated Balance Sheets reflects adjustments for foreign currency translation.</t>
        </is>
      </c>
    </row>
    <row r="19">
      <c r="A19" s="4" t="inlineStr">
        <is>
          <t>Other Assets</t>
        </is>
      </c>
      <c r="B19" s="4" t="inlineStr">
        <is>
          <t>Other Assets Other assets consist principally of deferred tax assets, refundable security deposits and advanced payments to vendors.</t>
        </is>
      </c>
    </row>
    <row r="20">
      <c r="A20" s="4" t="inlineStr">
        <is>
          <t>Derivatives</t>
        </is>
      </c>
      <c r="B20" s="4" t="inlineStr">
        <is>
          <t>DerivativesWe use foreign exchange forward contracts, generally settled monthly, to manage a portion of our exposure to foreign exchange risk. The derivatives are recorded at the fair value either in other current assets or accrued expenses, with the associated gains and losses charged to other (income) expense, net</t>
        </is>
      </c>
    </row>
    <row r="21">
      <c r="A21" s="4" t="inlineStr">
        <is>
          <t>Fair Value Measurements</t>
        </is>
      </c>
      <c r="B21" s="4" t="inlineStr">
        <is>
          <t>Fair Value MeasurementsWe apply fair value accounting for assets and liabilities that are recognized or disclosed at fair value in the financial statements on a recurring or nonrecurring basis.  We define fair value as the price that would be received from selling an asset or paid to transfer a liability in the principal or most advantageous market for the asset or liability in an orderly transaction between market participants at the measurement date.</t>
        </is>
      </c>
    </row>
    <row r="22">
      <c r="A22" s="4" t="inlineStr">
        <is>
          <t>Revenue Recognition</t>
        </is>
      </c>
      <c r="B22" s="4" t="inlineStr">
        <is>
          <t xml:space="preserve">Revenue Recognition We recognize revenue, net of sales, use, value-added and other similar taxes, as a performance obligation is satisfied in an amount reflecting the consideration to which we expect to be entitled. We apply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our revenue is recognized as services are rendered. Our packaging and test services are our performance obligations to our customers. Our packaging services include wafer bump, probe and assembly. We provide packaging and test services to our customers either individually or as part of a combined offering. In a combined offering, we account for the individual services separately if they are determined to be distinct. We determine a service to be distinct if it is separately identifiable from other services in the combined offering and if a customer can benefit from the unique service on its own or with other resources that are readily available to the customer. The consideration, including variable consideration, is allocated between the distinct services in a combined offering based upon the stand-alone selling prices of the individual services. Our services involve a high degree of specialization which are unique based on the design and purpose of the customer’s wafers. Accordingly, our negotiated pricing reflects the customized nature of our services and represents a customer-specific stand-alone selling price. We recognize revenue as services are rendered, which generally occurs over the course of two to three weeks. Services are generally billed at completion of each individual packaging or test service or in some instances at the completion of all services in a combined offering. We recognize revenue over time as services are rendered because our services create or enhance the customer’s wafer. We utilize an input method (cost incurred plus estimated margin) to determine the amount of revenue to recognize for in-process, but incomplete, customer orders at a reporting date. During the period of providing our services, we generally do not control or take ownership of customers’ wafers, nor do we include the cost of the wafer in our cost calculations. We believe that a cost-based input method is the most appropriate manner to measure how we satisfy our performance obligations to customers because the effort and costs incurred to package and/or test customer wafers are not linear over the duration of these services. Shipping and handling costs are accounted for as a cost to fulfill our performance obligations to customers. Accordingly, we record customer payments of shipping and handling costs as a component of net sales, and the costs incurred for shipping and handling are then charged to cost of sales. Unbilled receivables are revenues that have been recognized for performance obligations that have been satisfied, or partially satisfied, in advance of billing the customer. Revenue may be recognized in advance of billing as our contracts provide us with an unconditional right to consideration for work that is performed. Total unbilled receivables as of December 31, 2022 and 2021 were $301.7 million and $224.7 million, respectively. These amounts are included in accounts receivable, net of allowances in our Consolidated Balance Sheets. At times, the company receives cash payments from customers in advance of the company’s performance. In such cases, we record deferred revenue until the performance obligation is satisfied, which represents a contract liability and is included in accrued expenses and other non-current liabilities in the consolidated balance sheets. These contract liabilities are classified as either current or long-term based on the timing of when the company expects to recognize </t>
        </is>
      </c>
    </row>
    <row r="23">
      <c r="A23" s="4" t="inlineStr">
        <is>
          <t>Research and Development Costs</t>
        </is>
      </c>
      <c r="B23" s="4" t="inlineStr">
        <is>
          <t>Research and Development Costs Research and development expenses include costs attributable to the conduct of research and development programs primarily related to the development of new package designs or technologies and improving the efficiency and capabilities of our existing production processes. Such costs include labor, materials, supplies, depreciation and maintenance of research equipment, services provided by outside contractors and the allocable portions of facility costs such as rent, utilities, insurance, repairs and maintenance, depreciation and general support services. Costs associated with research and development are expensed as incurred.</t>
        </is>
      </c>
    </row>
    <row r="24">
      <c r="A24" s="4" t="inlineStr">
        <is>
          <t>Income Taxes</t>
        </is>
      </c>
      <c r="B24" s="4" t="inlineStr">
        <is>
          <t>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is as well as for net operating loss carryforwards (“NOLs”) and tax credit carryforward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it is more likely than not that the related tax benefits will not be realized.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cent results of operations. With exception of a certain foreign jurisdiction and select U.S. and foreign carryforwards, we consider it more likely than not that we will have sufficient taxable income to allow us to realize these deferred tax assets. However, in the event taxable income falls short of current expectations, we may need to establish a valuation allowance against such deferred tax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property, plant and equipment</t>
        </is>
      </c>
      <c r="B4" s="4" t="inlineStr">
        <is>
          <t xml:space="preserve">Depreciation is calculated by the straight-line method over the estimated useful lives of depreciable assets which are as follows: Buildings and improvements 10 to 40 years Machinery and equipment 2 to 7 years Software and computer equipment 3 to 5 years Furniture, fixtures and other equipment 4 to 10 years Property, plant and equipment consist of the following: December 31, 2022 2021 (In thousands) Land $ 214,763 $ 218,140 Buildings and improvements 1,817,135 1,711,560 Machinery and equipment 6,757,652 6,277,684 Finance lease assets 165,122 105,294 Furniture, fixtures and other equipment 23,240 22,125 Software and computer equipment 240,610 232,251 Construction in progress 152,809 74,662 Total property, plant and equipment 9,371,331 8,641,716 Less accumulated depreciation and amortization (6,235,717) (5,770,658) Total property, plant and equipment, net $ 3,135,614 $ 2,871,058 The following table summarizes our depreciation expense: For the Year Ended December 31, 2022 2021 2020 (In thousands) Depreciation expense $ 612,105 $ 562,962 $ 509,7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all common stock option activity</t>
        </is>
      </c>
      <c r="B4" s="4" t="inlineStr">
        <is>
          <t xml:space="preserve">The following table summarizes our stock option activity for the year ended December 31, 2022: Number of Weighted-Average Weighted-Average Aggregate Outstanding at December 31, 2021 3,026 $ 10.34 Granted — — Exercised (587) 9.60 Forfeited or expired (63) 9.48 Outstanding at December 31, 2022 2,376 $ 10.54 5.86 years $ 31,929 Fully vested at December 31, 2022 and expected to vest thereafter 2,365 $ 10.53 5.85 years $ 31,800 Exercisable at December 31, 2022 2,064 $ 10.31 5.66 years $ 28,219 </t>
        </is>
      </c>
    </row>
    <row r="5">
      <c r="A5" s="4" t="inlineStr">
        <is>
          <t>Assumptions used in valuing the weighted average fair values of the options granted</t>
        </is>
      </c>
      <c r="B5" s="4" t="inlineStr">
        <is>
          <t>The following assumptions were used to calculate the weighted-average fair values of the options granted: For the Year Ended December 31, 2021 2020 Expected life (in years) 6.7 5.6 Risk-free interest rate 1.3 % 0.3 % Volatility 54 % 52 % Dividend yield 0.8% 0.3% Weighted-average grant date fair value per option granted $ 9.54 $ 5.79</t>
        </is>
      </c>
    </row>
    <row r="6">
      <c r="A6" s="4" t="inlineStr">
        <is>
          <t>Restricted share activity</t>
        </is>
      </c>
      <c r="B6" s="4" t="inlineStr">
        <is>
          <t xml:space="preserve">The following table summarizes our restricted share activity for the year ended December 31, 2022: Number of Weighted- average Non-vested at December 31, 2021 283 $ 15.79 Awards granted — — Awards vested (174) 16.03 Awards forfeited — — Non-vested at December 31, 2022 109 $ 15.38 The following table summarizes our RSU and PSU activity for the year ended December 31, 2022: Number of Weighted- average Non-vested at December 31, 2021 286 $ 22.48 Awards granted 531 22.29 Awards vested (22) 22.23 Awards forfeited (57) 22.63 Non-vested at December 31, 2022 738 $ 22.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expense</t>
        </is>
      </c>
      <c r="B4" s="4" t="inlineStr">
        <is>
          <t xml:space="preserve">Other income and expense consists of the following: For the Year Ended December 31, 2022 2021 2020 (In thousands) Interest income $ (12,762) $ (1,065) $ (5,449) Foreign currency (gain) loss, net (1,572) 723 9,608 Loss on debt retirement 464 — 3,042 Other (4,439) (2,799) (806) Total other (income) expense, net $ (18,309) $ (3,141) $ 6,3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 domestic and foreign</t>
        </is>
      </c>
      <c r="B4" s="4" t="inlineStr">
        <is>
          <t xml:space="preserve">Geographic sources of income (loss) before taxes are as follows: For the Year Ended December 31, 2022 2021 2020 (In thousands) United States $ 81,488 $ 81,994 $ 38,719 Foreign 775,444 633,072 347,963 Income before taxes $ 856,932 $ 715,066 $ 386,682 </t>
        </is>
      </c>
    </row>
    <row r="5">
      <c r="A5" s="4" t="inlineStr">
        <is>
          <t>Schedule of components of income tax provision (benefit)</t>
        </is>
      </c>
      <c r="B5" s="4" t="inlineStr">
        <is>
          <t xml:space="preserve">The components of the provision (benefit) for income taxes are as follows: For the Year Ended December 31, 2022 2021 2020 (In thousands) Current: Federal $ 40,063 $ 9,649 $ 4,608 State 150 198 134 Foreign 61,300 48,936 38,298 101,513 58,783 43,040 Deferred: Federal (10,156) 20,478 (7,877) State 1,458 361 (535) Foreign (2,925) (10,163) 11,555 (11,623) 10,676 3,143 Income tax expense $ 89,890 $ 69,459 $ 46,183 </t>
        </is>
      </c>
    </row>
    <row r="6">
      <c r="A6" s="4" t="inlineStr">
        <is>
          <t>Schedule of effective income tax rate reconciliation</t>
        </is>
      </c>
      <c r="B6" s="4" t="inlineStr">
        <is>
          <t>The reconciliation between the U.S. federal statutory income tax rate of 21% and our effective tax rate is as follows: For the Year Ended December 31, 2022 2021 (1) 2020 (1) U.S. federal statutory income tax rate 21.0 % 21.0 % 21.0 % Foreign income taxed at different rates (12.0) (9.5) (7.2) Foreign exchange (loss) gain 2.2 (2.3) 1.7 Change in valuation allowance (2.4) 0.1 (4.0) Income tax credits generated (6.1) (5.1) (5.6) Foreign earnings and profits 9.0 5.7 6.2 Foreign derived intangible income (0.9) (1.1) (1.6) Settlements and changes in uncertain tax positions (0.2) 0.8 1.8 Other (0.1) 0.1 (0.4) Income tax expense 10.5 % 9.7 % 11.9 % (1) Prior year amounts were reclassified and presented to conform with current year presentation.</t>
        </is>
      </c>
    </row>
    <row r="7">
      <c r="A7" s="4" t="inlineStr">
        <is>
          <t>Schedule of deferred tax assets and liabilities</t>
        </is>
      </c>
      <c r="B7" s="4" t="inlineStr">
        <is>
          <t xml:space="preserve">The following is a summary of the components of our deferred tax assets and liabilities: December 31, 2022 2021 (In thousands) Deferred tax assets: NOLs $ 49,846 $ 36,326 Income tax credits 92,368 93,257 Property, plant and equipment 15,328 20,181 Deferred interest expense — 3,397 Accrued liabilities 39,929 49,554 Receivable 29,178 30,996 Unrealized foreign exchange loss 8,018 11,409 Revenue Recognition 1,564 — Operating lease liabilities 26,955 27,446 Other 14,665 13,407 Total deferred tax assets 277,851 285,973 Valuation allowance (101,869) (122,357) Total deferred tax assets net of valuation allowance 175,982 163,616 Deferred tax liabilities: Property, plant and equipment 50,215 40,334 Deferred gain 7,839 10,873 Unrealized foreign exchange gain 5,242 3,212 Unbilled receivables 822 5,218 Operating lease right of use assets 26,241 26,120 Other 7,433 5,241 Total deferred tax liabilities 97,792 90,998 Net deferred tax assets $ 78,190 $ 72,618 Recognized as: Other assets $ 86,616 $ 83,596 Other non-current liabilities (8,426) (10,978) Total $ 78,190 $ 72,618 </t>
        </is>
      </c>
    </row>
    <row r="8">
      <c r="A8" s="4" t="inlineStr">
        <is>
          <t>Summary of valuation allowance</t>
        </is>
      </c>
      <c r="B8" s="4" t="inlineStr">
        <is>
          <t xml:space="preserve">Valuation allowance against deferred tax assets consist of the following: December 31, 2022 2021 (In thousands) Valuation allowance: U.S. $ 40,610 $ 61,074 Foreign 61,259 61,283 Total valuation allowance $ 101,869 $ 122,357 </t>
        </is>
      </c>
    </row>
    <row r="9">
      <c r="A9" s="4" t="inlineStr">
        <is>
          <t>Summary of operating loss carryforwards</t>
        </is>
      </c>
      <c r="B9" s="4" t="inlineStr">
        <is>
          <t>Our NOLs are as follows: December 31, 2022 2021 Expiration (In thousands) U.S. Federal NOLs $ 13,003 $ 21,388 2023-2024 U.S. State NOLs 38,384 55,694 2023-2036 Foreign NOLs 240,740 155,323 2024-2036</t>
        </is>
      </c>
    </row>
    <row r="10">
      <c r="A10" s="4" t="inlineStr">
        <is>
          <t>Summary of tax credit carryforwards</t>
        </is>
      </c>
      <c r="B10" s="4" t="inlineStr">
        <is>
          <t>Our tax credit carryforwards are as follows: December 31, 2022 2021 Expiration (In thousands) U.S. Foreign Tax Credits $ 54,130 $ 57,247 2026-2032 U.S. Other Tax Credits 110 138 2026 Foreign Tax Credits 38,128 35,872 2023-2032</t>
        </is>
      </c>
    </row>
    <row r="11">
      <c r="A11" s="4" t="inlineStr">
        <is>
          <t>Schedule of unrecognized tax benefits rollforward</t>
        </is>
      </c>
      <c r="B11" s="4" t="inlineStr">
        <is>
          <t xml:space="preserve">A reconciliation of the beginning and ending gross amount of unrecognized tax benefits is as follows: For the Year Ended December 31, 2022 2021 2020 (In thousands) Balance at January 1 $ 37,293 $ 32,598 $ 26,242 Additions based on tax positions related to the current year 1,519 9,562 10,427 Additions for tax positions of prior years 1,909 1,740 1,173 Reductions for tax positions of prior years (5,755) (66) (280) Reductions related to settlements with tax authorities (988) (1,266) — Reductions from lapse of statutes of limitations (725) (5,275) (4,964) Balance at December 31 $ 33,253 $ 37,293 $ 32,5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ummarizes the computations of basic and diluted EPS: For the Year Ended December 31, 2022 2021 2020 (In thousands, except per share data) Net income attributable to Amkor common stockholders $ 765,823 $ 642,995 $ 338,138 Weighted-average number of common shares outstanding — basic 244,676 243,878 241,509 Effect of dilutive securities: Share-based awards 1,529 1,826 739 Weighted-average number of common shares outstanding — diluted 246,205 245,704 242,248 Net income attributable to Amkor per common share: Basic $ 3.13 $ 2.64 $ 1.40 Diluted $ 3.11 $ 2.62 $ 1.40 </t>
        </is>
      </c>
    </row>
    <row r="5">
      <c r="A5" s="4" t="inlineStr">
        <is>
          <t>Antidilutive effect of potential shares of common stock that were excluded from diluted earnings per share</t>
        </is>
      </c>
      <c r="B5" s="4" t="inlineStr">
        <is>
          <t xml:space="preserve">The following table summarizes the potential shares of common stock that were excluded from diluted EPS, because the effect of including these potential shares was anti-dilutive: For the Year Ended December 31, 2022 2021 2020 (In thousands) Share-based awards 180 112 2,4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debt securities available-for-sale</t>
        </is>
      </c>
      <c r="B4" s="4" t="inlineStr">
        <is>
          <t xml:space="preserve">The following table summarizes our cash equivalents and available-for-sale debt investments: December 31, 2022 Fair Value Level Amortized Cost Gross Unrealized Gains Gross Unrealized Losses (1) Total Fair Value Level 1 Level 2 (In thousands) Cash equivalents Asset-backed securities $ 25 $ — $ — $ 25 $ — $ 25 Commercial paper 69,101 — — 69,101 — 69,101 Money market funds 97,650 — — 97,650 97,650 — Municipal bonds 1,001 — — 1,001 — 1,001 U.S. government bonds 10,767 1 — 10,768 10,768 — U.S. government agency bonds 16,982 3 — 16,985 — 16,985 Total cash equivalents (2) 195,526 4 — 195,530 108,418 87,112 Short-term investments Asset-backed securities 25,677 7 (134) 25,550 — 25,550 Certificate of deposits 17,362 — — 17,362 17,362 — Commercial paper 27,866 — — 27,866 — 27,866 Corporate bonds 198,868 7 (1,529) 197,346 — 197,346 Foreign government bonds 996 — (4) 992 — 992 Mortgage-backed securities 696 — (2) 694 — 694 Municipal bonds 364 — (2) 362 — 362 U.S. government agency bonds 735 — (1) 734 — 734 U.S. government bonds 6,704 1 (20) 6,685 6,685 — Total short-term investments 279,268 15 (1,692) 277,591 24,047 253,544 Total $ 474,794 $ 19 $ (1,692) $ 473,121 $ 132,465 $ 340,656 December 31, 2021 Fair Value Level Amortized Cost Gross Unrealized Gains Gross Unrealized Losses (1) Total Fair Value Level 1 Level 2 (In thousands) Cash equivalents Commercial paper $ 5,499 $ — $ — $ 5,499 $ — $ 5,499 Corporate bonds 4,921 — (5) 4,916 — 4,916 Money market funds 269,251 — — 269,251 269,251 — Municipal bonds 500 — — 500 — 500 U.S. government bonds 4,000 — — 4,000 4,000 — Total cash equivalents (2) 284,171 — (5) 284,166 273,251 10,915 Short-term investments Asset-backed securities 12,915 1 (11) 12,905 — 12,905 Certificate of deposits 12,076 — — 12,076 12,076 — Commercial paper 30,691 — — 30,691 — 30,691 Corporate bonds 179,235 1 (410) 178,826 — 178,826 Foreign government bonds 458 — (1) 457 — 457 Municipal bonds 8,418 1 (2) 8,417 — 8,417 U.S. government bonds 2,966 — (8) 2,958 2,958 — Variable rate demand notes 500 — — 500 — 500 Total short-term investments 247,259 3 (432) 246,830 15,034 231,796 Total $ 531,430 $ 3 $ (437) $ 530,996 $ 288,285 $ 242,711 (1) All unrealized losses have been in a continuous loss position for less than 12 months. We do not intend to sell the investments in an unrealized loss position, and we do not believe it is more likely than not that we will be required to sell these investments before recovery of their amortized cost bases. (2) During the years ended December 31, 2022, 2021, and 2020 we sold cash equivalent investments for proceeds of $29.6 million, $12.8 million and $27.1 million, respectively, and realized no gain or loss on such sales. The following table summarizes the contractual maturities of our cash equivalents and available-for-sale debt investments as of December 31, 2022: Amortized Cost Fair Value Within 1 year $ 415,498 $ 414,313 After 1 year through 5 years 59,296 58,808 Total $ 474,794 $ 473,1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 xml:space="preserve">Depreciation is calculated by the straight-line method over the estimated useful lives of depreciable assets which are as follows: Buildings and improvements 10 to 40 years Machinery and equipment 2 to 7 years Software and computer equipment 3 to 5 years Furniture, fixtures and other equipment 4 to 10 years Property, plant and equipment consist of the following: December 31, 2022 2021 (In thousands) Land $ 214,763 $ 218,140 Buildings and improvements 1,817,135 1,711,560 Machinery and equipment 6,757,652 6,277,684 Finance lease assets 165,122 105,294 Furniture, fixtures and other equipment 23,240 22,125 Software and computer equipment 240,610 232,251 Construction in progress 152,809 74,662 Total property, plant and equipment 9,371,331 8,641,716 Less accumulated depreciation and amortization (6,235,717) (5,770,658) Total property, plant and equipment, net $ 3,135,614 $ 2,871,058 The following table summarizes our depreciation expense: For the Year Ended December 31, 2022 2021 2020 (In thousands) Depreciation expense $ 612,105 $ 562,962 $ 509,7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The components of lease expense were as follows: For the Year Ended December 31, 2022 2021 2020 (In thousands) Operating lease cost $ 81,410 $ 64,902 $ 52,882 Finance lease cost Amortization of leased assets 24,644 14,196 6,520 Interest on lease liabilities 3,891 2,768 987 Total finance lease cost 28,535 16,964 7,507 Short-term lease cost 5,749 6,264 7,188 Variable lease cost 6,592 7,409 5,307 Net lease cost $ 122,286 $ 95,539 $ 72,884 Other information related to leases was as follows: For the Year Ended December 31, 2022 2021 2020 Supplemental Cash Flows Information (in thousands) Cash paid for amounts included in the measurement of lease liabilities: Operating cash flows for operating leases $ 81,044 $ 64,786 $ 53,323 Operating cash flows for finance leases 3,933 1,745 946 Financing cash flows for finance leases 40,673 20,373 9,851 Weighted Average Remaining Lease Term (years) Operating leases 4.2 3.2 3.9 Finance leases 2.3 3.1 3.1 Weighted Average Discount Rate Operating leases 4.4 % 3.6 % 4.0 % Finance leases 4.1 % 3.2 % 4.0 %</t>
        </is>
      </c>
    </row>
    <row r="5">
      <c r="A5" s="4" t="inlineStr">
        <is>
          <t>Maturity of operating lease liabilities</t>
        </is>
      </c>
      <c r="B5" s="4" t="inlineStr">
        <is>
          <t xml:space="preserve">Maturities of lease liabilities were as follows: December 31, 2022 Operating Leases Finance Leases (In thousands) 2023 $ 75,795 $ 60,090 2024 36,178 42,816 2025 16,613 9,266 2026 10,888 1,613 2027 7,452 1,519 Thereafter 14,458 2,302 Total future minimum lease payments 161,384 117,606 Less: Imputed interest (14,648) (6,192) Total $ 146,736 $ 111,414 </t>
        </is>
      </c>
    </row>
    <row r="6">
      <c r="A6" s="4" t="inlineStr">
        <is>
          <t>Maturity of finance lease liabilities</t>
        </is>
      </c>
      <c r="B6" s="4" t="inlineStr">
        <is>
          <t xml:space="preserve">Maturities of lease liabilities were as follows: December 31, 2022 Operating Leases Finance Leases (In thousands) 2023 $ 75,795 $ 60,090 2024 36,178 42,816 2025 16,613 9,266 2026 10,888 1,613 2027 7,452 1,519 Thereafter 14,458 2,302 Total future minimum lease payments 161,384 117,606 Less: Imputed interest (14,648) (6,192) Total $ 146,736 $ 111,4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ummarized accrued expenses</t>
        </is>
      </c>
      <c r="B4" s="4" t="inlineStr">
        <is>
          <t xml:space="preserve">Accrued expenses consist of the following: December 31, 2022 2021 (In thousands) Payroll and benefits $ 137,445 $ 150,883 Deferred revenue and customer advances 81,459 117,741 Short-term finance lease liability 56,570 30,919 Income taxes payable 50,685 38,957 Accrued interest 10,878 10,789 Accrued severance plan obligations (Note 12) 7,422 8,194 Other accrued expenses 57,382 65,409 Total accrued expenses $ 401,841 $ 422,8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767042</v>
      </c>
      <c r="C4" s="5" t="n">
        <v>645607</v>
      </c>
      <c r="D4" s="5" t="n">
        <v>340499</v>
      </c>
    </row>
    <row r="5">
      <c r="A5" s="3" t="inlineStr">
        <is>
          <t>Other comprehensive income (loss), net of tax:</t>
        </is>
      </c>
      <c r="B5" s="4" t="inlineStr">
        <is>
          <t xml:space="preserve"> </t>
        </is>
      </c>
      <c r="C5" s="4" t="inlineStr">
        <is>
          <t xml:space="preserve"> </t>
        </is>
      </c>
      <c r="D5" s="4" t="inlineStr">
        <is>
          <t xml:space="preserve"> </t>
        </is>
      </c>
    </row>
    <row r="6">
      <c r="A6" s="4" t="inlineStr">
        <is>
          <t>Adjustments to net unrealized gains (losses) on available-for-sale debt investments</t>
        </is>
      </c>
      <c r="B6" s="6" t="n">
        <v>-1225</v>
      </c>
      <c r="C6" s="6" t="n">
        <v>-369</v>
      </c>
      <c r="D6" s="6" t="n">
        <v>21</v>
      </c>
    </row>
    <row r="7">
      <c r="A7" s="4" t="inlineStr">
        <is>
          <t>Adjustments to unrealized components of defined benefit pension plans</t>
        </is>
      </c>
      <c r="B7" s="6" t="n">
        <v>8604</v>
      </c>
      <c r="C7" s="6" t="n">
        <v>9834</v>
      </c>
      <c r="D7" s="6" t="n">
        <v>602</v>
      </c>
    </row>
    <row r="8">
      <c r="A8" s="4" t="inlineStr">
        <is>
          <t>Foreign currency translation</t>
        </is>
      </c>
      <c r="B8" s="6" t="n">
        <v>-10658</v>
      </c>
      <c r="C8" s="6" t="n">
        <v>-16757</v>
      </c>
      <c r="D8" s="6" t="n">
        <v>7532</v>
      </c>
    </row>
    <row r="9">
      <c r="A9" s="4" t="inlineStr">
        <is>
          <t>Total other comprehensive income (loss)</t>
        </is>
      </c>
      <c r="B9" s="6" t="n">
        <v>-3279</v>
      </c>
      <c r="C9" s="6" t="n">
        <v>-7292</v>
      </c>
      <c r="D9" s="6" t="n">
        <v>8155</v>
      </c>
    </row>
    <row r="10">
      <c r="A10" s="4" t="inlineStr">
        <is>
          <t>Comprehensive income</t>
        </is>
      </c>
      <c r="B10" s="6" t="n">
        <v>763763</v>
      </c>
      <c r="C10" s="6" t="n">
        <v>638315</v>
      </c>
      <c r="D10" s="6" t="n">
        <v>348654</v>
      </c>
    </row>
    <row r="11">
      <c r="A11" s="4" t="inlineStr">
        <is>
          <t>Comprehensive income attributable to noncontrolling interests</t>
        </is>
      </c>
      <c r="B11" s="6" t="n">
        <v>-1219</v>
      </c>
      <c r="C11" s="6" t="n">
        <v>-2612</v>
      </c>
      <c r="D11" s="6" t="n">
        <v>-2361</v>
      </c>
    </row>
    <row r="12">
      <c r="A12" s="4" t="inlineStr">
        <is>
          <t>Comprehensive income attributable to Amkor</t>
        </is>
      </c>
      <c r="B12" s="5" t="n">
        <v>762544</v>
      </c>
      <c r="C12" s="5" t="n">
        <v>635703</v>
      </c>
      <c r="D12" s="5" t="n">
        <v>3462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short term borrowings and long term debt</t>
        </is>
      </c>
      <c r="B4" s="4" t="inlineStr">
        <is>
          <t>Short-term borrowings and long-term debt consist of the following: December 31, 2022 2021 (In thousands) Debt of Amkor Technology, Inc.: Senior notes: 6.625% Senior notes, due September 2027 $ 525,000 $ 525,000 Debt of subsidiaries: Amkor Technology Korea, Inc.: Term loan, applicable bank rate plus 1.77%, due April 2023 — 47,064 Term loan, fixed rate at 1.85%, due April 2024 (1) — — Term loan, applicable bank rate plus 1.98%, due December 2028 — 50,000 Term loan, fixed rate at 2.12%, due December 2028 (2) 200,000 50,000 Amkor Technology Japan, Inc.: Short-term term loans, variable rate (3) 4,042 3,789 Term loan, fixed rate at 0.86%, due June 2022 — 4,345 Term loan, fixed rate at 0.60%, due July 2022 — 1,303 Term loan, fixed rate at 1.30%, due July 2023 29,744 79,075 Term loan, fixed rate at 1.35%, due December 2024 86,943 148,592 Term loan, fixed rate at 1.20%, due December 2025 49,878 75,773 Term loan, fixed rate at 1.23%, due December 2026 79,927 113,834 Term loan, fixed rate at 1.59%, due December 2027 (4) 119,738 — Amkor Assembly &amp; Test (Shanghai) Co., Ltd.: Term loan, LIBOR plus 1.10%, due March 2024 46,000 48,000 Term loans, LIBOR plus 0.80%, due June 2025 (5) 39,000 — Term loans, LIBOR plus 0.75%, due 2025 (6) 59,500 — Other: Credit facility, TAIFX plus the applicable bank rate, due December 2024 (Taiwan) (7) — — $600.0 million senior secured revolving credit facility, applicable bank rate plus 1.75%, due March 2027 (Singapore) (8) — — 1,239,772 1,146,775 Less: Unamortized discount and deferred debt costs, net (7,438) (8,779) Less: Short-term borrowings and current portion of long-term debt (143,813) (153,008) Long-term debt $ 1,088,521 $ 984,988 (1) In April 2021, we entered into a ₩80 billion term loan agreement with the option to borrow and re-borrow the funds up to six times per year through April 2024. Principal is payable at maturity, and interest is payable monthly. As of December 31, 2022, ₩80.0 billion, or approximately $63 million, was available to be drawn. (2) In October 2021, we entered into a term loan agreement with availability of $200.0 million. Principal is payable in semiannual installments after a three-year grace period from the date of the first drawdown, which occurred in December 2021. Interest is payable quarterly. During the year ended December 31, 2022, we borrowed $150.0 million. (3) We entered into various short-term term loans which mature semiannually. Principal and interest are payable in monthly installments. As of December 31, 2022, $6.8 million was available to be drawn. (4) In December 2022, we borrowed ¥15.7 billion (US$115.9 million) under a new term loan agreement due December 2027, guaranteed by Amkor Technology, Inc. and our subsidiary, ATSH. Principal is due in 20 equal, quarterly installments plus accrued interest, through maturity. (5) In June 2022, we borrowed $40.0 million under two $20.0 million term loans. For each term loan, principal is payable in semiannual installments of $0.5 million, with the remaining balance due at maturity. Interest is payable quarterly. (6) In August 2022 and September 2022, we borrowed $60.0 million under two $30.0 million term loans with each maturing in three years. For each term loan, principal is payable in semiannual installments of $0.5 million, with the remaining balance due at maturity. Interest is payable quarterly. (7) In December 2019, ATT entered into a $56.0 million borrowing arrangement (the “ATT Loan”). This arrangement included a $20.0 million term loan and a $36.0 million revolving credit facility. In March 2022, in connection with our entry into the 2022 Singapore Revolver, the ATT Loan was amended to reduce the availability of the revolving credit facility from $36.0 million to $15.0 million. As of December 31, 2022, $15.0 million was available for future borrowings under such credit facility. (8) In July 2018, ATSH entered into a $250.0 million senior secured revolving credit facility. In March 2022, this agreement was terminated and replaced with the 2022 Singapore Revolver. The 2022 Singapore Revolver is guaranteed by Amkor Technology, Inc., ATT and AATT. The maximum borrowing capacity under the 2022 Singapore Revolver is limited to a base amount equal to the lesser of: (1) $600.0 million; and (2) $250.0 million plus a variable amount equal to 37.5% of our consolidated accounts receivable balance. As of December 31, 2022, $600.0 million was available for future borrowings under the 2022 Singapore Revolver.</t>
        </is>
      </c>
    </row>
    <row r="5">
      <c r="A5" s="4" t="inlineStr">
        <is>
          <t>Schedule of interest rates</t>
        </is>
      </c>
      <c r="B5" s="4" t="inlineStr">
        <is>
          <t xml:space="preserve">Refer to the table above for the interest rates on our fixed-rate debt and to the table below for the interest rates on our variable-rate debt. December 31, 2022 2021 Amkor Technology Korea, Inc.: Term loan, applicable bank rate plus 1.77%, due April 2023 — 2.86 % Amkor Technology Japan, Inc: Short-term term loans, variable rate 0.29 % 0.29 % Amkor Assembly &amp; Test (Shanghai) Co., Ltd.: Term loan, LIBOR plus 1.10%, due March 2024 5.83 % 1.31 % Term loans, LIBOR plus 0.80% due June 2025 5.55 % — Term loans, LIBOR plus 0.75%, due 2025 5.48 % — </t>
        </is>
      </c>
    </row>
    <row r="6">
      <c r="A6" s="4" t="inlineStr">
        <is>
          <t>Schedule of maturities of long-term debt</t>
        </is>
      </c>
      <c r="B6" s="4" t="inlineStr">
        <is>
          <t xml:space="preserve">Maturities Total Debt (In thousands) Payments due for the year ending December 31, 2023 $ 143,813 2024 152,027 2025 201,055 2026 93,929 2027 598,948 Thereafter 50,000 Total debt $ 1,239,7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Severance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accrued severance obligation</t>
        </is>
      </c>
      <c r="B4" s="4" t="inlineStr">
        <is>
          <t xml:space="preserve">The changes to the balance of our accrued severance plan obligations are as follows: For the Year Ended December 31, 2022 2021 (In thousands) Balance at January 1 $ 73,345 $ 98,162 Provision of severance benefits 2,119 6,144 Severance payments (15,295) (22,775) Foreign currency (gain) loss (3,880) (8,186) Balance at December 31 56,289 73,345 Payments remaining with the National Pension Fund (124) (138) Total accrued severance plan obligations at December 31 56,165 73,207 Less current portion of accrued severance plan obligations (Note 10) 7,422 8,194 Non-current portion of accrued severance plan obligations $ 48,743 $ 65,013 </t>
        </is>
      </c>
    </row>
    <row r="5">
      <c r="A5" s="4" t="inlineStr">
        <is>
          <t>Schedule of changes in projected benefit obligations and fair value of plan assets</t>
        </is>
      </c>
      <c r="B5" s="4" t="inlineStr">
        <is>
          <t>The following table summarizes the changes to the Plans’ benefit obligations, fair value of the Plans’ assets and the funded status of the Plans at December 31, 2022 and 2021: For the Year Ended December 31, 2022 2021 (In thousands) Change in projected benefit obligation: Projected benefit obligation at January 1 $ 200,187 $ 222,509 Service cost 20,072 25,908 Interest cost 4,731 4,900 Benefits paid (8,573) (10,466) Actuarial (gain) loss (24,571) (7,169) Effects of curtailment 508 (954) Settlement (16,914) (18,042) Foreign exchange (gain) loss (15,680) (16,499) Projected benefit obligation at December 31 159,760 200,187 Change in plan assets: Fair value of plan assets at January 1 157,012 155,211 Actual gain (loss) on plan assets (6,528) 9,463 Employer contributions 12,946 32,354 Settlement (16,914) (18,042) Benefits paid (8,573) (10,466) Foreign exchange gain (loss) (10,605) (11,508) Fair value of plan assets at December 31 127,338 157,012 Funded status of the Plans at December 31 $ (32,422) $ (43,175)</t>
        </is>
      </c>
    </row>
    <row r="6">
      <c r="A6" s="4" t="inlineStr">
        <is>
          <t>Schedule of amounts recognized in balance sheet</t>
        </is>
      </c>
      <c r="B6" s="4" t="inlineStr">
        <is>
          <t>December 31, 2022 2021 (In thousands) Amounts recognized in the Consolidated Balance Sheets consist of: Prepaid benefit cost (included in non-current assets) $ 12,308 $ 11,982 Accrued benefit liability (included in pension and severance obligations) (44,730) (55,157) Net amount recognized at year end $ (32,422) $ (43,175)</t>
        </is>
      </c>
    </row>
    <row r="7">
      <c r="A7" s="4" t="inlineStr">
        <is>
          <t>Schedule of amounts recognized in other comprehensive income (loss)</t>
        </is>
      </c>
      <c r="B7" s="4" t="inlineStr">
        <is>
          <t xml:space="preserve">The following table summarizes, by component, the change in accumulated other comprehensive income (loss), net of tax related to our Plans: Prior Service Actuarial Net Gain (Loss) Total (In thousands) Balance at December 31, 2020 $ 602 $ (4,820) $ (4,218) Amortization and settlement gain included in net periodic pension cost — (457) (457) Net gain (loss) arising during period — 10,291 10,291 Adjustments to unrealized components of defined benefit pension plan included in other comprehensive income (loss) — 9,834 9,834 Balance at December 31, 2021 $ 602 $ 5,014 $ 5,616 Amortization and settlement gain included in net periodic pension cost — (1,021) (1,021) Net gain (loss) arising during period — 9,625 9,625 Adjustments to unrealized components of defined benefit pension plan included in other comprehensive income (loss) — 8,604 8,604 Balance at December 31, 2022 $ 602 $ 13,618 $ 14,220 </t>
        </is>
      </c>
    </row>
    <row r="8">
      <c r="A8" s="4" t="inlineStr">
        <is>
          <t>Schedule of benefit obligations in excess of fair value of plan assets</t>
        </is>
      </c>
      <c r="B8" s="4" t="inlineStr">
        <is>
          <t xml:space="preserve">Information for pension plans with benefit obligations in excess of plan assets is as follows: December 31, 2022 2021 (In thousands) Plans with underfunded or non-funded projected benefit obligation: Aggregate projected benefit obligation $ 96,310 $ 128,312 Aggregate fair value of plan assets 51,581 73,159 Plans with underfunded or non-funded accumulated benefit obligation: Aggregate accumulated benefit obligation 61,764 72,009 Aggregate fair value of plan assets 20,740 24,365 </t>
        </is>
      </c>
    </row>
    <row r="9">
      <c r="A9" s="4" t="inlineStr">
        <is>
          <t>Components of net periodic pension cost</t>
        </is>
      </c>
      <c r="B9" s="4" t="inlineStr">
        <is>
          <t xml:space="preserve">The following table summarizes total pension expense: For the Year Ended December 31, 2022 2021 2020 (In thousands) Components of net periodic pension cost and total pension expense: Service cost $ 20,072 $ 25,908 $ 29,848 Interest cost 4,731 4,900 4,980 Expected return on plan assets (5,605) (5,600) (5,506) Recognized actuarial (gain) loss 53 128 56 Net periodic pension cost 19,251 25,336 29,378 Curtailment (gain) loss — (954) — Settlement (gain) loss (1,374) (743) 62 Total pension expense $ 17,877 $ 23,639 $ 29,440 </t>
        </is>
      </c>
    </row>
    <row r="10">
      <c r="A10" s="4" t="inlineStr">
        <is>
          <t>Schedule of assumptions used</t>
        </is>
      </c>
      <c r="B10" s="4" t="inlineStr">
        <is>
          <t>The following table summarizes the weighted-average assumptions used in computing the net periodic pension cost and projected benefit obligations: For the Year Ended December 31, 2022 2021 2020 Discount rate for determining net periodic pension cost 2.6 % 2.3 % 2.5 % Discount rate for determining benefit obligations at December 31 4.2 % 2.6 % 2.3 % Rate of compensation increase for determining net periodic 3.7 % 3.7 % 3.7 % Rate of compensation increase for determining benefit obligations 3.6 % 3.7 % 3.7 % Expected rate of return on plan assets for determining net periodic 3.8 % 3.7 % 3.8 %</t>
        </is>
      </c>
    </row>
    <row r="11">
      <c r="A11" s="4" t="inlineStr">
        <is>
          <t>Schedule of allocation of plan assets</t>
        </is>
      </c>
      <c r="B11" s="4" t="inlineStr">
        <is>
          <t xml:space="preserve">The current rate of return assumption targets are based on asset allocation strategies as follows: Allocation Debt Equity Other Japan defined benefit plan 64 % 34 % 2 % Korea defined benefit plan 30 % 20 % 50 % Philippine defined benefit plan 50 % 45 % 5 % The fair value of our pension plan assets, by asset category utilizing the fair value hierarchy as discussed in Note 16, is as follows: December 31, 2022 December 31, 2021 Level 1 Level 2 Total Level 1 Level 2 Total (In thousands) (In thousands) Cash and cash equivalents $ 1,117 $ — $ 1,117 $ 17 $ — $ 17 Equity securities 13,339 — 13,339 21,450 — 21,450 Debt securities Government bonds 2,982 — 2,982 7,536 — 7,536 Corporate bonds 540 — 540 369 — 369 Treasury notes 11,561 — 11,561 8,559 — 8,559 Mutual and commingled funds Equity funds 23,931 7,157 31,088 33,619 8,270 41,889 Debt funds 11,651 13,409 25,060 12,774 15,159 27,933 Guaranteed investment contracts — 28,340 28,340 — 37,458 37,458 Taiwan retirement fund 12,845 — 12,845 13,173 — 13,173 Other, net (383) 849 466 (1,947) 575 (1,372) Total fair value of pension plan assets $ 77,583 $ 49,755 $ 127,338 $ 95,550 $ 61,462 $ 157,012 </t>
        </is>
      </c>
    </row>
    <row r="12">
      <c r="A12" s="4" t="inlineStr">
        <is>
          <t>Schedule of expected benefit payments</t>
        </is>
      </c>
      <c r="B12" s="4" t="inlineStr">
        <is>
          <t xml:space="preserve">The estimated future benefit payments related to our foreign defined benefit plans are as follows: Payments (In thousands) 2023 $ 9,146 2024 12,138 2025 13,035 2026 14,174 2027 17,008 2028 to 2032 101,6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reflects the changes in accumulated other comprehensive income (loss), net of tax: Unrealized Gain (Losses) on Available-for-Sale Debt Investments (1) Defined Benefit Pension (2) Foreign Currency Translation Total (In thousands) Balance at December 31, 2020 $ 21 $ (4,218) $ 31,467 $ 27,270 Other comprehensive income (loss) before reclassifications (454) 10,291 (16,757) (6,920) Amounts reclassified from accumulated other comprehensive income (loss) 85 (457) — (372) Other comprehensive income (loss) (369) 9,834 (16,757) (7,292) Balance at December 31, 2021 $ (348) $ 5,616 $ 14,710 $ 19,978 Other comprehensive income (loss) before reclassifications (1,243) 9,625 (10,658) (2,276) Amounts reclassified from accumulated other comprehensive income (loss) 18 (1,021) — (1,003) Other comprehensive income (loss) (1,225) 8,604 (10,658) (3,279) Balance at December 31, 2022 $ (1,573) $ 14,220 $ 4,052 $ 16,699 (1) Amounts reclassified out of accumulated other comprehensive income (loss) are included as other (income) expense, net (Note 3). (2) Amounts reclassified out of accumulated other comprehensive income (loss) are included as a component of net periodic pension cost (Note 12) or other (income) expense, net (Note 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air value of derivative instruments in statement of financial position</t>
        </is>
      </c>
      <c r="B4" s="4" t="inlineStr">
        <is>
          <t>As of December 31, 2022 and 2021, our foreign exchange forward contracts consisted of the following: December 31, 2022 December 31, 2021 Notional Value Fair Value (Level 2) Balance Sheet Location Notional Value Fair Value (Level 2) Balance Sheet Location (In thousands) Japanese yen $ 330,179 $ 6,284 Other current assets $ 396,946 $ (901) Accrued expenses Korean won 65,927 333 Other current assets 125,321 (492) Accrued expenses Philippine peso 3,085 (6) Accrued expenses 4,001 7 Other current assets Taiwan dollar 28,763 (57) Accrued expenses — — N/A Total forward contracts $ 427,954 $ 6,554 $ 526,268 $ (1,38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that are not recorded at fair value</t>
        </is>
      </c>
      <c r="B4" s="4" t="inlineStr">
        <is>
          <t xml:space="preserve">The following table presents the fair value of our debt: December 31, 2022 December 31, 2021 Fair Carrying Fair Carrying (In thousands) Senior notes (Level 1) $ 523,016 $ 521,114 $ 555,655 $ 520,436 Revolving credit facilities and term loans (Level 2) 686,728 711,220 627,883 617,560 Total financial instruments $ 1,209,744 $ 1,232,334 $ 1,183,538 $ 1,137,9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Customer Concentrations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Revenue from external customers by products and services</t>
        </is>
      </c>
      <c r="B4" s="4" t="inlineStr">
        <is>
          <t>Net sales by product group consist of the following: For the Year Ended December 31, 2022 2021 2020 (In thousands) Advanced Products $ 5,367,589 $ 4,409,207 $ 3,604,365 Mainstream Products 1,723,996 1,729,122 1,446,224 Total net sales $ 7,091,585 $ 6,138,329 $ 5,050,589 (1) Advanced Products include flip chip, memory and wafer-level processing and related test services. (2) Mainstream Products include all other wirebond packaging and related test services. Net sales by end market consist of the following : For the Year Ended December 31, 2022 2021 2020 Communications (smartphones, tablets) 44 % 41 % 41 % Automotive, industrial and other (ADAS, electrification, infotainment, safety) 20 % 21 % 20 % Consumer (AR &amp; gaming, connected home, home electronics, wearables) 20 % 22 % 24 % Computing (data center, infrastructure, PC/laptop, storage) 16 % 16 % 15 % Total net sales 100 % 100 % 100 %</t>
        </is>
      </c>
    </row>
    <row r="5">
      <c r="A5" s="4" t="inlineStr">
        <is>
          <t>Net sales by country, and property, plant and equipment by physical location</t>
        </is>
      </c>
      <c r="B5" s="4" t="inlineStr">
        <is>
          <t xml:space="preserve">Net sales by region based on customer headquarters location consist of the following: For the Year Ended December 31, 2022 2021 2020 (In thousands) Europe, Middle East and Africa $ 1,084,853 $ 1,061,369 $ 848,301 Japan 1,132,121 1,253,717 1,152,641 Asia Pacific (excluding Japan) 1,017,246 999,591 672,563 Total foreign countries 3,234,220 3,314,677 2,673,505 United States 3,857,365 2,823,652 2,377,084 Total net sales $ 7,091,585 $ 6,138,329 $ 5,050,589 </t>
        </is>
      </c>
    </row>
    <row r="6">
      <c r="A6" s="4" t="inlineStr">
        <is>
          <t>Schedule of disclosure on geographic areas, long-lived assets in individual foreign countries by country</t>
        </is>
      </c>
      <c r="B6" s="4" t="inlineStr">
        <is>
          <t xml:space="preserve">Property, plant and equipment, net, based on physical location, consist of the following: December 31, 2022 2021 (In thousands) China $ 476,945 $ 431,862 Japan 121,842 147,253 Korea 1,868,956 1,719,842 Malaysia 41,978 33,416 Philippines 195,805 189,478 Portugal 82,454 79,326 Taiwan 261,449 264,540 Vietnam 79,630 — Other foreign countries 583 694 Total foreign countries 3,129,642 2,866,411 United States 5,972 4,647 Total property, plant and equipment, net $ 3,135,614 $ 2,871,0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Exit Activiti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reserve by type of cost</t>
        </is>
      </c>
      <c r="B4" s="4" t="inlineStr">
        <is>
          <t>During the year ended December 31, 2021, we recorded restructuring charges of $2.9 million associated with our Japan factory consolidation efforts. We recorded these charges to selling, general and administrative expenses within the Consolidated Statements of Income. We completed these restructuring actions in the second quarter of 2021. Facility Costs (1) Employee Separation Costs Other Exit Costs (2) Total (In thousands) Accrual at December 31, 2019 $ 2,196 $ 271 $ 174 $ 2,641 Charges 9,679 5,548 2,779 18,006 Cash Payments (7,536) (4,056) (2,731) (14,323) Non-cash Amounts 26 (4) (3) 19 Accrual at December 31, 2020 $ 4,365 $ 1,759 $ 219 $ 6,343 Charges 2,077 496 360 $ 2,933 Cash Payments (5,733) (2,253) (578) $ (8,564) Non-cash Amounts (709) (2) (1) (712) Accrual at December 31, 2021 $ — $ — $ — $ — Total cumulative charges incurred to date $ 16,255 $ 8,754 $ 3,884 $ 28,893 Estimated additional charges to be incurred — — — $ — (1) Facility costs primarily consist of equipment relocation costs directly resulting from the restructuring actions. (2) Other exit costs primarily consist of employee relocation and training costs directly resulting from the restructuring ac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Description of Business and Summary of Significant Accounting Policies (Narrative) (Details) - USD ($) $ in Thousands</t>
        </is>
      </c>
      <c r="B1" s="2" t="inlineStr">
        <is>
          <t>12 Months Ended</t>
        </is>
      </c>
    </row>
    <row r="2">
      <c r="B2" s="2" t="inlineStr">
        <is>
          <t>Dec. 31, 2022</t>
        </is>
      </c>
      <c r="C2" s="2" t="inlineStr">
        <is>
          <t>Dec. 31, 2021</t>
        </is>
      </c>
      <c r="D2" s="2" t="inlineStr">
        <is>
          <t>Dec. 31, 2020</t>
        </is>
      </c>
    </row>
    <row r="3">
      <c r="A3" s="3" t="inlineStr">
        <is>
          <t>Schedule of Significant Accounting Policies [Line Items]</t>
        </is>
      </c>
      <c r="B3" s="4" t="inlineStr">
        <is>
          <t xml:space="preserve"> </t>
        </is>
      </c>
      <c r="C3" s="4" t="inlineStr">
        <is>
          <t xml:space="preserve"> </t>
        </is>
      </c>
      <c r="D3" s="4" t="inlineStr">
        <is>
          <t xml:space="preserve"> </t>
        </is>
      </c>
    </row>
    <row r="4">
      <c r="A4" s="4" t="inlineStr">
        <is>
          <t>Assets</t>
        </is>
      </c>
      <c r="B4" s="5" t="n">
        <v>6821757</v>
      </c>
      <c r="C4" s="5" t="n">
        <v>6038554</v>
      </c>
      <c r="D4" s="4" t="inlineStr">
        <is>
          <t xml:space="preserve"> </t>
        </is>
      </c>
    </row>
    <row r="5">
      <c r="A5" s="4" t="inlineStr">
        <is>
          <t>Liabilities</t>
        </is>
      </c>
      <c r="B5" s="6" t="n">
        <v>3122056</v>
      </c>
      <c r="C5" s="6" t="n">
        <v>3066008</v>
      </c>
      <c r="D5" s="4" t="inlineStr">
        <is>
          <t xml:space="preserve"> </t>
        </is>
      </c>
    </row>
    <row r="6">
      <c r="A6" s="4" t="inlineStr">
        <is>
          <t>Unbilled receivables</t>
        </is>
      </c>
      <c r="B6" s="6" t="n">
        <v>301700</v>
      </c>
      <c r="C6" s="6" t="n">
        <v>224700</v>
      </c>
      <c r="D6" s="4" t="inlineStr">
        <is>
          <t xml:space="preserve"> </t>
        </is>
      </c>
    </row>
    <row r="7">
      <c r="A7" s="4" t="inlineStr">
        <is>
          <t>Contract with customer, liability</t>
        </is>
      </c>
      <c r="B7" s="6" t="n">
        <v>170600</v>
      </c>
      <c r="C7" s="6" t="n">
        <v>187200</v>
      </c>
      <c r="D7" s="4" t="inlineStr">
        <is>
          <t xml:space="preserve"> </t>
        </is>
      </c>
    </row>
    <row r="8">
      <c r="A8" s="4" t="inlineStr">
        <is>
          <t>Contract with customer, liability, current</t>
        </is>
      </c>
      <c r="B8" s="6" t="n">
        <v>81459</v>
      </c>
      <c r="C8" s="6" t="n">
        <v>117741</v>
      </c>
      <c r="D8" s="4" t="inlineStr">
        <is>
          <t xml:space="preserve"> </t>
        </is>
      </c>
    </row>
    <row r="9">
      <c r="A9" s="4" t="inlineStr">
        <is>
          <t>Contract with customer, liability, revenue recognized</t>
        </is>
      </c>
      <c r="B9" s="5" t="n">
        <v>101200</v>
      </c>
      <c r="C9" s="5" t="n">
        <v>29000</v>
      </c>
      <c r="D9" s="5" t="n">
        <v>14100</v>
      </c>
    </row>
    <row r="10">
      <c r="A10" s="4" t="inlineStr">
        <is>
          <t>Derivative, Gain (Loss), Statement of Income or Comprehensive Income [Extensible Enumeration]</t>
        </is>
      </c>
      <c r="B10" s="4" t="inlineStr">
        <is>
          <t>Other Nonoperating Income (Expense)</t>
        </is>
      </c>
      <c r="C10" s="4" t="inlineStr">
        <is>
          <t>Other Nonoperating Income (Expense)</t>
        </is>
      </c>
      <c r="D10" s="4" t="inlineStr">
        <is>
          <t>Other Nonoperating Income (Expense)</t>
        </is>
      </c>
    </row>
    <row r="11">
      <c r="A11" s="4" t="inlineStr">
        <is>
          <t>Minimum</t>
        </is>
      </c>
      <c r="B11" s="4" t="inlineStr">
        <is>
          <t xml:space="preserve"> </t>
        </is>
      </c>
      <c r="C11" s="4" t="inlineStr">
        <is>
          <t xml:space="preserve"> </t>
        </is>
      </c>
      <c r="D11" s="4" t="inlineStr">
        <is>
          <t xml:space="preserve"> </t>
        </is>
      </c>
    </row>
    <row r="12">
      <c r="A12" s="3" t="inlineStr">
        <is>
          <t>Schedule of Significant Accounting Policies [Line Items]</t>
        </is>
      </c>
      <c r="B12" s="4" t="inlineStr">
        <is>
          <t xml:space="preserve"> </t>
        </is>
      </c>
      <c r="C12" s="4" t="inlineStr">
        <is>
          <t xml:space="preserve"> </t>
        </is>
      </c>
      <c r="D12" s="4" t="inlineStr">
        <is>
          <t xml:space="preserve"> </t>
        </is>
      </c>
    </row>
    <row r="13">
      <c r="A13" s="4" t="inlineStr">
        <is>
          <t>Remaining lease term</t>
        </is>
      </c>
      <c r="B13" s="4" t="inlineStr">
        <is>
          <t>1 year</t>
        </is>
      </c>
      <c r="C13" s="4" t="inlineStr">
        <is>
          <t xml:space="preserve"> </t>
        </is>
      </c>
      <c r="D13" s="4" t="inlineStr">
        <is>
          <t xml:space="preserve"> </t>
        </is>
      </c>
    </row>
    <row r="14">
      <c r="A14" s="4" t="inlineStr">
        <is>
          <t>Revenue, expected timing of satisfaction, period</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Schedule of Significant Accounting Policies [Line Items]</t>
        </is>
      </c>
      <c r="B16" s="4" t="inlineStr">
        <is>
          <t xml:space="preserve"> </t>
        </is>
      </c>
      <c r="C16" s="4" t="inlineStr">
        <is>
          <t xml:space="preserve"> </t>
        </is>
      </c>
      <c r="D16" s="4" t="inlineStr">
        <is>
          <t xml:space="preserve"> </t>
        </is>
      </c>
    </row>
    <row r="17">
      <c r="A17" s="4" t="inlineStr">
        <is>
          <t>Remaining lease term</t>
        </is>
      </c>
      <c r="B17" s="4" t="inlineStr">
        <is>
          <t>83 years</t>
        </is>
      </c>
      <c r="C17" s="4" t="inlineStr">
        <is>
          <t xml:space="preserve"> </t>
        </is>
      </c>
      <c r="D17" s="4" t="inlineStr">
        <is>
          <t xml:space="preserve"> </t>
        </is>
      </c>
    </row>
    <row r="18">
      <c r="A18" s="4" t="inlineStr">
        <is>
          <t>Revenue, expected timing of satisfaction, period</t>
        </is>
      </c>
      <c r="B18" s="4" t="inlineStr">
        <is>
          <t>5 years</t>
        </is>
      </c>
      <c r="C18" s="4" t="inlineStr">
        <is>
          <t xml:space="preserve"> </t>
        </is>
      </c>
      <c r="D18" s="4" t="inlineStr">
        <is>
          <t xml:space="preserve"> </t>
        </is>
      </c>
    </row>
    <row r="19">
      <c r="A19" s="4" t="inlineStr">
        <is>
          <t>Largest Customer | Sales | Customer Concentration Risk</t>
        </is>
      </c>
      <c r="B19" s="4" t="inlineStr">
        <is>
          <t xml:space="preserve"> </t>
        </is>
      </c>
      <c r="C19" s="4" t="inlineStr">
        <is>
          <t xml:space="preserve"> </t>
        </is>
      </c>
      <c r="D19" s="4" t="inlineStr">
        <is>
          <t xml:space="preserve"> </t>
        </is>
      </c>
    </row>
    <row r="20">
      <c r="A20" s="3" t="inlineStr">
        <is>
          <t>Schedule of Significant Accounting Policies [Line Items]</t>
        </is>
      </c>
      <c r="B20" s="4" t="inlineStr">
        <is>
          <t xml:space="preserve"> </t>
        </is>
      </c>
      <c r="C20" s="4" t="inlineStr">
        <is>
          <t xml:space="preserve"> </t>
        </is>
      </c>
      <c r="D20" s="4" t="inlineStr">
        <is>
          <t xml:space="preserve"> </t>
        </is>
      </c>
    </row>
    <row r="21">
      <c r="A21" s="4" t="inlineStr">
        <is>
          <t>Concentration risk (as a percent)</t>
        </is>
      </c>
      <c r="B21" s="9" t="n">
        <v>0.206</v>
      </c>
      <c r="C21" s="9" t="n">
        <v>0.137</v>
      </c>
      <c r="D21" s="9" t="n">
        <v>0.145</v>
      </c>
    </row>
    <row r="22">
      <c r="A22" s="4" t="inlineStr">
        <is>
          <t>Second Largest Customer | Sales | Customer Concentration Risk</t>
        </is>
      </c>
      <c r="B22" s="4" t="inlineStr">
        <is>
          <t xml:space="preserve"> </t>
        </is>
      </c>
      <c r="C22" s="4" t="inlineStr">
        <is>
          <t xml:space="preserve"> </t>
        </is>
      </c>
      <c r="D22" s="4" t="inlineStr">
        <is>
          <t xml:space="preserve"> </t>
        </is>
      </c>
    </row>
    <row r="23">
      <c r="A23" s="3" t="inlineStr">
        <is>
          <t>Schedule of Significant Accounting Policies [Line Items]</t>
        </is>
      </c>
      <c r="B23" s="4" t="inlineStr">
        <is>
          <t xml:space="preserve"> </t>
        </is>
      </c>
      <c r="C23" s="4" t="inlineStr">
        <is>
          <t xml:space="preserve"> </t>
        </is>
      </c>
      <c r="D23" s="4" t="inlineStr">
        <is>
          <t xml:space="preserve"> </t>
        </is>
      </c>
    </row>
    <row r="24">
      <c r="A24" s="4" t="inlineStr">
        <is>
          <t>Concentration risk (as a percent)</t>
        </is>
      </c>
      <c r="B24" s="9" t="n">
        <v>0.101</v>
      </c>
      <c r="C24" s="4" t="inlineStr">
        <is>
          <t xml:space="preserve"> </t>
        </is>
      </c>
      <c r="D24" s="4" t="inlineStr">
        <is>
          <t xml:space="preserve"> </t>
        </is>
      </c>
    </row>
    <row r="25">
      <c r="A25" s="4" t="inlineStr">
        <is>
          <t>Variable Interest Entity, Primary Beneficiary</t>
        </is>
      </c>
      <c r="B25" s="4" t="inlineStr">
        <is>
          <t xml:space="preserve"> </t>
        </is>
      </c>
      <c r="C25" s="4" t="inlineStr">
        <is>
          <t xml:space="preserve"> </t>
        </is>
      </c>
      <c r="D25" s="4" t="inlineStr">
        <is>
          <t xml:space="preserve"> </t>
        </is>
      </c>
    </row>
    <row r="26">
      <c r="A26" s="3" t="inlineStr">
        <is>
          <t>Schedule of Significant Accounting Policies [Line Items]</t>
        </is>
      </c>
      <c r="B26" s="4" t="inlineStr">
        <is>
          <t xml:space="preserve"> </t>
        </is>
      </c>
      <c r="C26" s="4" t="inlineStr">
        <is>
          <t xml:space="preserve"> </t>
        </is>
      </c>
      <c r="D26" s="4" t="inlineStr">
        <is>
          <t xml:space="preserve"> </t>
        </is>
      </c>
    </row>
    <row r="27">
      <c r="A27" s="4" t="inlineStr">
        <is>
          <t>Ownership percentage</t>
        </is>
      </c>
      <c r="B27" s="10" t="n">
        <v>0.4</v>
      </c>
      <c r="C27" s="4" t="inlineStr">
        <is>
          <t xml:space="preserve"> </t>
        </is>
      </c>
      <c r="D27" s="4" t="inlineStr">
        <is>
          <t xml:space="preserve"> </t>
        </is>
      </c>
    </row>
    <row r="28">
      <c r="A28" s="4" t="inlineStr">
        <is>
          <t>Assets</t>
        </is>
      </c>
      <c r="B28" s="5" t="n">
        <v>17200</v>
      </c>
      <c r="C28" s="4" t="inlineStr">
        <is>
          <t xml:space="preserve"> </t>
        </is>
      </c>
      <c r="D28" s="4" t="inlineStr">
        <is>
          <t xml:space="preserve"> </t>
        </is>
      </c>
    </row>
    <row r="29">
      <c r="A29" s="4" t="inlineStr">
        <is>
          <t>Liabilities</t>
        </is>
      </c>
      <c r="B29" s="5" t="n">
        <v>10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Summary of Property, Plant and Equipment) (Details)</t>
        </is>
      </c>
      <c r="B1" s="2" t="inlineStr">
        <is>
          <t>12 Months Ended</t>
        </is>
      </c>
    </row>
    <row r="2">
      <c r="B2" s="2" t="inlineStr">
        <is>
          <t>Dec. 31, 2022</t>
        </is>
      </c>
    </row>
    <row r="3">
      <c r="A3" s="4" t="inlineStr">
        <is>
          <t>Buildings and improvements | Minimum</t>
        </is>
      </c>
      <c r="B3" s="4" t="inlineStr">
        <is>
          <t xml:space="preserve"> </t>
        </is>
      </c>
    </row>
    <row r="4">
      <c r="A4" s="3" t="inlineStr">
        <is>
          <t>Summary of Significant Accounting Policies [Line Items]</t>
        </is>
      </c>
      <c r="B4" s="4" t="inlineStr">
        <is>
          <t xml:space="preserve"> </t>
        </is>
      </c>
    </row>
    <row r="5">
      <c r="A5" s="4" t="inlineStr">
        <is>
          <t>Useful life</t>
        </is>
      </c>
      <c r="B5" s="4" t="inlineStr">
        <is>
          <t>10 years</t>
        </is>
      </c>
    </row>
    <row r="6">
      <c r="A6" s="4" t="inlineStr">
        <is>
          <t>Buildings and improvements | Maximum</t>
        </is>
      </c>
      <c r="B6" s="4" t="inlineStr">
        <is>
          <t xml:space="preserve"> </t>
        </is>
      </c>
    </row>
    <row r="7">
      <c r="A7" s="3" t="inlineStr">
        <is>
          <t>Summary of Significant Accounting Policies [Line Items]</t>
        </is>
      </c>
      <c r="B7" s="4" t="inlineStr">
        <is>
          <t xml:space="preserve"> </t>
        </is>
      </c>
    </row>
    <row r="8">
      <c r="A8" s="4" t="inlineStr">
        <is>
          <t>Useful life</t>
        </is>
      </c>
      <c r="B8" s="4" t="inlineStr">
        <is>
          <t>40 years</t>
        </is>
      </c>
    </row>
    <row r="9">
      <c r="A9" s="4" t="inlineStr">
        <is>
          <t>Machinery and equipment | Minimum</t>
        </is>
      </c>
      <c r="B9" s="4" t="inlineStr">
        <is>
          <t xml:space="preserve"> </t>
        </is>
      </c>
    </row>
    <row r="10">
      <c r="A10" s="3" t="inlineStr">
        <is>
          <t>Summary of Significant Accounting Policies [Line Items]</t>
        </is>
      </c>
      <c r="B10" s="4" t="inlineStr">
        <is>
          <t xml:space="preserve"> </t>
        </is>
      </c>
    </row>
    <row r="11">
      <c r="A11" s="4" t="inlineStr">
        <is>
          <t>Useful life</t>
        </is>
      </c>
      <c r="B11" s="4" t="inlineStr">
        <is>
          <t>2 years</t>
        </is>
      </c>
    </row>
    <row r="12">
      <c r="A12" s="4" t="inlineStr">
        <is>
          <t>Machinery and equipment | Maximum</t>
        </is>
      </c>
      <c r="B12" s="4" t="inlineStr">
        <is>
          <t xml:space="preserve"> </t>
        </is>
      </c>
    </row>
    <row r="13">
      <c r="A13" s="3" t="inlineStr">
        <is>
          <t>Summary of Significant Accounting Policies [Line Items]</t>
        </is>
      </c>
      <c r="B13" s="4" t="inlineStr">
        <is>
          <t xml:space="preserve"> </t>
        </is>
      </c>
    </row>
    <row r="14">
      <c r="A14" s="4" t="inlineStr">
        <is>
          <t>Useful life</t>
        </is>
      </c>
      <c r="B14" s="4" t="inlineStr">
        <is>
          <t>7 years</t>
        </is>
      </c>
    </row>
    <row r="15">
      <c r="A15" s="4" t="inlineStr">
        <is>
          <t>Software and computer equipment | Minimum</t>
        </is>
      </c>
      <c r="B15" s="4" t="inlineStr">
        <is>
          <t xml:space="preserve"> </t>
        </is>
      </c>
    </row>
    <row r="16">
      <c r="A16" s="3" t="inlineStr">
        <is>
          <t>Summary of Significant Accounting Policies [Line Items]</t>
        </is>
      </c>
      <c r="B16" s="4" t="inlineStr">
        <is>
          <t xml:space="preserve"> </t>
        </is>
      </c>
    </row>
    <row r="17">
      <c r="A17" s="4" t="inlineStr">
        <is>
          <t>Useful life</t>
        </is>
      </c>
      <c r="B17" s="4" t="inlineStr">
        <is>
          <t>3 years</t>
        </is>
      </c>
    </row>
    <row r="18">
      <c r="A18" s="4" t="inlineStr">
        <is>
          <t>Software and computer equipment | Maximum</t>
        </is>
      </c>
      <c r="B18" s="4" t="inlineStr">
        <is>
          <t xml:space="preserve"> </t>
        </is>
      </c>
    </row>
    <row r="19">
      <c r="A19" s="3" t="inlineStr">
        <is>
          <t>Summary of Significant Accounting Policies [Line Items]</t>
        </is>
      </c>
      <c r="B19" s="4" t="inlineStr">
        <is>
          <t xml:space="preserve"> </t>
        </is>
      </c>
    </row>
    <row r="20">
      <c r="A20" s="4" t="inlineStr">
        <is>
          <t>Useful life</t>
        </is>
      </c>
      <c r="B20" s="4" t="inlineStr">
        <is>
          <t>5 years</t>
        </is>
      </c>
    </row>
    <row r="21">
      <c r="A21" s="4" t="inlineStr">
        <is>
          <t>Furniture, fixtures and other equipment | Minimum</t>
        </is>
      </c>
      <c r="B21" s="4" t="inlineStr">
        <is>
          <t xml:space="preserve"> </t>
        </is>
      </c>
    </row>
    <row r="22">
      <c r="A22" s="3" t="inlineStr">
        <is>
          <t>Summary of Significant Accounting Policies [Line Items]</t>
        </is>
      </c>
      <c r="B22" s="4" t="inlineStr">
        <is>
          <t xml:space="preserve"> </t>
        </is>
      </c>
    </row>
    <row r="23">
      <c r="A23" s="4" t="inlineStr">
        <is>
          <t>Useful life</t>
        </is>
      </c>
      <c r="B23" s="4" t="inlineStr">
        <is>
          <t>4 years</t>
        </is>
      </c>
    </row>
    <row r="24">
      <c r="A24" s="4" t="inlineStr">
        <is>
          <t>Furniture, fixtures and other equipment | Maximum</t>
        </is>
      </c>
      <c r="B24" s="4" t="inlineStr">
        <is>
          <t xml:space="preserve"> </t>
        </is>
      </c>
    </row>
    <row r="25">
      <c r="A25" s="3" t="inlineStr">
        <is>
          <t>Summary of Significant Accounting Policies [Line Items]</t>
        </is>
      </c>
      <c r="B25" s="4" t="inlineStr">
        <is>
          <t xml:space="preserve"> </t>
        </is>
      </c>
    </row>
    <row r="26">
      <c r="A26" s="4" t="inlineStr">
        <is>
          <t>Useful life</t>
        </is>
      </c>
      <c r="B26"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9" customWidth="1" min="1" max="1"/>
    <col width="41" customWidth="1" min="2" max="2"/>
    <col width="22" customWidth="1" min="3" max="3"/>
    <col width="22" customWidth="1" min="4" max="4"/>
    <col width="20" customWidth="1" min="5" max="5"/>
    <col width="21" customWidth="1" min="6" max="6"/>
  </cols>
  <sheetData>
    <row r="1">
      <c r="A1" s="1" t="inlineStr">
        <is>
          <t>Share-Based Compensation Plans (Narrative) (Details) $ in Millions</t>
        </is>
      </c>
      <c r="B1" s="2" t="inlineStr">
        <is>
          <t>12 Months Ended</t>
        </is>
      </c>
    </row>
    <row r="2">
      <c r="B2" s="2" t="inlineStr">
        <is>
          <t>Dec. 31, 2022 USD ($) installment shares</t>
        </is>
      </c>
      <c r="C2" s="2" t="inlineStr">
        <is>
          <t>Dec. 31, 2021 USD ($)</t>
        </is>
      </c>
      <c r="D2" s="2" t="inlineStr">
        <is>
          <t>Dec. 31, 2020 USD ($)</t>
        </is>
      </c>
      <c r="E2" s="2" t="inlineStr">
        <is>
          <t>May 18, 2021 shares</t>
        </is>
      </c>
      <c r="F2" s="2" t="inlineStr">
        <is>
          <t>Jan. 02, 200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11" t="n">
        <v>13.6</v>
      </c>
      <c r="C4" s="5" t="n">
        <v>11</v>
      </c>
      <c r="D4" s="5" t="n">
        <v>8</v>
      </c>
      <c r="E4" s="4" t="inlineStr">
        <is>
          <t xml:space="preserve"> </t>
        </is>
      </c>
      <c r="F4" s="4" t="inlineStr">
        <is>
          <t xml:space="preserve"> </t>
        </is>
      </c>
    </row>
    <row r="5">
      <c r="A5" s="4" t="inlineStr">
        <is>
          <t>Deferred income tax benefits for stock options and restricted stock</t>
        </is>
      </c>
      <c r="B5" s="12" t="n">
        <v>1.7</v>
      </c>
      <c r="C5" s="12" t="n">
        <v>1.4</v>
      </c>
      <c r="D5" s="12" t="n">
        <v>1.3</v>
      </c>
      <c r="E5" s="4" t="inlineStr">
        <is>
          <t xml:space="preserve"> </t>
        </is>
      </c>
      <c r="F5" s="4" t="inlineStr">
        <is>
          <t xml:space="preserve"> </t>
        </is>
      </c>
    </row>
    <row r="6">
      <c r="A6" s="4" t="inlineStr">
        <is>
          <t>Total intrinsic value</t>
        </is>
      </c>
      <c r="B6" s="5" t="n">
        <v>8</v>
      </c>
      <c r="C6" s="11" t="n">
        <v>17.7</v>
      </c>
      <c r="D6" s="11" t="n">
        <v>8.199999999999999</v>
      </c>
      <c r="E6" s="4" t="inlineStr">
        <is>
          <t xml:space="preserve"> </t>
        </is>
      </c>
      <c r="F6" s="4" t="inlineStr">
        <is>
          <t xml:space="preserve"> </t>
        </is>
      </c>
    </row>
    <row r="7">
      <c r="A7" s="4" t="inlineStr">
        <is>
          <t>Restricted shares vesting (as a percent)</t>
        </is>
      </c>
      <c r="B7" s="9" t="n">
        <v>0.0833</v>
      </c>
      <c r="C7" s="4" t="inlineStr">
        <is>
          <t xml:space="preserve"> </t>
        </is>
      </c>
      <c r="D7" s="4" t="inlineStr">
        <is>
          <t xml:space="preserve"> </t>
        </is>
      </c>
      <c r="E7" s="4" t="inlineStr">
        <is>
          <t xml:space="preserve"> </t>
        </is>
      </c>
      <c r="F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iration period</t>
        </is>
      </c>
      <c r="B10" s="4" t="inlineStr">
        <is>
          <t>10 years</t>
        </is>
      </c>
      <c r="C10" s="4" t="inlineStr">
        <is>
          <t xml:space="preserve"> </t>
        </is>
      </c>
      <c r="D10" s="4" t="inlineStr">
        <is>
          <t xml:space="preserve"> </t>
        </is>
      </c>
      <c r="E10" s="4" t="inlineStr">
        <is>
          <t xml:space="preserve"> </t>
        </is>
      </c>
      <c r="F10" s="4" t="inlineStr">
        <is>
          <t xml:space="preserve"> </t>
        </is>
      </c>
    </row>
    <row r="11">
      <c r="A11" s="4" t="inlineStr">
        <is>
          <t>Unrecognized cost of share-based compensation award</t>
        </is>
      </c>
      <c r="B11" s="11" t="n">
        <v>1.2</v>
      </c>
      <c r="C11" s="4" t="inlineStr">
        <is>
          <t xml:space="preserve"> </t>
        </is>
      </c>
      <c r="D11" s="4" t="inlineStr">
        <is>
          <t xml:space="preserve"> </t>
        </is>
      </c>
      <c r="E11" s="4" t="inlineStr">
        <is>
          <t xml:space="preserve"> </t>
        </is>
      </c>
      <c r="F11" s="4" t="inlineStr">
        <is>
          <t xml:space="preserve"> </t>
        </is>
      </c>
    </row>
    <row r="12">
      <c r="A12" s="4" t="inlineStr">
        <is>
          <t>Weighted-average period of recognition of unrecognized compensation expense</t>
        </is>
      </c>
      <c r="B12" s="4" t="inlineStr">
        <is>
          <t>10 months 24 days</t>
        </is>
      </c>
      <c r="C12" s="4" t="inlineStr">
        <is>
          <t xml:space="preserve"> </t>
        </is>
      </c>
      <c r="D12" s="4" t="inlineStr">
        <is>
          <t xml:space="preserve"> </t>
        </is>
      </c>
      <c r="E12" s="4" t="inlineStr">
        <is>
          <t xml:space="preserve"> </t>
        </is>
      </c>
      <c r="F12" s="4" t="inlineStr">
        <is>
          <t xml:space="preserve"> </t>
        </is>
      </c>
    </row>
    <row r="13">
      <c r="A13" s="4" t="inlineStr">
        <is>
          <t>Stock Options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 vesting period</t>
        </is>
      </c>
      <c r="B15" s="4" t="inlineStr">
        <is>
          <t>1 year</t>
        </is>
      </c>
      <c r="C15" s="4" t="inlineStr">
        <is>
          <t xml:space="preserve"> </t>
        </is>
      </c>
      <c r="D15" s="4" t="inlineStr">
        <is>
          <t xml:space="preserve"> </t>
        </is>
      </c>
      <c r="E15" s="4" t="inlineStr">
        <is>
          <t xml:space="preserve"> </t>
        </is>
      </c>
      <c r="F15" s="4" t="inlineStr">
        <is>
          <t xml:space="preserve"> </t>
        </is>
      </c>
    </row>
    <row r="16">
      <c r="A16" s="4" t="inlineStr">
        <is>
          <t>Stock Option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 vesting period</t>
        </is>
      </c>
      <c r="B18" s="4" t="inlineStr">
        <is>
          <t>4 years</t>
        </is>
      </c>
      <c r="C18" s="4" t="inlineStr">
        <is>
          <t xml:space="preserve"> </t>
        </is>
      </c>
      <c r="D18" s="4" t="inlineStr">
        <is>
          <t xml:space="preserve"> </t>
        </is>
      </c>
      <c r="E18" s="4" t="inlineStr">
        <is>
          <t xml:space="preserve"> </t>
        </is>
      </c>
      <c r="F18" s="4" t="inlineStr">
        <is>
          <t xml:space="preserve"> </t>
        </is>
      </c>
    </row>
    <row r="19">
      <c r="A19" s="4" t="inlineStr">
        <is>
          <t>Restricted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 vesting period</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Unrecognized cost of share-based compensation award</t>
        </is>
      </c>
      <c r="B22" s="11" t="n">
        <v>1.3</v>
      </c>
      <c r="C22" s="4" t="inlineStr">
        <is>
          <t xml:space="preserve"> </t>
        </is>
      </c>
      <c r="D22" s="4" t="inlineStr">
        <is>
          <t xml:space="preserve"> </t>
        </is>
      </c>
      <c r="E22" s="4" t="inlineStr">
        <is>
          <t xml:space="preserve"> </t>
        </is>
      </c>
      <c r="F22" s="4" t="inlineStr">
        <is>
          <t xml:space="preserve"> </t>
        </is>
      </c>
    </row>
    <row r="23">
      <c r="A23" s="4" t="inlineStr">
        <is>
          <t>Weighted-average period of recognition of unrecognized compensation expense</t>
        </is>
      </c>
      <c r="B23" s="4" t="inlineStr">
        <is>
          <t>7 months 6 days</t>
        </is>
      </c>
      <c r="C23" s="4" t="inlineStr">
        <is>
          <t xml:space="preserve"> </t>
        </is>
      </c>
      <c r="D23" s="4" t="inlineStr">
        <is>
          <t xml:space="preserve"> </t>
        </is>
      </c>
      <c r="E23" s="4" t="inlineStr">
        <is>
          <t xml:space="preserve"> </t>
        </is>
      </c>
      <c r="F23" s="4" t="inlineStr">
        <is>
          <t xml:space="preserve"> </t>
        </is>
      </c>
    </row>
    <row r="24">
      <c r="A24" s="4" t="inlineStr">
        <is>
          <t>Restricted shares | Direct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vesting period</t>
        </is>
      </c>
      <c r="B26" s="4" t="inlineStr">
        <is>
          <t>1 year</t>
        </is>
      </c>
      <c r="C26" s="4" t="inlineStr">
        <is>
          <t xml:space="preserve"> </t>
        </is>
      </c>
      <c r="D26" s="4" t="inlineStr">
        <is>
          <t xml:space="preserve"> </t>
        </is>
      </c>
      <c r="E26" s="4" t="inlineStr">
        <is>
          <t xml:space="preserve"> </t>
        </is>
      </c>
      <c r="F26" s="4" t="inlineStr">
        <is>
          <t xml:space="preserve"> </t>
        </is>
      </c>
    </row>
    <row r="27">
      <c r="A27" s="4" t="inlineStr">
        <is>
          <t>Restricted share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icted shares vesting (as a percent)</t>
        </is>
      </c>
      <c r="B29" s="10" t="n">
        <v>1</v>
      </c>
      <c r="C29" s="4" t="inlineStr">
        <is>
          <t xml:space="preserve"> </t>
        </is>
      </c>
      <c r="D29" s="4" t="inlineStr">
        <is>
          <t xml:space="preserve"> </t>
        </is>
      </c>
      <c r="E29" s="4" t="inlineStr">
        <is>
          <t xml:space="preserve"> </t>
        </is>
      </c>
      <c r="F29" s="4" t="inlineStr">
        <is>
          <t xml:space="preserve"> </t>
        </is>
      </c>
    </row>
    <row r="30">
      <c r="A30" s="4" t="inlineStr">
        <is>
          <t>Restricted Stock Units (RSU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recognized cost of share-based compensation award</t>
        </is>
      </c>
      <c r="B32" s="11" t="n">
        <v>6.4</v>
      </c>
      <c r="C32" s="4" t="inlineStr">
        <is>
          <t xml:space="preserve"> </t>
        </is>
      </c>
      <c r="D32" s="4" t="inlineStr">
        <is>
          <t xml:space="preserve"> </t>
        </is>
      </c>
      <c r="E32" s="4" t="inlineStr">
        <is>
          <t xml:space="preserve"> </t>
        </is>
      </c>
      <c r="F32" s="4" t="inlineStr">
        <is>
          <t xml:space="preserve"> </t>
        </is>
      </c>
    </row>
    <row r="33">
      <c r="A33" s="4" t="inlineStr">
        <is>
          <t>Weighted-average period of recognition of unrecognized compensation expense</t>
        </is>
      </c>
      <c r="B33" s="4" t="inlineStr">
        <is>
          <t>1 year 7 months 6 days</t>
        </is>
      </c>
      <c r="C33" s="4" t="inlineStr">
        <is>
          <t xml:space="preserve"> </t>
        </is>
      </c>
      <c r="D33" s="4" t="inlineStr">
        <is>
          <t xml:space="preserve"> </t>
        </is>
      </c>
      <c r="E33" s="4" t="inlineStr">
        <is>
          <t xml:space="preserve"> </t>
        </is>
      </c>
      <c r="F33" s="4" t="inlineStr">
        <is>
          <t xml:space="preserve"> </t>
        </is>
      </c>
    </row>
    <row r="34">
      <c r="A34" s="4" t="inlineStr">
        <is>
          <t>Time-Vested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period</t>
        </is>
      </c>
      <c r="B36" s="4" t="inlineStr">
        <is>
          <t>4 years</t>
        </is>
      </c>
      <c r="C36" s="4" t="inlineStr">
        <is>
          <t xml:space="preserve"> </t>
        </is>
      </c>
      <c r="D36" s="4" t="inlineStr">
        <is>
          <t xml:space="preserve"> </t>
        </is>
      </c>
      <c r="E36" s="4" t="inlineStr">
        <is>
          <t xml:space="preserve"> </t>
        </is>
      </c>
      <c r="F36" s="4" t="inlineStr">
        <is>
          <t xml:space="preserve"> </t>
        </is>
      </c>
    </row>
    <row r="37">
      <c r="A37" s="4" t="inlineStr">
        <is>
          <t>Award vesting installments | installment</t>
        </is>
      </c>
      <c r="B37" s="6" t="n">
        <v>4</v>
      </c>
      <c r="C37" s="4" t="inlineStr">
        <is>
          <t xml:space="preserve"> </t>
        </is>
      </c>
      <c r="D37" s="4" t="inlineStr">
        <is>
          <t xml:space="preserve"> </t>
        </is>
      </c>
      <c r="E37" s="4" t="inlineStr">
        <is>
          <t xml:space="preserve"> </t>
        </is>
      </c>
      <c r="F37" s="4" t="inlineStr">
        <is>
          <t xml:space="preserve"> </t>
        </is>
      </c>
    </row>
    <row r="38">
      <c r="A38" s="4" t="inlineStr">
        <is>
          <t>Performance-Vested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ward vesting period</t>
        </is>
      </c>
      <c r="B40" s="4" t="inlineStr">
        <is>
          <t>2 years</t>
        </is>
      </c>
      <c r="C40" s="4" t="inlineStr">
        <is>
          <t xml:space="preserve"> </t>
        </is>
      </c>
      <c r="D40" s="4" t="inlineStr">
        <is>
          <t xml:space="preserve"> </t>
        </is>
      </c>
      <c r="E40" s="4" t="inlineStr">
        <is>
          <t xml:space="preserve"> </t>
        </is>
      </c>
      <c r="F40" s="4" t="inlineStr">
        <is>
          <t xml:space="preserve"> </t>
        </is>
      </c>
    </row>
    <row r="41">
      <c r="A41" s="4" t="inlineStr">
        <is>
          <t>Award vesting installments | installment</t>
        </is>
      </c>
      <c r="B41" s="6" t="n">
        <v>1</v>
      </c>
      <c r="C41" s="4" t="inlineStr">
        <is>
          <t xml:space="preserve"> </t>
        </is>
      </c>
      <c r="D41" s="4" t="inlineStr">
        <is>
          <t xml:space="preserve"> </t>
        </is>
      </c>
      <c r="E41" s="4" t="inlineStr">
        <is>
          <t xml:space="preserve"> </t>
        </is>
      </c>
      <c r="F41" s="4" t="inlineStr">
        <is>
          <t xml:space="preserve"> </t>
        </is>
      </c>
    </row>
    <row r="42">
      <c r="A42" s="4" t="inlineStr">
        <is>
          <t>Performance-Vested Restricted Stock Units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ward vesting percentage of target grant amount</t>
        </is>
      </c>
      <c r="B44" s="10" t="n">
        <v>0</v>
      </c>
      <c r="C44" s="4" t="inlineStr">
        <is>
          <t xml:space="preserve"> </t>
        </is>
      </c>
      <c r="D44" s="4" t="inlineStr">
        <is>
          <t xml:space="preserve"> </t>
        </is>
      </c>
      <c r="E44" s="4" t="inlineStr">
        <is>
          <t xml:space="preserve"> </t>
        </is>
      </c>
      <c r="F44" s="4" t="inlineStr">
        <is>
          <t xml:space="preserve"> </t>
        </is>
      </c>
    </row>
    <row r="45">
      <c r="A45" s="4" t="inlineStr">
        <is>
          <t>Performance-Vested Restricted Stock Units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ward vesting percentage of target grant amount</t>
        </is>
      </c>
      <c r="B47" s="10" t="n">
        <v>2</v>
      </c>
      <c r="C47" s="4" t="inlineStr">
        <is>
          <t xml:space="preserve"> </t>
        </is>
      </c>
      <c r="D47" s="4" t="inlineStr">
        <is>
          <t xml:space="preserve"> </t>
        </is>
      </c>
      <c r="E47" s="4" t="inlineStr">
        <is>
          <t xml:space="preserve"> </t>
        </is>
      </c>
      <c r="F47" s="4" t="inlineStr">
        <is>
          <t xml:space="preserve"> </t>
        </is>
      </c>
    </row>
    <row r="48">
      <c r="A48" s="4" t="inlineStr">
        <is>
          <t>2007 Pl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shares authorized (in shares) | shares</t>
        </is>
      </c>
      <c r="B50" s="4" t="inlineStr">
        <is>
          <t xml:space="preserve"> </t>
        </is>
      </c>
      <c r="C50" s="4" t="inlineStr">
        <is>
          <t xml:space="preserve"> </t>
        </is>
      </c>
      <c r="D50" s="4" t="inlineStr">
        <is>
          <t xml:space="preserve"> </t>
        </is>
      </c>
      <c r="E50" s="4" t="inlineStr">
        <is>
          <t xml:space="preserve"> </t>
        </is>
      </c>
      <c r="F50" s="6" t="n">
        <v>17000000</v>
      </c>
    </row>
    <row r="51">
      <c r="A51" s="4" t="inlineStr">
        <is>
          <t>Two Thousand Twenty-One Equity Incentive Pla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shares authorized (in shares) | shares</t>
        </is>
      </c>
      <c r="B53" s="4" t="inlineStr">
        <is>
          <t xml:space="preserve"> </t>
        </is>
      </c>
      <c r="C53" s="4" t="inlineStr">
        <is>
          <t xml:space="preserve"> </t>
        </is>
      </c>
      <c r="D53" s="4" t="inlineStr">
        <is>
          <t xml:space="preserve"> </t>
        </is>
      </c>
      <c r="E53" s="6" t="n">
        <v>23100000</v>
      </c>
      <c r="F53" s="4" t="inlineStr">
        <is>
          <t xml:space="preserve"> </t>
        </is>
      </c>
    </row>
    <row r="54">
      <c r="A54" s="4" t="inlineStr">
        <is>
          <t>Number of shares reserved for issuance (in shares) | shares</t>
        </is>
      </c>
      <c r="B54" s="4" t="inlineStr">
        <is>
          <t xml:space="preserve"> </t>
        </is>
      </c>
      <c r="C54" s="4" t="inlineStr">
        <is>
          <t xml:space="preserve"> </t>
        </is>
      </c>
      <c r="D54" s="4" t="inlineStr">
        <is>
          <t xml:space="preserve"> </t>
        </is>
      </c>
      <c r="E54" s="6" t="n">
        <v>22800000</v>
      </c>
      <c r="F54" s="4" t="inlineStr">
        <is>
          <t xml:space="preserve"> </t>
        </is>
      </c>
    </row>
    <row r="55">
      <c r="A55" s="4" t="inlineStr">
        <is>
          <t>Number of shares available for grant (in shares) | shares</t>
        </is>
      </c>
      <c r="B55" s="6" t="n">
        <v>21900000</v>
      </c>
      <c r="C55" s="4" t="inlineStr">
        <is>
          <t xml:space="preserve"> </t>
        </is>
      </c>
      <c r="D55" s="4" t="inlineStr">
        <is>
          <t xml:space="preserve"> </t>
        </is>
      </c>
      <c r="E55" s="4" t="inlineStr">
        <is>
          <t xml:space="preserve"> </t>
        </is>
      </c>
      <c r="F5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59072</v>
      </c>
      <c r="C3" s="5" t="n">
        <v>826744</v>
      </c>
    </row>
    <row r="4">
      <c r="A4" s="4" t="inlineStr">
        <is>
          <t>Restricted cash</t>
        </is>
      </c>
      <c r="B4" s="6" t="n">
        <v>0</v>
      </c>
      <c r="C4" s="6" t="n">
        <v>962</v>
      </c>
    </row>
    <row r="5">
      <c r="A5" s="4" t="inlineStr">
        <is>
          <t>Short-term investments (amortized cost of $283,641 and $251,959, respectively)</t>
        </is>
      </c>
      <c r="B5" s="6" t="n">
        <v>281964</v>
      </c>
      <c r="C5" s="6" t="n">
        <v>251530</v>
      </c>
    </row>
    <row r="6">
      <c r="A6" s="4" t="inlineStr">
        <is>
          <t>Accounts receivable, net of allowances of $365 and $440, respectively</t>
        </is>
      </c>
      <c r="B6" s="6" t="n">
        <v>1365504</v>
      </c>
      <c r="C6" s="6" t="n">
        <v>1258767</v>
      </c>
    </row>
    <row r="7">
      <c r="A7" s="4" t="inlineStr">
        <is>
          <t>Inventories</t>
        </is>
      </c>
      <c r="B7" s="6" t="n">
        <v>629576</v>
      </c>
      <c r="C7" s="6" t="n">
        <v>484959</v>
      </c>
    </row>
    <row r="8">
      <c r="A8" s="4" t="inlineStr">
        <is>
          <t>Other current assets</t>
        </is>
      </c>
      <c r="B8" s="6" t="n">
        <v>65123</v>
      </c>
      <c r="C8" s="6" t="n">
        <v>33601</v>
      </c>
    </row>
    <row r="9">
      <c r="A9" s="4" t="inlineStr">
        <is>
          <t>Total current assets</t>
        </is>
      </c>
      <c r="B9" s="6" t="n">
        <v>3301239</v>
      </c>
      <c r="C9" s="6" t="n">
        <v>2856563</v>
      </c>
    </row>
    <row r="10">
      <c r="A10" s="4" t="inlineStr">
        <is>
          <t>Property, plant and equipment, net</t>
        </is>
      </c>
      <c r="B10" s="6" t="n">
        <v>3135614</v>
      </c>
      <c r="C10" s="6" t="n">
        <v>2871058</v>
      </c>
    </row>
    <row r="11">
      <c r="A11" s="4" t="inlineStr">
        <is>
          <t>Operating lease right of use assets</t>
        </is>
      </c>
      <c r="B11" s="6" t="n">
        <v>171163</v>
      </c>
      <c r="C11" s="6" t="n">
        <v>159742</v>
      </c>
    </row>
    <row r="12">
      <c r="A12" s="4" t="inlineStr">
        <is>
          <t>Goodwill</t>
        </is>
      </c>
      <c r="B12" s="6" t="n">
        <v>21517</v>
      </c>
      <c r="C12" s="6" t="n">
        <v>24516</v>
      </c>
    </row>
    <row r="13">
      <c r="A13" s="4" t="inlineStr">
        <is>
          <t>Restricted cash</t>
        </is>
      </c>
      <c r="B13" s="6" t="n">
        <v>3334</v>
      </c>
      <c r="C13" s="6" t="n">
        <v>3815</v>
      </c>
    </row>
    <row r="14">
      <c r="A14" s="4" t="inlineStr">
        <is>
          <t>Other assets</t>
        </is>
      </c>
      <c r="B14" s="6" t="n">
        <v>188890</v>
      </c>
      <c r="C14" s="6" t="n">
        <v>122860</v>
      </c>
    </row>
    <row r="15">
      <c r="A15" s="4" t="inlineStr">
        <is>
          <t>Total assets</t>
        </is>
      </c>
      <c r="B15" s="6" t="n">
        <v>6821757</v>
      </c>
      <c r="C15" s="6" t="n">
        <v>6038554</v>
      </c>
    </row>
    <row r="16">
      <c r="A16" s="3" t="inlineStr">
        <is>
          <t>Current liabilities:</t>
        </is>
      </c>
      <c r="B16" s="4" t="inlineStr">
        <is>
          <t xml:space="preserve"> </t>
        </is>
      </c>
      <c r="C16" s="4" t="inlineStr">
        <is>
          <t xml:space="preserve"> </t>
        </is>
      </c>
    </row>
    <row r="17">
      <c r="A17" s="4" t="inlineStr">
        <is>
          <t>Short-term borrowings and current portion of long-term debt</t>
        </is>
      </c>
      <c r="B17" s="6" t="n">
        <v>143813</v>
      </c>
      <c r="C17" s="6" t="n">
        <v>153008</v>
      </c>
    </row>
    <row r="18">
      <c r="A18" s="4" t="inlineStr">
        <is>
          <t>Trade accounts payable</t>
        </is>
      </c>
      <c r="B18" s="6" t="n">
        <v>899164</v>
      </c>
      <c r="C18" s="6" t="n">
        <v>828727</v>
      </c>
    </row>
    <row r="19">
      <c r="A19" s="4" t="inlineStr">
        <is>
          <t>Capital expenditures payable</t>
        </is>
      </c>
      <c r="B19" s="6" t="n">
        <v>146602</v>
      </c>
      <c r="C19" s="6" t="n">
        <v>210875</v>
      </c>
    </row>
    <row r="20">
      <c r="A20" s="4" t="inlineStr">
        <is>
          <t>Short-term operating lease liability</t>
        </is>
      </c>
      <c r="B20" s="6" t="n">
        <v>70991</v>
      </c>
      <c r="C20" s="6" t="n">
        <v>64233</v>
      </c>
    </row>
    <row r="21">
      <c r="A21" s="4" t="inlineStr">
        <is>
          <t>Accrued expenses</t>
        </is>
      </c>
      <c r="B21" s="6" t="n">
        <v>401841</v>
      </c>
      <c r="C21" s="6" t="n">
        <v>422892</v>
      </c>
    </row>
    <row r="22">
      <c r="A22" s="4" t="inlineStr">
        <is>
          <t>Total current liabilities</t>
        </is>
      </c>
      <c r="B22" s="6" t="n">
        <v>1662411</v>
      </c>
      <c r="C22" s="6" t="n">
        <v>1679735</v>
      </c>
    </row>
    <row r="23">
      <c r="A23" s="4" t="inlineStr">
        <is>
          <t>Long-term debt</t>
        </is>
      </c>
      <c r="B23" s="6" t="n">
        <v>1088521</v>
      </c>
      <c r="C23" s="6" t="n">
        <v>984988</v>
      </c>
    </row>
    <row r="24">
      <c r="A24" s="4" t="inlineStr">
        <is>
          <t>Pension and severance obligations</t>
        </is>
      </c>
      <c r="B24" s="6" t="n">
        <v>93540</v>
      </c>
      <c r="C24" s="6" t="n">
        <v>120472</v>
      </c>
    </row>
    <row r="25">
      <c r="A25" s="4" t="inlineStr">
        <is>
          <t>Long-term operating lease liabilities</t>
        </is>
      </c>
      <c r="B25" s="6" t="n">
        <v>75745</v>
      </c>
      <c r="C25" s="6" t="n">
        <v>83937</v>
      </c>
    </row>
    <row r="26">
      <c r="A26" s="4" t="inlineStr">
        <is>
          <t>Other non-current liabilities</t>
        </is>
      </c>
      <c r="B26" s="6" t="n">
        <v>201839</v>
      </c>
      <c r="C26" s="6" t="n">
        <v>196876</v>
      </c>
    </row>
    <row r="27">
      <c r="A27" s="4" t="inlineStr">
        <is>
          <t>Total liabilities</t>
        </is>
      </c>
      <c r="B27" s="6" t="n">
        <v>3122056</v>
      </c>
      <c r="C27" s="6" t="n">
        <v>3066008</v>
      </c>
    </row>
    <row r="28">
      <c r="A28" s="4" t="inlineStr">
        <is>
          <t>Commitments and contingencies (Note 1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10,000 shares authorized, designated Series A, none issued</t>
        </is>
      </c>
      <c r="B30" s="6" t="n">
        <v>0</v>
      </c>
      <c r="C30" s="6" t="n">
        <v>0</v>
      </c>
    </row>
    <row r="31">
      <c r="A31" s="4" t="inlineStr">
        <is>
          <t>Common stock, $0.001 par value, 500,000 shares authorized, 291,249 and 290,466 shares issued, and 245,091 and 244,315 shares outstanding, respectively</t>
        </is>
      </c>
      <c r="B31" s="6" t="n">
        <v>291</v>
      </c>
      <c r="C31" s="6" t="n">
        <v>290</v>
      </c>
    </row>
    <row r="32">
      <c r="A32" s="4" t="inlineStr">
        <is>
          <t>Additional paid-in capital</t>
        </is>
      </c>
      <c r="B32" s="6" t="n">
        <v>1996344</v>
      </c>
      <c r="C32" s="6" t="n">
        <v>1977134</v>
      </c>
    </row>
    <row r="33">
      <c r="A33" s="4" t="inlineStr">
        <is>
          <t>Retained earnings</t>
        </is>
      </c>
      <c r="B33" s="6" t="n">
        <v>1874644</v>
      </c>
      <c r="C33" s="6" t="n">
        <v>1163939</v>
      </c>
    </row>
    <row r="34">
      <c r="A34" s="4" t="inlineStr">
        <is>
          <t>Accumulated other comprehensive income (loss)</t>
        </is>
      </c>
      <c r="B34" s="6" t="n">
        <v>16699</v>
      </c>
      <c r="C34" s="6" t="n">
        <v>19978</v>
      </c>
    </row>
    <row r="35">
      <c r="A35" s="4" t="inlineStr">
        <is>
          <t>Treasury stock, at cost, 46,158 and 46,151 shares, respectively</t>
        </is>
      </c>
      <c r="B35" s="6" t="n">
        <v>-219226</v>
      </c>
      <c r="C35" s="6" t="n">
        <v>-219065</v>
      </c>
    </row>
    <row r="36">
      <c r="A36" s="4" t="inlineStr">
        <is>
          <t>Total Amkor stockholders’ equity</t>
        </is>
      </c>
      <c r="B36" s="6" t="n">
        <v>3668752</v>
      </c>
      <c r="C36" s="6" t="n">
        <v>2942276</v>
      </c>
    </row>
    <row r="37">
      <c r="A37" s="4" t="inlineStr">
        <is>
          <t>Noncontrolling interests in subsidiaries</t>
        </is>
      </c>
      <c r="B37" s="6" t="n">
        <v>30949</v>
      </c>
      <c r="C37" s="6" t="n">
        <v>30270</v>
      </c>
    </row>
    <row r="38">
      <c r="A38" s="4" t="inlineStr">
        <is>
          <t>Total equity</t>
        </is>
      </c>
      <c r="B38" s="6" t="n">
        <v>3699701</v>
      </c>
      <c r="C38" s="6" t="n">
        <v>2972546</v>
      </c>
    </row>
    <row r="39">
      <c r="A39" s="4" t="inlineStr">
        <is>
          <t>Total liabilities and equity</t>
        </is>
      </c>
      <c r="B39" s="5" t="n">
        <v>6821757</v>
      </c>
      <c r="C39" s="5" t="n">
        <v>60385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Plans (Stock Options) (Details) $ / shares in Units, shares in Thousands, $ in Thousands</t>
        </is>
      </c>
      <c r="B1" s="2" t="inlineStr">
        <is>
          <t>12 Months Ended</t>
        </is>
      </c>
    </row>
    <row r="2">
      <c r="B2" s="2" t="inlineStr">
        <is>
          <t>Dec. 31, 2022 USD ($) $ / shares shares</t>
        </is>
      </c>
    </row>
    <row r="3">
      <c r="A3" s="3" t="inlineStr">
        <is>
          <t>Number of Shares</t>
        </is>
      </c>
      <c r="B3" s="4" t="inlineStr">
        <is>
          <t xml:space="preserve"> </t>
        </is>
      </c>
    </row>
    <row r="4">
      <c r="A4" s="4" t="inlineStr">
        <is>
          <t>Outstanding beginning balance | shares</t>
        </is>
      </c>
      <c r="B4" s="6" t="n">
        <v>3026</v>
      </c>
    </row>
    <row r="5">
      <c r="A5" s="4" t="inlineStr">
        <is>
          <t>Granted (in shares) | shares</t>
        </is>
      </c>
      <c r="B5" s="6" t="n">
        <v>0</v>
      </c>
    </row>
    <row r="6">
      <c r="A6" s="4" t="inlineStr">
        <is>
          <t>Exercised (in shares) | shares</t>
        </is>
      </c>
      <c r="B6" s="6" t="n">
        <v>-587</v>
      </c>
    </row>
    <row r="7">
      <c r="A7" s="4" t="inlineStr">
        <is>
          <t>Forfeited or expired (in shares) | shares</t>
        </is>
      </c>
      <c r="B7" s="6" t="n">
        <v>-63</v>
      </c>
    </row>
    <row r="8">
      <c r="A8" s="4" t="inlineStr">
        <is>
          <t>Outstanding ending balance | shares</t>
        </is>
      </c>
      <c r="B8" s="6" t="n">
        <v>2376</v>
      </c>
    </row>
    <row r="9">
      <c r="A9" s="4" t="inlineStr">
        <is>
          <t>Fully vested and expected to vest (in shares) | shares</t>
        </is>
      </c>
      <c r="B9" s="6" t="n">
        <v>2365</v>
      </c>
    </row>
    <row r="10">
      <c r="A10" s="4" t="inlineStr">
        <is>
          <t>Exercisable (in shares) | shares</t>
        </is>
      </c>
      <c r="B10" s="6" t="n">
        <v>2064</v>
      </c>
    </row>
    <row r="11">
      <c r="A11" s="3" t="inlineStr">
        <is>
          <t>Weighted-Average Exercise Price per Share</t>
        </is>
      </c>
      <c r="B11" s="4" t="inlineStr">
        <is>
          <t xml:space="preserve"> </t>
        </is>
      </c>
    </row>
    <row r="12">
      <c r="A12" s="4" t="inlineStr">
        <is>
          <t>Outstanding beginning balance (in dollars per share) | $ / shares</t>
        </is>
      </c>
      <c r="B12" s="7" t="n">
        <v>10.34</v>
      </c>
    </row>
    <row r="13">
      <c r="A13" s="4" t="inlineStr">
        <is>
          <t>Granted (in dollars per share) | $ / shares</t>
        </is>
      </c>
      <c r="B13" s="6" t="n">
        <v>0</v>
      </c>
    </row>
    <row r="14">
      <c r="A14" s="4" t="inlineStr">
        <is>
          <t>Exercised (in dollars per share) | $ / shares</t>
        </is>
      </c>
      <c r="B14" s="13" t="n">
        <v>9.6</v>
      </c>
    </row>
    <row r="15">
      <c r="A15" s="4" t="inlineStr">
        <is>
          <t>Forfeited or expired (in dollars per share) | $ / shares</t>
        </is>
      </c>
      <c r="B15" s="13" t="n">
        <v>9.48</v>
      </c>
    </row>
    <row r="16">
      <c r="A16" s="4" t="inlineStr">
        <is>
          <t>Outstanding ending balance (in dollars per share) | $ / shares</t>
        </is>
      </c>
      <c r="B16" s="13" t="n">
        <v>10.54</v>
      </c>
    </row>
    <row r="17">
      <c r="A17" s="4" t="inlineStr">
        <is>
          <t>Fully vested and expected to vest (in dollars per share) | $ / shares</t>
        </is>
      </c>
      <c r="B17" s="13" t="n">
        <v>10.53</v>
      </c>
    </row>
    <row r="18">
      <c r="A18" s="4" t="inlineStr">
        <is>
          <t>Exercisable (in dollars per share) | $ / shares</t>
        </is>
      </c>
      <c r="B18" s="7" t="n">
        <v>10.31</v>
      </c>
    </row>
    <row r="19">
      <c r="A19" s="3" t="inlineStr">
        <is>
          <t>Share-based Compensation Arrangement by Share-based Payment Award, Options, Additional Disclosures [Abstract]</t>
        </is>
      </c>
      <c r="B19" s="4" t="inlineStr">
        <is>
          <t xml:space="preserve"> </t>
        </is>
      </c>
    </row>
    <row r="20">
      <c r="A20" s="4" t="inlineStr">
        <is>
          <t>Outstanding (years)</t>
        </is>
      </c>
      <c r="B20" s="4" t="inlineStr">
        <is>
          <t>5 years 10 months 9 days</t>
        </is>
      </c>
    </row>
    <row r="21">
      <c r="A21" s="4" t="inlineStr">
        <is>
          <t>Fully vested and expected to vest (years)</t>
        </is>
      </c>
      <c r="B21" s="4" t="inlineStr">
        <is>
          <t>5 years 10 months 6 days</t>
        </is>
      </c>
    </row>
    <row r="22">
      <c r="A22" s="4" t="inlineStr">
        <is>
          <t>Exercisable (years)</t>
        </is>
      </c>
      <c r="B22" s="4" t="inlineStr">
        <is>
          <t>5 years 7 months 28 days</t>
        </is>
      </c>
    </row>
    <row r="23">
      <c r="A23" s="4" t="inlineStr">
        <is>
          <t>Outstanding ending balance (in dollars) | $</t>
        </is>
      </c>
      <c r="B23" s="5" t="n">
        <v>31929</v>
      </c>
    </row>
    <row r="24">
      <c r="A24" s="4" t="inlineStr">
        <is>
          <t>Fully vested and expected to vest (in dollars) | $</t>
        </is>
      </c>
      <c r="B24" s="6" t="n">
        <v>31800</v>
      </c>
    </row>
    <row r="25">
      <c r="A25" s="4" t="inlineStr">
        <is>
          <t>Exercisable (in dollars) | $</t>
        </is>
      </c>
      <c r="B25" s="5" t="n">
        <v>2821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Plans (Options Fair Value Assumptions) (Details) - $ / shares</t>
        </is>
      </c>
      <c r="B1" s="2" t="inlineStr">
        <is>
          <t>12 Months Ended</t>
        </is>
      </c>
    </row>
    <row r="2">
      <c r="B2" s="2" t="inlineStr">
        <is>
          <t>Dec. 31, 2021</t>
        </is>
      </c>
      <c r="C2" s="2" t="inlineStr">
        <is>
          <t>Dec. 31, 2020</t>
        </is>
      </c>
    </row>
    <row r="3">
      <c r="A3" s="3" t="inlineStr">
        <is>
          <t>Share-Based Payment Arrangement [Abstract]</t>
        </is>
      </c>
      <c r="B3" s="4" t="inlineStr">
        <is>
          <t xml:space="preserve"> </t>
        </is>
      </c>
      <c r="C3" s="4" t="inlineStr">
        <is>
          <t xml:space="preserve"> </t>
        </is>
      </c>
    </row>
    <row r="4">
      <c r="A4" s="4" t="inlineStr">
        <is>
          <t>Expected life (in years)</t>
        </is>
      </c>
      <c r="B4" s="4" t="inlineStr">
        <is>
          <t>6 years 8 months 12 days</t>
        </is>
      </c>
      <c r="C4" s="4" t="inlineStr">
        <is>
          <t>5 years 7 months 6 days</t>
        </is>
      </c>
    </row>
    <row r="5">
      <c r="A5" s="4" t="inlineStr">
        <is>
          <t>Risk-free interest rate</t>
        </is>
      </c>
      <c r="B5" s="9" t="n">
        <v>0.013</v>
      </c>
      <c r="C5" s="9" t="n">
        <v>0.003</v>
      </c>
    </row>
    <row r="6">
      <c r="A6" s="4" t="inlineStr">
        <is>
          <t>Volatility</t>
        </is>
      </c>
      <c r="B6" s="10" t="n">
        <v>0.54</v>
      </c>
      <c r="C6" s="10" t="n">
        <v>0.52</v>
      </c>
    </row>
    <row r="7">
      <c r="A7" s="4" t="inlineStr">
        <is>
          <t>Dividend yield</t>
        </is>
      </c>
      <c r="B7" s="10" t="n">
        <v>0.8</v>
      </c>
      <c r="C7" s="10" t="n">
        <v>0.3</v>
      </c>
    </row>
    <row r="8">
      <c r="A8" s="4" t="inlineStr">
        <is>
          <t>Weighted-average grant date fair value per option granted (in dollars per share)</t>
        </is>
      </c>
      <c r="B8" s="7" t="n">
        <v>9.539999999999999</v>
      </c>
      <c r="C8" s="7" t="n">
        <v>5.7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Restricted Shares and Restricted Stock Units Activity) (Details) shares in Thousands</t>
        </is>
      </c>
      <c r="B1" s="2" t="inlineStr">
        <is>
          <t>12 Months Ended</t>
        </is>
      </c>
    </row>
    <row r="2">
      <c r="B2" s="2" t="inlineStr">
        <is>
          <t>Dec. 31, 2022 $ / shares shares</t>
        </is>
      </c>
    </row>
    <row r="3">
      <c r="A3" s="4" t="inlineStr">
        <is>
          <t>Restricted shares</t>
        </is>
      </c>
      <c r="B3" s="4" t="inlineStr">
        <is>
          <t xml:space="preserve"> </t>
        </is>
      </c>
    </row>
    <row r="4">
      <c r="A4" s="3" t="inlineStr">
        <is>
          <t>Number of Shares</t>
        </is>
      </c>
      <c r="B4" s="4" t="inlineStr">
        <is>
          <t xml:space="preserve"> </t>
        </is>
      </c>
    </row>
    <row r="5">
      <c r="A5" s="4" t="inlineStr">
        <is>
          <t>Nonvested beginning balance (in shares) | shares</t>
        </is>
      </c>
      <c r="B5" s="6" t="n">
        <v>283</v>
      </c>
    </row>
    <row r="6">
      <c r="A6" s="4" t="inlineStr">
        <is>
          <t>Awards granted (in shares) | shares</t>
        </is>
      </c>
      <c r="B6" s="6" t="n">
        <v>0</v>
      </c>
    </row>
    <row r="7">
      <c r="A7" s="4" t="inlineStr">
        <is>
          <t>Awards vested (in shares) | shares</t>
        </is>
      </c>
      <c r="B7" s="6" t="n">
        <v>-174</v>
      </c>
    </row>
    <row r="8">
      <c r="A8" s="4" t="inlineStr">
        <is>
          <t>Awards forfeited (in shares) | shares</t>
        </is>
      </c>
      <c r="B8" s="6" t="n">
        <v>0</v>
      </c>
    </row>
    <row r="9">
      <c r="A9" s="4" t="inlineStr">
        <is>
          <t>Nonvested ending balance (in shares) | shares</t>
        </is>
      </c>
      <c r="B9" s="6" t="n">
        <v>109</v>
      </c>
    </row>
    <row r="10">
      <c r="A10" s="3" t="inlineStr">
        <is>
          <t>Weighted- average Grant Date Fair Value</t>
        </is>
      </c>
      <c r="B10" s="4" t="inlineStr">
        <is>
          <t xml:space="preserve"> </t>
        </is>
      </c>
    </row>
    <row r="11">
      <c r="A11" s="4" t="inlineStr">
        <is>
          <t>Nonvested beginning balance (in dollars per share) | $ / shares</t>
        </is>
      </c>
      <c r="B11" s="7" t="n">
        <v>15.79</v>
      </c>
    </row>
    <row r="12">
      <c r="A12" s="4" t="inlineStr">
        <is>
          <t>Awards granted (in dollars per share) | $ / shares</t>
        </is>
      </c>
      <c r="B12" s="6" t="n">
        <v>0</v>
      </c>
    </row>
    <row r="13">
      <c r="A13" s="4" t="inlineStr">
        <is>
          <t>Awards vested (in dollars per share) | $ / shares</t>
        </is>
      </c>
      <c r="B13" s="13" t="n">
        <v>16.03</v>
      </c>
    </row>
    <row r="14">
      <c r="A14" s="4" t="inlineStr">
        <is>
          <t>Awards forfeited (in dollars per share) | $ / shares</t>
        </is>
      </c>
      <c r="B14" s="6" t="n">
        <v>0</v>
      </c>
    </row>
    <row r="15">
      <c r="A15" s="4" t="inlineStr">
        <is>
          <t>Nonvested ending balance (in dollars per share) | $ / shares</t>
        </is>
      </c>
      <c r="B15" s="7" t="n">
        <v>15.38</v>
      </c>
    </row>
    <row r="16">
      <c r="A16" s="4" t="inlineStr">
        <is>
          <t>Restricted Stock Units (RSUs)</t>
        </is>
      </c>
      <c r="B16" s="4" t="inlineStr">
        <is>
          <t xml:space="preserve"> </t>
        </is>
      </c>
    </row>
    <row r="17">
      <c r="A17" s="3" t="inlineStr">
        <is>
          <t>Number of Shares</t>
        </is>
      </c>
      <c r="B17" s="4" t="inlineStr">
        <is>
          <t xml:space="preserve"> </t>
        </is>
      </c>
    </row>
    <row r="18">
      <c r="A18" s="4" t="inlineStr">
        <is>
          <t>Nonvested beginning balance (in shares) | shares</t>
        </is>
      </c>
      <c r="B18" s="6" t="n">
        <v>286</v>
      </c>
    </row>
    <row r="19">
      <c r="A19" s="4" t="inlineStr">
        <is>
          <t>Awards granted (in shares) | shares</t>
        </is>
      </c>
      <c r="B19" s="6" t="n">
        <v>531</v>
      </c>
    </row>
    <row r="20">
      <c r="A20" s="4" t="inlineStr">
        <is>
          <t>Awards vested (in shares) | shares</t>
        </is>
      </c>
      <c r="B20" s="6" t="n">
        <v>-22</v>
      </c>
    </row>
    <row r="21">
      <c r="A21" s="4" t="inlineStr">
        <is>
          <t>Awards forfeited (in shares) | shares</t>
        </is>
      </c>
      <c r="B21" s="6" t="n">
        <v>-57</v>
      </c>
    </row>
    <row r="22">
      <c r="A22" s="4" t="inlineStr">
        <is>
          <t>Nonvested ending balance (in shares) | shares</t>
        </is>
      </c>
      <c r="B22" s="6" t="n">
        <v>738</v>
      </c>
    </row>
    <row r="23">
      <c r="A23" s="3" t="inlineStr">
        <is>
          <t>Weighted- average Grant Date Fair Value</t>
        </is>
      </c>
      <c r="B23" s="4" t="inlineStr">
        <is>
          <t xml:space="preserve"> </t>
        </is>
      </c>
    </row>
    <row r="24">
      <c r="A24" s="4" t="inlineStr">
        <is>
          <t>Nonvested beginning balance (in dollars per share) | $ / shares</t>
        </is>
      </c>
      <c r="B24" s="7" t="n">
        <v>22.48</v>
      </c>
    </row>
    <row r="25">
      <c r="A25" s="4" t="inlineStr">
        <is>
          <t>Awards granted (in dollars per share) | $ / shares</t>
        </is>
      </c>
      <c r="B25" s="13" t="n">
        <v>22.29</v>
      </c>
    </row>
    <row r="26">
      <c r="A26" s="4" t="inlineStr">
        <is>
          <t>Awards vested (in dollars per share) | $ / shares</t>
        </is>
      </c>
      <c r="B26" s="13" t="n">
        <v>22.23</v>
      </c>
    </row>
    <row r="27">
      <c r="A27" s="4" t="inlineStr">
        <is>
          <t>Awards forfeited (in dollars per share) | $ / shares</t>
        </is>
      </c>
      <c r="B27" s="13" t="n">
        <v>22.63</v>
      </c>
    </row>
    <row r="28">
      <c r="A28" s="4" t="inlineStr">
        <is>
          <t>Nonvested ending balance (in dollars per share) | $ / shares</t>
        </is>
      </c>
      <c r="B28" s="7" t="n">
        <v>22.3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Income and Expense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5" t="n">
        <v>-12762</v>
      </c>
      <c r="C4" s="5" t="n">
        <v>-1065</v>
      </c>
      <c r="D4" s="5" t="n">
        <v>-5449</v>
      </c>
    </row>
    <row r="5">
      <c r="A5" s="4" t="inlineStr">
        <is>
          <t>Foreign currency (gain) loss, net</t>
        </is>
      </c>
      <c r="B5" s="6" t="n">
        <v>-1572</v>
      </c>
      <c r="C5" s="6" t="n">
        <v>723</v>
      </c>
      <c r="D5" s="6" t="n">
        <v>9608</v>
      </c>
    </row>
    <row r="6">
      <c r="A6" s="4" t="inlineStr">
        <is>
          <t>Loss on debt retirement</t>
        </is>
      </c>
      <c r="B6" s="6" t="n">
        <v>464</v>
      </c>
      <c r="C6" s="6" t="n">
        <v>0</v>
      </c>
      <c r="D6" s="6" t="n">
        <v>3042</v>
      </c>
    </row>
    <row r="7">
      <c r="A7" s="4" t="inlineStr">
        <is>
          <t>Other</t>
        </is>
      </c>
      <c r="B7" s="6" t="n">
        <v>-4439</v>
      </c>
      <c r="C7" s="6" t="n">
        <v>-2799</v>
      </c>
      <c r="D7" s="6" t="n">
        <v>-806</v>
      </c>
    </row>
    <row r="8">
      <c r="A8" s="4" t="inlineStr">
        <is>
          <t>Total other (income) expense, net</t>
        </is>
      </c>
      <c r="B8" s="5" t="n">
        <v>-18309</v>
      </c>
      <c r="C8" s="5" t="n">
        <v>-3141</v>
      </c>
      <c r="D8" s="5" t="n">
        <v>639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 Domestic and Foreign) (Details) - USD ($) $ in Thousands</t>
        </is>
      </c>
      <c r="B1" s="2" t="inlineStr">
        <is>
          <t>12 Months Ended</t>
        </is>
      </c>
    </row>
    <row r="2">
      <c r="B2" s="2" t="inlineStr">
        <is>
          <t>Dec. 31, 2022</t>
        </is>
      </c>
      <c r="C2" s="2" t="inlineStr">
        <is>
          <t>Dec. 31, 2021</t>
        </is>
      </c>
      <c r="D2" s="2" t="inlineStr">
        <is>
          <t>Dec. 31, 2020</t>
        </is>
      </c>
    </row>
    <row r="3">
      <c r="A3" s="3" t="inlineStr">
        <is>
          <t>Geographic sources of income (loss) before income taxes</t>
        </is>
      </c>
      <c r="B3" s="4" t="inlineStr">
        <is>
          <t xml:space="preserve"> </t>
        </is>
      </c>
      <c r="C3" s="4" t="inlineStr">
        <is>
          <t xml:space="preserve"> </t>
        </is>
      </c>
      <c r="D3" s="4" t="inlineStr">
        <is>
          <t xml:space="preserve"> </t>
        </is>
      </c>
    </row>
    <row r="4">
      <c r="A4" s="4" t="inlineStr">
        <is>
          <t>United States</t>
        </is>
      </c>
      <c r="B4" s="5" t="n">
        <v>81488</v>
      </c>
      <c r="C4" s="5" t="n">
        <v>81994</v>
      </c>
      <c r="D4" s="5" t="n">
        <v>38719</v>
      </c>
    </row>
    <row r="5">
      <c r="A5" s="4" t="inlineStr">
        <is>
          <t>Foreign</t>
        </is>
      </c>
      <c r="B5" s="6" t="n">
        <v>775444</v>
      </c>
      <c r="C5" s="6" t="n">
        <v>633072</v>
      </c>
      <c r="D5" s="6" t="n">
        <v>347963</v>
      </c>
    </row>
    <row r="6">
      <c r="A6" s="4" t="inlineStr">
        <is>
          <t>Income before taxes</t>
        </is>
      </c>
      <c r="B6" s="5" t="n">
        <v>856932</v>
      </c>
      <c r="C6" s="5" t="n">
        <v>715066</v>
      </c>
      <c r="D6" s="5" t="n">
        <v>38668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40063</v>
      </c>
      <c r="C4" s="5" t="n">
        <v>9649</v>
      </c>
      <c r="D4" s="5" t="n">
        <v>4608</v>
      </c>
    </row>
    <row r="5">
      <c r="A5" s="4" t="inlineStr">
        <is>
          <t>State</t>
        </is>
      </c>
      <c r="B5" s="6" t="n">
        <v>150</v>
      </c>
      <c r="C5" s="6" t="n">
        <v>198</v>
      </c>
      <c r="D5" s="6" t="n">
        <v>134</v>
      </c>
    </row>
    <row r="6">
      <c r="A6" s="4" t="inlineStr">
        <is>
          <t>Foreign</t>
        </is>
      </c>
      <c r="B6" s="6" t="n">
        <v>61300</v>
      </c>
      <c r="C6" s="6" t="n">
        <v>48936</v>
      </c>
      <c r="D6" s="6" t="n">
        <v>38298</v>
      </c>
    </row>
    <row r="7">
      <c r="A7" s="4" t="inlineStr">
        <is>
          <t>Current income tax expense (benefit)</t>
        </is>
      </c>
      <c r="B7" s="6" t="n">
        <v>101513</v>
      </c>
      <c r="C7" s="6" t="n">
        <v>58783</v>
      </c>
      <c r="D7" s="6" t="n">
        <v>43040</v>
      </c>
    </row>
    <row r="8">
      <c r="A8" s="3" t="inlineStr">
        <is>
          <t>Deferred:</t>
        </is>
      </c>
      <c r="B8" s="4" t="inlineStr">
        <is>
          <t xml:space="preserve"> </t>
        </is>
      </c>
      <c r="C8" s="4" t="inlineStr">
        <is>
          <t xml:space="preserve"> </t>
        </is>
      </c>
      <c r="D8" s="4" t="inlineStr">
        <is>
          <t xml:space="preserve"> </t>
        </is>
      </c>
    </row>
    <row r="9">
      <c r="A9" s="4" t="inlineStr">
        <is>
          <t>Federal</t>
        </is>
      </c>
      <c r="B9" s="6" t="n">
        <v>-10156</v>
      </c>
      <c r="C9" s="6" t="n">
        <v>20478</v>
      </c>
      <c r="D9" s="6" t="n">
        <v>-7877</v>
      </c>
    </row>
    <row r="10">
      <c r="A10" s="4" t="inlineStr">
        <is>
          <t>State</t>
        </is>
      </c>
      <c r="B10" s="6" t="n">
        <v>1458</v>
      </c>
      <c r="C10" s="6" t="n">
        <v>361</v>
      </c>
      <c r="D10" s="6" t="n">
        <v>-535</v>
      </c>
    </row>
    <row r="11">
      <c r="A11" s="4" t="inlineStr">
        <is>
          <t>Foreign</t>
        </is>
      </c>
      <c r="B11" s="6" t="n">
        <v>-2925</v>
      </c>
      <c r="C11" s="6" t="n">
        <v>-10163</v>
      </c>
      <c r="D11" s="6" t="n">
        <v>11555</v>
      </c>
    </row>
    <row r="12">
      <c r="A12" s="4" t="inlineStr">
        <is>
          <t>Deferred income tax expense (benefit)</t>
        </is>
      </c>
      <c r="B12" s="6" t="n">
        <v>-11623</v>
      </c>
      <c r="C12" s="6" t="n">
        <v>10676</v>
      </c>
      <c r="D12" s="6" t="n">
        <v>3143</v>
      </c>
    </row>
    <row r="13">
      <c r="A13" s="4" t="inlineStr">
        <is>
          <t>Income tax expense</t>
        </is>
      </c>
      <c r="B13" s="5" t="n">
        <v>89890</v>
      </c>
      <c r="C13" s="5" t="n">
        <v>69459</v>
      </c>
      <c r="D13" s="5" t="n">
        <v>4618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Reconciliation of Effective Tax Rate) (Details)</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Foreign income taxed at different rates</t>
        </is>
      </c>
      <c r="B5" s="4" t="inlineStr">
        <is>
          <t>(12.00%)</t>
        </is>
      </c>
      <c r="C5" s="4" t="inlineStr">
        <is>
          <t>(9.50%)</t>
        </is>
      </c>
      <c r="D5" s="4" t="inlineStr">
        <is>
          <t>(7.20%)</t>
        </is>
      </c>
    </row>
    <row r="6">
      <c r="A6" s="4" t="inlineStr">
        <is>
          <t>Foreign exchange (loss) gain</t>
        </is>
      </c>
      <c r="B6" s="9" t="n">
        <v>0.022</v>
      </c>
      <c r="C6" s="4" t="inlineStr">
        <is>
          <t>(2.30%)</t>
        </is>
      </c>
      <c r="D6" s="9" t="n">
        <v>0.017</v>
      </c>
    </row>
    <row r="7">
      <c r="A7" s="4" t="inlineStr">
        <is>
          <t>Change in valuation allowance</t>
        </is>
      </c>
      <c r="B7" s="4" t="inlineStr">
        <is>
          <t>(2.40%)</t>
        </is>
      </c>
      <c r="C7" s="9" t="n">
        <v>0.001</v>
      </c>
      <c r="D7" s="4" t="inlineStr">
        <is>
          <t>(4.00%)</t>
        </is>
      </c>
    </row>
    <row r="8">
      <c r="A8" s="4" t="inlineStr">
        <is>
          <t>Income tax credits generated</t>
        </is>
      </c>
      <c r="B8" s="4" t="inlineStr">
        <is>
          <t>(6.10%)</t>
        </is>
      </c>
      <c r="C8" s="4" t="inlineStr">
        <is>
          <t>(5.10%)</t>
        </is>
      </c>
      <c r="D8" s="4" t="inlineStr">
        <is>
          <t>(5.60%)</t>
        </is>
      </c>
    </row>
    <row r="9">
      <c r="A9" s="4" t="inlineStr">
        <is>
          <t>Foreign earnings and profits</t>
        </is>
      </c>
      <c r="B9" s="10" t="n">
        <v>0.09</v>
      </c>
      <c r="C9" s="9" t="n">
        <v>0.057</v>
      </c>
      <c r="D9" s="9" t="n">
        <v>0.062</v>
      </c>
    </row>
    <row r="10">
      <c r="A10" s="4" t="inlineStr">
        <is>
          <t>Foreign derived intangible income</t>
        </is>
      </c>
      <c r="B10" s="4" t="inlineStr">
        <is>
          <t>(0.90%)</t>
        </is>
      </c>
      <c r="C10" s="4" t="inlineStr">
        <is>
          <t>(1.10%)</t>
        </is>
      </c>
      <c r="D10" s="4" t="inlineStr">
        <is>
          <t>(1.60%)</t>
        </is>
      </c>
    </row>
    <row r="11">
      <c r="A11" s="4" t="inlineStr">
        <is>
          <t>Settlements and changes in uncertain tax positions</t>
        </is>
      </c>
      <c r="B11" s="4" t="inlineStr">
        <is>
          <t>(0.20%)</t>
        </is>
      </c>
      <c r="C11" s="9" t="n">
        <v>0.008</v>
      </c>
      <c r="D11" s="9" t="n">
        <v>0.018</v>
      </c>
    </row>
    <row r="12">
      <c r="A12" s="4" t="inlineStr">
        <is>
          <t>Other</t>
        </is>
      </c>
      <c r="B12" s="4" t="inlineStr">
        <is>
          <t>(0.10%)</t>
        </is>
      </c>
      <c r="C12" s="9" t="n">
        <v>0.001</v>
      </c>
      <c r="D12" s="4" t="inlineStr">
        <is>
          <t>(0.40%)</t>
        </is>
      </c>
    </row>
    <row r="13">
      <c r="A13" s="4" t="inlineStr">
        <is>
          <t>Income tax expense</t>
        </is>
      </c>
      <c r="B13" s="9" t="n">
        <v>0.105</v>
      </c>
      <c r="C13" s="9" t="n">
        <v>0.097</v>
      </c>
      <c r="D13" s="9" t="n">
        <v>0.11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 reversed</t>
        </is>
      </c>
      <c r="B4" s="11" t="n">
        <v>17.8</v>
      </c>
      <c r="C4" s="4" t="inlineStr">
        <is>
          <t xml:space="preserve"> </t>
        </is>
      </c>
      <c r="D4" s="11" t="n">
        <v>12.4</v>
      </c>
    </row>
    <row r="5">
      <c r="A5" s="4" t="inlineStr">
        <is>
          <t>Tax benefit from income tax holiday</t>
        </is>
      </c>
      <c r="B5" s="11" t="n">
        <v>84.5</v>
      </c>
      <c r="C5" s="11" t="n">
        <v>56.7</v>
      </c>
      <c r="D5" s="11" t="n">
        <v>27.6</v>
      </c>
    </row>
    <row r="6">
      <c r="A6" s="4" t="inlineStr">
        <is>
          <t>Benefit from income tax holiday on diluted earnings per share (in dollars per share)</t>
        </is>
      </c>
      <c r="B6" s="7" t="n">
        <v>0.34</v>
      </c>
      <c r="C6" s="7" t="n">
        <v>0.23</v>
      </c>
      <c r="D6" s="7" t="n">
        <v>0.11</v>
      </c>
    </row>
    <row r="7">
      <c r="A7" s="4" t="inlineStr">
        <is>
          <t>Repatriation of earnings estimated tax impact</t>
        </is>
      </c>
      <c r="B7" s="11" t="n">
        <v>131.3</v>
      </c>
      <c r="C7" s="4" t="inlineStr">
        <is>
          <t xml:space="preserve"> </t>
        </is>
      </c>
      <c r="D7" s="4" t="inlineStr">
        <is>
          <t xml:space="preserve"> </t>
        </is>
      </c>
    </row>
    <row r="8">
      <c r="A8" s="4" t="inlineStr">
        <is>
          <t>Unrecognized tax benefits, period decrease</t>
        </is>
      </c>
      <c r="B8" s="6" t="n">
        <v>4</v>
      </c>
      <c r="C8" s="4" t="inlineStr">
        <is>
          <t xml:space="preserve"> </t>
        </is>
      </c>
      <c r="D8" s="4" t="inlineStr">
        <is>
          <t xml:space="preserve"> </t>
        </is>
      </c>
    </row>
    <row r="9">
      <c r="A9" s="4" t="inlineStr">
        <is>
          <t>Reductions from lapse of statutes of limitations</t>
        </is>
      </c>
      <c r="B9" s="12" t="n">
        <v>1.9</v>
      </c>
      <c r="C9" s="4" t="inlineStr">
        <is>
          <t xml:space="preserve"> </t>
        </is>
      </c>
      <c r="D9" s="4" t="inlineStr">
        <is>
          <t xml:space="preserve"> </t>
        </is>
      </c>
    </row>
    <row r="10">
      <c r="A10" s="4" t="inlineStr">
        <is>
          <t>Liability for uncertain tax positions</t>
        </is>
      </c>
      <c r="B10" s="12" t="n">
        <v>24.7</v>
      </c>
      <c r="C10" s="4" t="inlineStr">
        <is>
          <t xml:space="preserve"> </t>
        </is>
      </c>
      <c r="D10" s="4" t="inlineStr">
        <is>
          <t xml:space="preserve"> </t>
        </is>
      </c>
    </row>
    <row r="11">
      <c r="A11" s="4" t="inlineStr">
        <is>
          <t>Unrecognized tax benefits, reduction of deferred tax assets</t>
        </is>
      </c>
      <c r="B11" s="12" t="n">
        <v>8.6</v>
      </c>
      <c r="C11" s="4" t="inlineStr">
        <is>
          <t xml:space="preserve"> </t>
        </is>
      </c>
      <c r="D11" s="4" t="inlineStr">
        <is>
          <t xml:space="preserve"> </t>
        </is>
      </c>
    </row>
    <row r="12">
      <c r="A12" s="4" t="inlineStr">
        <is>
          <t>Accrued and unpaid interest and penalties</t>
        </is>
      </c>
      <c r="B12" s="11" t="n">
        <v>4.9</v>
      </c>
      <c r="C12" s="11" t="n">
        <v>5.5</v>
      </c>
      <c r="D1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OLs</t>
        </is>
      </c>
      <c r="B3" s="5" t="n">
        <v>49846</v>
      </c>
      <c r="C3" s="5" t="n">
        <v>36326</v>
      </c>
    </row>
    <row r="4">
      <c r="A4" s="4" t="inlineStr">
        <is>
          <t>Income tax credits</t>
        </is>
      </c>
      <c r="B4" s="6" t="n">
        <v>92368</v>
      </c>
      <c r="C4" s="6" t="n">
        <v>93257</v>
      </c>
    </row>
    <row r="5">
      <c r="A5" s="4" t="inlineStr">
        <is>
          <t>Property, plant and equipment</t>
        </is>
      </c>
      <c r="B5" s="6" t="n">
        <v>15328</v>
      </c>
      <c r="C5" s="6" t="n">
        <v>20181</v>
      </c>
    </row>
    <row r="6">
      <c r="A6" s="4" t="inlineStr">
        <is>
          <t>Deferred interest expense</t>
        </is>
      </c>
      <c r="B6" s="6" t="n">
        <v>0</v>
      </c>
      <c r="C6" s="6" t="n">
        <v>3397</v>
      </c>
    </row>
    <row r="7">
      <c r="A7" s="4" t="inlineStr">
        <is>
          <t>Accrued liabilities</t>
        </is>
      </c>
      <c r="B7" s="6" t="n">
        <v>39929</v>
      </c>
      <c r="C7" s="6" t="n">
        <v>49554</v>
      </c>
    </row>
    <row r="8">
      <c r="A8" s="4" t="inlineStr">
        <is>
          <t>Receivable</t>
        </is>
      </c>
      <c r="B8" s="6" t="n">
        <v>29178</v>
      </c>
      <c r="C8" s="6" t="n">
        <v>30996</v>
      </c>
    </row>
    <row r="9">
      <c r="A9" s="4" t="inlineStr">
        <is>
          <t>Unrealized foreign exchange loss</t>
        </is>
      </c>
      <c r="B9" s="6" t="n">
        <v>8018</v>
      </c>
      <c r="C9" s="6" t="n">
        <v>11409</v>
      </c>
    </row>
    <row r="10">
      <c r="A10" s="4" t="inlineStr">
        <is>
          <t>Revenue Recognition</t>
        </is>
      </c>
      <c r="B10" s="6" t="n">
        <v>1564</v>
      </c>
      <c r="C10" s="6" t="n">
        <v>0</v>
      </c>
    </row>
    <row r="11">
      <c r="A11" s="4" t="inlineStr">
        <is>
          <t>Operating lease liabilities</t>
        </is>
      </c>
      <c r="B11" s="6" t="n">
        <v>26955</v>
      </c>
      <c r="C11" s="6" t="n">
        <v>27446</v>
      </c>
    </row>
    <row r="12">
      <c r="A12" s="4" t="inlineStr">
        <is>
          <t>Other</t>
        </is>
      </c>
      <c r="B12" s="6" t="n">
        <v>14665</v>
      </c>
      <c r="C12" s="6" t="n">
        <v>13407</v>
      </c>
    </row>
    <row r="13">
      <c r="A13" s="4" t="inlineStr">
        <is>
          <t>Total deferred tax assets</t>
        </is>
      </c>
      <c r="B13" s="6" t="n">
        <v>277851</v>
      </c>
      <c r="C13" s="6" t="n">
        <v>285973</v>
      </c>
    </row>
    <row r="14">
      <c r="A14" s="4" t="inlineStr">
        <is>
          <t>Valuation allowance</t>
        </is>
      </c>
      <c r="B14" s="6" t="n">
        <v>-101869</v>
      </c>
      <c r="C14" s="6" t="n">
        <v>-122357</v>
      </c>
    </row>
    <row r="15">
      <c r="A15" s="4" t="inlineStr">
        <is>
          <t>Total deferred tax assets net of valuation allowance</t>
        </is>
      </c>
      <c r="B15" s="6" t="n">
        <v>175982</v>
      </c>
      <c r="C15" s="6" t="n">
        <v>163616</v>
      </c>
    </row>
    <row r="16">
      <c r="A16" s="4" t="inlineStr">
        <is>
          <t>Property, plant and equipment</t>
        </is>
      </c>
      <c r="B16" s="6" t="n">
        <v>50215</v>
      </c>
      <c r="C16" s="6" t="n">
        <v>40334</v>
      </c>
    </row>
    <row r="17">
      <c r="A17" s="4" t="inlineStr">
        <is>
          <t>Deferred gain</t>
        </is>
      </c>
      <c r="B17" s="6" t="n">
        <v>7839</v>
      </c>
      <c r="C17" s="6" t="n">
        <v>10873</v>
      </c>
    </row>
    <row r="18">
      <c r="A18" s="4" t="inlineStr">
        <is>
          <t>Unrealized foreign exchange gain</t>
        </is>
      </c>
      <c r="B18" s="6" t="n">
        <v>5242</v>
      </c>
      <c r="C18" s="6" t="n">
        <v>3212</v>
      </c>
    </row>
    <row r="19">
      <c r="A19" s="4" t="inlineStr">
        <is>
          <t>Unbilled receivables</t>
        </is>
      </c>
      <c r="B19" s="6" t="n">
        <v>822</v>
      </c>
      <c r="C19" s="6" t="n">
        <v>5218</v>
      </c>
    </row>
    <row r="20">
      <c r="A20" s="4" t="inlineStr">
        <is>
          <t>Operating lease right of use assets</t>
        </is>
      </c>
      <c r="B20" s="6" t="n">
        <v>26241</v>
      </c>
      <c r="C20" s="6" t="n">
        <v>26120</v>
      </c>
    </row>
    <row r="21">
      <c r="A21" s="4" t="inlineStr">
        <is>
          <t>Other</t>
        </is>
      </c>
      <c r="B21" s="6" t="n">
        <v>7433</v>
      </c>
      <c r="C21" s="6" t="n">
        <v>5241</v>
      </c>
    </row>
    <row r="22">
      <c r="A22" s="4" t="inlineStr">
        <is>
          <t>Total deferred tax liabilities</t>
        </is>
      </c>
      <c r="B22" s="6" t="n">
        <v>97792</v>
      </c>
      <c r="C22" s="6" t="n">
        <v>90998</v>
      </c>
    </row>
    <row r="23">
      <c r="A23" s="4" t="inlineStr">
        <is>
          <t>Other assets</t>
        </is>
      </c>
      <c r="B23" s="6" t="n">
        <v>86616</v>
      </c>
      <c r="C23" s="6" t="n">
        <v>83596</v>
      </c>
    </row>
    <row r="24">
      <c r="A24" s="4" t="inlineStr">
        <is>
          <t>Other non-current liabilities</t>
        </is>
      </c>
      <c r="B24" s="6" t="n">
        <v>-8426</v>
      </c>
      <c r="C24" s="6" t="n">
        <v>-10978</v>
      </c>
    </row>
    <row r="25">
      <c r="A25" s="4" t="inlineStr">
        <is>
          <t>Net deferred tax assets</t>
        </is>
      </c>
      <c r="B25" s="5" t="n">
        <v>78190</v>
      </c>
      <c r="C25" s="5" t="n">
        <v>726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Valuation Allowance) (Details) - USD ($) $ in Thousands</t>
        </is>
      </c>
      <c r="B1" s="2" t="inlineStr">
        <is>
          <t>Dec. 31, 2022</t>
        </is>
      </c>
      <c r="C1" s="2" t="inlineStr">
        <is>
          <t>Dec. 31, 2021</t>
        </is>
      </c>
    </row>
    <row r="2">
      <c r="A2" s="3" t="inlineStr">
        <is>
          <t>Valuation Allowance [Line Items]</t>
        </is>
      </c>
      <c r="B2" s="4" t="inlineStr">
        <is>
          <t xml:space="preserve"> </t>
        </is>
      </c>
      <c r="C2" s="4" t="inlineStr">
        <is>
          <t xml:space="preserve"> </t>
        </is>
      </c>
    </row>
    <row r="3">
      <c r="A3" s="4" t="inlineStr">
        <is>
          <t>Total valuation allowance</t>
        </is>
      </c>
      <c r="B3" s="5" t="n">
        <v>101869</v>
      </c>
      <c r="C3" s="5" t="n">
        <v>122357</v>
      </c>
    </row>
    <row r="4">
      <c r="A4" s="4" t="inlineStr">
        <is>
          <t>United States</t>
        </is>
      </c>
      <c r="B4" s="4" t="inlineStr">
        <is>
          <t xml:space="preserve"> </t>
        </is>
      </c>
      <c r="C4" s="4" t="inlineStr">
        <is>
          <t xml:space="preserve"> </t>
        </is>
      </c>
    </row>
    <row r="5">
      <c r="A5" s="3" t="inlineStr">
        <is>
          <t>Valuation Allowance [Line Items]</t>
        </is>
      </c>
      <c r="B5" s="4" t="inlineStr">
        <is>
          <t xml:space="preserve"> </t>
        </is>
      </c>
      <c r="C5" s="4" t="inlineStr">
        <is>
          <t xml:space="preserve"> </t>
        </is>
      </c>
    </row>
    <row r="6">
      <c r="A6" s="4" t="inlineStr">
        <is>
          <t>Total valuation allowance</t>
        </is>
      </c>
      <c r="B6" s="6" t="n">
        <v>40610</v>
      </c>
      <c r="C6" s="6" t="n">
        <v>61074</v>
      </c>
    </row>
    <row r="7">
      <c r="A7" s="4" t="inlineStr">
        <is>
          <t>Foreign</t>
        </is>
      </c>
      <c r="B7" s="4" t="inlineStr">
        <is>
          <t xml:space="preserve"> </t>
        </is>
      </c>
      <c r="C7" s="4" t="inlineStr">
        <is>
          <t xml:space="preserve"> </t>
        </is>
      </c>
    </row>
    <row r="8">
      <c r="A8" s="3" t="inlineStr">
        <is>
          <t>Valuation Allowance [Line Items]</t>
        </is>
      </c>
      <c r="B8" s="4" t="inlineStr">
        <is>
          <t xml:space="preserve"> </t>
        </is>
      </c>
      <c r="C8" s="4" t="inlineStr">
        <is>
          <t xml:space="preserve"> </t>
        </is>
      </c>
    </row>
    <row r="9">
      <c r="A9" s="4" t="inlineStr">
        <is>
          <t>Total valuation allowance</t>
        </is>
      </c>
      <c r="B9" s="5" t="n">
        <v>61259</v>
      </c>
      <c r="C9" s="5" t="n">
        <v>612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Short-term investments, amortized cost</t>
        </is>
      </c>
      <c r="B3" s="5" t="n">
        <v>283641</v>
      </c>
      <c r="C3" s="5" t="n">
        <v>251959</v>
      </c>
    </row>
    <row r="4">
      <c r="A4" s="4" t="inlineStr">
        <is>
          <t>Allowance</t>
        </is>
      </c>
      <c r="B4" s="5" t="n">
        <v>365</v>
      </c>
      <c r="C4" s="5" t="n">
        <v>440</v>
      </c>
    </row>
    <row r="5">
      <c r="A5" s="3" t="inlineStr">
        <is>
          <t>Stockholders' Equity Attributable to Parent [Abstract]</t>
        </is>
      </c>
      <c r="B5" s="4" t="inlineStr">
        <is>
          <t xml:space="preserve"> </t>
        </is>
      </c>
      <c r="C5" s="4" t="inlineStr">
        <is>
          <t xml:space="preserve"> </t>
        </is>
      </c>
    </row>
    <row r="6">
      <c r="A6" s="4" t="inlineStr">
        <is>
          <t>Preferred stock designated Series A, par value (in dollars per share)</t>
        </is>
      </c>
      <c r="B6" s="8" t="n">
        <v>0.001</v>
      </c>
      <c r="C6" s="8" t="n">
        <v>0.001</v>
      </c>
    </row>
    <row r="7">
      <c r="A7" s="4" t="inlineStr">
        <is>
          <t>Preferred stock designated Series A, shares authorized (in shares)</t>
        </is>
      </c>
      <c r="B7" s="6" t="n">
        <v>10000000</v>
      </c>
      <c r="C7" s="6" t="n">
        <v>10000000</v>
      </c>
    </row>
    <row r="8">
      <c r="A8" s="4" t="inlineStr">
        <is>
          <t>Preferred stock designated Series A, shares issued (in shares)</t>
        </is>
      </c>
      <c r="B8" s="6" t="n">
        <v>0</v>
      </c>
      <c r="C8" s="6" t="n">
        <v>0</v>
      </c>
    </row>
    <row r="9">
      <c r="A9" s="4" t="inlineStr">
        <is>
          <t>Common stock, par value (in dollars per share)</t>
        </is>
      </c>
      <c r="B9" s="8" t="n">
        <v>0.001</v>
      </c>
      <c r="C9" s="8" t="n">
        <v>0.001</v>
      </c>
    </row>
    <row r="10">
      <c r="A10" s="4" t="inlineStr">
        <is>
          <t>Common stock, shares authorized (in shares)</t>
        </is>
      </c>
      <c r="B10" s="6" t="n">
        <v>500000000</v>
      </c>
      <c r="C10" s="6" t="n">
        <v>500000000</v>
      </c>
    </row>
    <row r="11">
      <c r="A11" s="4" t="inlineStr">
        <is>
          <t>Common stock, shares issued (in shares)</t>
        </is>
      </c>
      <c r="B11" s="6" t="n">
        <v>291249000</v>
      </c>
      <c r="C11" s="6" t="n">
        <v>290466000</v>
      </c>
    </row>
    <row r="12">
      <c r="A12" s="4" t="inlineStr">
        <is>
          <t>Common stock, shares outstanding (in shares)</t>
        </is>
      </c>
      <c r="B12" s="6" t="n">
        <v>245091000</v>
      </c>
      <c r="C12" s="6" t="n">
        <v>244315000</v>
      </c>
    </row>
    <row r="13">
      <c r="A13" s="4" t="inlineStr">
        <is>
          <t>Treasury stock, shares (in shares)</t>
        </is>
      </c>
      <c r="B13" s="6" t="n">
        <v>46158000</v>
      </c>
      <c r="C13" s="6" t="n">
        <v>4615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Operating Loss Carryforwards) (Details) - USD ($) $ in Thousands</t>
        </is>
      </c>
      <c r="B1" s="2" t="inlineStr">
        <is>
          <t>Dec. 31, 2022</t>
        </is>
      </c>
      <c r="C1" s="2" t="inlineStr">
        <is>
          <t>Dec. 31, 2021</t>
        </is>
      </c>
    </row>
    <row r="2">
      <c r="A2" s="4" t="inlineStr">
        <is>
          <t>U.S. Federal NOLs</t>
        </is>
      </c>
      <c r="B2" s="4" t="inlineStr">
        <is>
          <t xml:space="preserve"> </t>
        </is>
      </c>
      <c r="C2" s="4" t="inlineStr">
        <is>
          <t xml:space="preserve"> </t>
        </is>
      </c>
    </row>
    <row r="3">
      <c r="A3" s="3" t="inlineStr">
        <is>
          <t>Loss Carryforwards and other details [Abstract]</t>
        </is>
      </c>
      <c r="B3" s="4" t="inlineStr">
        <is>
          <t xml:space="preserve"> </t>
        </is>
      </c>
      <c r="C3" s="4" t="inlineStr">
        <is>
          <t xml:space="preserve"> </t>
        </is>
      </c>
    </row>
    <row r="4">
      <c r="A4" s="4" t="inlineStr">
        <is>
          <t>Operating loss carryforwards</t>
        </is>
      </c>
      <c r="B4" s="5" t="n">
        <v>13003</v>
      </c>
      <c r="C4" s="5" t="n">
        <v>21388</v>
      </c>
    </row>
    <row r="5">
      <c r="A5" s="4" t="inlineStr">
        <is>
          <t>U.S. State NOLs</t>
        </is>
      </c>
      <c r="B5" s="4" t="inlineStr">
        <is>
          <t xml:space="preserve"> </t>
        </is>
      </c>
      <c r="C5" s="4" t="inlineStr">
        <is>
          <t xml:space="preserve"> </t>
        </is>
      </c>
    </row>
    <row r="6">
      <c r="A6" s="3" t="inlineStr">
        <is>
          <t>Loss Carryforwards and other details [Abstract]</t>
        </is>
      </c>
      <c r="B6" s="4" t="inlineStr">
        <is>
          <t xml:space="preserve"> </t>
        </is>
      </c>
      <c r="C6" s="4" t="inlineStr">
        <is>
          <t xml:space="preserve"> </t>
        </is>
      </c>
    </row>
    <row r="7">
      <c r="A7" s="4" t="inlineStr">
        <is>
          <t>Operating loss carryforwards</t>
        </is>
      </c>
      <c r="B7" s="6" t="n">
        <v>38384</v>
      </c>
      <c r="C7" s="6" t="n">
        <v>55694</v>
      </c>
    </row>
    <row r="8">
      <c r="A8" s="4" t="inlineStr">
        <is>
          <t>Foreign NOLs</t>
        </is>
      </c>
      <c r="B8" s="4" t="inlineStr">
        <is>
          <t xml:space="preserve"> </t>
        </is>
      </c>
      <c r="C8" s="4" t="inlineStr">
        <is>
          <t xml:space="preserve"> </t>
        </is>
      </c>
    </row>
    <row r="9">
      <c r="A9" s="3" t="inlineStr">
        <is>
          <t>Loss Carryforwards and other details [Abstract]</t>
        </is>
      </c>
      <c r="B9" s="4" t="inlineStr">
        <is>
          <t xml:space="preserve"> </t>
        </is>
      </c>
      <c r="C9" s="4" t="inlineStr">
        <is>
          <t xml:space="preserve"> </t>
        </is>
      </c>
    </row>
    <row r="10">
      <c r="A10" s="4" t="inlineStr">
        <is>
          <t>Operating loss carryforwards</t>
        </is>
      </c>
      <c r="B10" s="5" t="n">
        <v>240740</v>
      </c>
      <c r="C10" s="5" t="n">
        <v>1553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Tax Credit Carryforwards) (Details) - USD ($) $ in Thousands</t>
        </is>
      </c>
      <c r="B1" s="2" t="inlineStr">
        <is>
          <t>Dec. 31, 2022</t>
        </is>
      </c>
      <c r="C1" s="2" t="inlineStr">
        <is>
          <t>Dec. 31, 2021</t>
        </is>
      </c>
    </row>
    <row r="2">
      <c r="A2" s="4" t="inlineStr">
        <is>
          <t>U.S. Federal | U.S. Foreign Tax Credits</t>
        </is>
      </c>
      <c r="B2" s="4" t="inlineStr">
        <is>
          <t xml:space="preserve"> </t>
        </is>
      </c>
      <c r="C2" s="4" t="inlineStr">
        <is>
          <t xml:space="preserve"> </t>
        </is>
      </c>
    </row>
    <row r="3">
      <c r="A3" s="3" t="inlineStr">
        <is>
          <t>Tax Credit Carryforward [Line Items]</t>
        </is>
      </c>
      <c r="B3" s="4" t="inlineStr">
        <is>
          <t xml:space="preserve"> </t>
        </is>
      </c>
      <c r="C3" s="4" t="inlineStr">
        <is>
          <t xml:space="preserve"> </t>
        </is>
      </c>
    </row>
    <row r="4">
      <c r="A4" s="4" t="inlineStr">
        <is>
          <t>Foreign Tax Credits</t>
        </is>
      </c>
      <c r="B4" s="5" t="n">
        <v>54130</v>
      </c>
      <c r="C4" s="5" t="n">
        <v>57247</v>
      </c>
    </row>
    <row r="5">
      <c r="A5" s="4" t="inlineStr">
        <is>
          <t>U.S. Federal | U.S. Other Tax Credits</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Foreign Tax Credits</t>
        </is>
      </c>
      <c r="B7" s="6" t="n">
        <v>110</v>
      </c>
      <c r="C7" s="6" t="n">
        <v>138</v>
      </c>
    </row>
    <row r="8">
      <c r="A8" s="4" t="inlineStr">
        <is>
          <t>Foreign</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Foreign Tax Credits</t>
        </is>
      </c>
      <c r="B10" s="5" t="n">
        <v>38128</v>
      </c>
      <c r="C10" s="5" t="n">
        <v>358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 Rollforward and Discussion)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period</t>
        </is>
      </c>
      <c r="B4" s="5" t="n">
        <v>37293</v>
      </c>
      <c r="C4" s="5" t="n">
        <v>32598</v>
      </c>
      <c r="D4" s="5" t="n">
        <v>26242</v>
      </c>
    </row>
    <row r="5">
      <c r="A5" s="4" t="inlineStr">
        <is>
          <t>Additions based on tax positions related to the current year</t>
        </is>
      </c>
      <c r="B5" s="6" t="n">
        <v>1519</v>
      </c>
      <c r="C5" s="6" t="n">
        <v>9562</v>
      </c>
      <c r="D5" s="6" t="n">
        <v>10427</v>
      </c>
    </row>
    <row r="6">
      <c r="A6" s="4" t="inlineStr">
        <is>
          <t>Additions for tax positions of prior years</t>
        </is>
      </c>
      <c r="B6" s="6" t="n">
        <v>1909</v>
      </c>
      <c r="C6" s="6" t="n">
        <v>1740</v>
      </c>
      <c r="D6" s="6" t="n">
        <v>1173</v>
      </c>
    </row>
    <row r="7">
      <c r="A7" s="4" t="inlineStr">
        <is>
          <t>Reductions for tax positions of prior years</t>
        </is>
      </c>
      <c r="B7" s="6" t="n">
        <v>-5755</v>
      </c>
      <c r="C7" s="6" t="n">
        <v>-66</v>
      </c>
      <c r="D7" s="6" t="n">
        <v>-280</v>
      </c>
    </row>
    <row r="8">
      <c r="A8" s="4" t="inlineStr">
        <is>
          <t>Reductions related to settlements with tax authorities</t>
        </is>
      </c>
      <c r="B8" s="6" t="n">
        <v>-988</v>
      </c>
      <c r="C8" s="6" t="n">
        <v>-1266</v>
      </c>
      <c r="D8" s="6" t="n">
        <v>0</v>
      </c>
    </row>
    <row r="9">
      <c r="A9" s="4" t="inlineStr">
        <is>
          <t>Reductions from lapse of statutes of limitations</t>
        </is>
      </c>
      <c r="B9" s="6" t="n">
        <v>-725</v>
      </c>
      <c r="C9" s="6" t="n">
        <v>-5275</v>
      </c>
      <c r="D9" s="6" t="n">
        <v>-4964</v>
      </c>
    </row>
    <row r="10">
      <c r="A10" s="4" t="inlineStr">
        <is>
          <t>Balance, end of period</t>
        </is>
      </c>
      <c r="B10" s="5" t="n">
        <v>33253</v>
      </c>
      <c r="C10" s="5" t="n">
        <v>37293</v>
      </c>
      <c r="D10" s="5" t="n">
        <v>3259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ion of EP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Amkor common stockholders, basic</t>
        </is>
      </c>
      <c r="B4" s="5" t="n">
        <v>765823</v>
      </c>
      <c r="C4" s="5" t="n">
        <v>642995</v>
      </c>
      <c r="D4" s="5" t="n">
        <v>338138</v>
      </c>
    </row>
    <row r="5">
      <c r="A5" s="4" t="inlineStr">
        <is>
          <t>Net income attributable to Amkor common stockholders, diluted</t>
        </is>
      </c>
      <c r="B5" s="5" t="n">
        <v>765823</v>
      </c>
      <c r="C5" s="5" t="n">
        <v>642995</v>
      </c>
      <c r="D5" s="5" t="n">
        <v>338138</v>
      </c>
    </row>
    <row r="6">
      <c r="A6" s="4" t="inlineStr">
        <is>
          <t>Weighted-average shares outstanding — basic (in shares)</t>
        </is>
      </c>
      <c r="B6" s="6" t="n">
        <v>244676</v>
      </c>
      <c r="C6" s="6" t="n">
        <v>243878</v>
      </c>
      <c r="D6" s="6" t="n">
        <v>241509</v>
      </c>
    </row>
    <row r="7">
      <c r="A7" s="3" t="inlineStr">
        <is>
          <t>Effect of dilutive securities:</t>
        </is>
      </c>
      <c r="B7" s="4" t="inlineStr">
        <is>
          <t xml:space="preserve"> </t>
        </is>
      </c>
      <c r="C7" s="4" t="inlineStr">
        <is>
          <t xml:space="preserve"> </t>
        </is>
      </c>
      <c r="D7" s="4" t="inlineStr">
        <is>
          <t xml:space="preserve"> </t>
        </is>
      </c>
    </row>
    <row r="8">
      <c r="A8" s="4" t="inlineStr">
        <is>
          <t>Share-based awards (in shares)</t>
        </is>
      </c>
      <c r="B8" s="6" t="n">
        <v>1529</v>
      </c>
      <c r="C8" s="6" t="n">
        <v>1826</v>
      </c>
      <c r="D8" s="6" t="n">
        <v>739</v>
      </c>
    </row>
    <row r="9">
      <c r="A9" s="4" t="inlineStr">
        <is>
          <t>Weighted-average number of common shares outstanding — diluted (in shares)</t>
        </is>
      </c>
      <c r="B9" s="6" t="n">
        <v>246205</v>
      </c>
      <c r="C9" s="6" t="n">
        <v>245704</v>
      </c>
      <c r="D9" s="6" t="n">
        <v>242248</v>
      </c>
    </row>
    <row r="10">
      <c r="A10" s="3" t="inlineStr">
        <is>
          <t>Net income attributable to Amkor per common share:</t>
        </is>
      </c>
      <c r="B10" s="4" t="inlineStr">
        <is>
          <t xml:space="preserve"> </t>
        </is>
      </c>
      <c r="C10" s="4" t="inlineStr">
        <is>
          <t xml:space="preserve"> </t>
        </is>
      </c>
      <c r="D10" s="4" t="inlineStr">
        <is>
          <t xml:space="preserve"> </t>
        </is>
      </c>
    </row>
    <row r="11">
      <c r="A11" s="4" t="inlineStr">
        <is>
          <t>Basic (in dollars per share)</t>
        </is>
      </c>
      <c r="B11" s="7" t="n">
        <v>3.13</v>
      </c>
      <c r="C11" s="7" t="n">
        <v>2.64</v>
      </c>
      <c r="D11" s="7" t="n">
        <v>1.4</v>
      </c>
    </row>
    <row r="12">
      <c r="A12" s="4" t="inlineStr">
        <is>
          <t>Diluted (in dollars per share)</t>
        </is>
      </c>
      <c r="B12" s="7" t="n">
        <v>3.11</v>
      </c>
      <c r="C12" s="7" t="n">
        <v>2.62</v>
      </c>
      <c r="D12" s="7" t="n">
        <v>1.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Potential Shares of Common Stock Excluded from Diluted EPS (Details) (Details) - shares shares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Share-based awards (in shares)</t>
        </is>
      </c>
      <c r="B4" s="6" t="n">
        <v>180</v>
      </c>
      <c r="C4" s="6" t="n">
        <v>112</v>
      </c>
      <c r="D4" s="6" t="n">
        <v>241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mmary of Cash Equivalents, and Short term Investments) (Details) - USD ($) $ in Thousands</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Short-term investments, amortized cost</t>
        </is>
      </c>
      <c r="B4" s="5" t="n">
        <v>474794</v>
      </c>
      <c r="C4" s="4" t="inlineStr">
        <is>
          <t xml:space="preserve"> </t>
        </is>
      </c>
      <c r="D4" s="4" t="inlineStr">
        <is>
          <t xml:space="preserve"> </t>
        </is>
      </c>
    </row>
    <row r="5">
      <c r="A5" s="4" t="inlineStr">
        <is>
          <t>Short-term investments, fair value</t>
        </is>
      </c>
      <c r="B5" s="6" t="n">
        <v>473121</v>
      </c>
      <c r="C5" s="4" t="inlineStr">
        <is>
          <t xml:space="preserve"> </t>
        </is>
      </c>
      <c r="D5" s="4" t="inlineStr">
        <is>
          <t xml:space="preserve"> </t>
        </is>
      </c>
    </row>
    <row r="6">
      <c r="A6" s="4" t="inlineStr">
        <is>
          <t>Total, amortized cost</t>
        </is>
      </c>
      <c r="B6" s="6" t="n">
        <v>474794</v>
      </c>
      <c r="C6" s="5" t="n">
        <v>531430</v>
      </c>
      <c r="D6" s="4" t="inlineStr">
        <is>
          <t xml:space="preserve"> </t>
        </is>
      </c>
    </row>
    <row r="7">
      <c r="A7" s="4" t="inlineStr">
        <is>
          <t>Total, gross unrealized gains</t>
        </is>
      </c>
      <c r="B7" s="6" t="n">
        <v>19</v>
      </c>
      <c r="C7" s="6" t="n">
        <v>3</v>
      </c>
      <c r="D7" s="4" t="inlineStr">
        <is>
          <t xml:space="preserve"> </t>
        </is>
      </c>
    </row>
    <row r="8">
      <c r="A8" s="4" t="inlineStr">
        <is>
          <t>Total, gross unrealized losses</t>
        </is>
      </c>
      <c r="B8" s="6" t="n">
        <v>-1692</v>
      </c>
      <c r="C8" s="6" t="n">
        <v>-437</v>
      </c>
      <c r="D8" s="4" t="inlineStr">
        <is>
          <t xml:space="preserve"> </t>
        </is>
      </c>
    </row>
    <row r="9">
      <c r="A9" s="4" t="inlineStr">
        <is>
          <t>Total, fair value</t>
        </is>
      </c>
      <c r="B9" s="6" t="n">
        <v>473121</v>
      </c>
      <c r="C9" s="6" t="n">
        <v>530996</v>
      </c>
      <c r="D9" s="4" t="inlineStr">
        <is>
          <t xml:space="preserve"> </t>
        </is>
      </c>
    </row>
    <row r="10">
      <c r="A10" s="4" t="inlineStr">
        <is>
          <t>Proceeds from sale of short-term investments</t>
        </is>
      </c>
      <c r="B10" s="6" t="n">
        <v>29600</v>
      </c>
      <c r="C10" s="6" t="n">
        <v>12800</v>
      </c>
      <c r="D10" s="5" t="n">
        <v>27100</v>
      </c>
    </row>
    <row r="11">
      <c r="A11" s="4" t="inlineStr">
        <is>
          <t>Short-term Investment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Short-term investments, amortized cost</t>
        </is>
      </c>
      <c r="B13" s="6" t="n">
        <v>279268</v>
      </c>
      <c r="C13" s="6" t="n">
        <v>247259</v>
      </c>
      <c r="D13" s="4" t="inlineStr">
        <is>
          <t xml:space="preserve"> </t>
        </is>
      </c>
    </row>
    <row r="14">
      <c r="A14" s="4" t="inlineStr">
        <is>
          <t>Short-term investments, gross unrealized gains</t>
        </is>
      </c>
      <c r="B14" s="6" t="n">
        <v>15</v>
      </c>
      <c r="C14" s="6" t="n">
        <v>3</v>
      </c>
      <c r="D14" s="4" t="inlineStr">
        <is>
          <t xml:space="preserve"> </t>
        </is>
      </c>
    </row>
    <row r="15">
      <c r="A15" s="4" t="inlineStr">
        <is>
          <t>Short-term investments, gross unrealized losses</t>
        </is>
      </c>
      <c r="B15" s="6" t="n">
        <v>-1692</v>
      </c>
      <c r="C15" s="6" t="n">
        <v>-432</v>
      </c>
      <c r="D15" s="4" t="inlineStr">
        <is>
          <t xml:space="preserve"> </t>
        </is>
      </c>
    </row>
    <row r="16">
      <c r="A16" s="4" t="inlineStr">
        <is>
          <t>Short-term investments, fair value</t>
        </is>
      </c>
      <c r="B16" s="6" t="n">
        <v>277591</v>
      </c>
      <c r="C16" s="6" t="n">
        <v>246830</v>
      </c>
      <c r="D16" s="4" t="inlineStr">
        <is>
          <t xml:space="preserve"> </t>
        </is>
      </c>
    </row>
    <row r="17">
      <c r="A17" s="4" t="inlineStr">
        <is>
          <t>Asset-backed securiti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Short-term investments, amortized cost</t>
        </is>
      </c>
      <c r="B19" s="6" t="n">
        <v>25677</v>
      </c>
      <c r="C19" s="6" t="n">
        <v>12915</v>
      </c>
      <c r="D19" s="4" t="inlineStr">
        <is>
          <t xml:space="preserve"> </t>
        </is>
      </c>
    </row>
    <row r="20">
      <c r="A20" s="4" t="inlineStr">
        <is>
          <t>Short-term investments, gross unrealized gains</t>
        </is>
      </c>
      <c r="B20" s="6" t="n">
        <v>7</v>
      </c>
      <c r="C20" s="6" t="n">
        <v>1</v>
      </c>
      <c r="D20" s="4" t="inlineStr">
        <is>
          <t xml:space="preserve"> </t>
        </is>
      </c>
    </row>
    <row r="21">
      <c r="A21" s="4" t="inlineStr">
        <is>
          <t>Short-term investments, gross unrealized losses</t>
        </is>
      </c>
      <c r="B21" s="6" t="n">
        <v>-134</v>
      </c>
      <c r="C21" s="6" t="n">
        <v>-11</v>
      </c>
      <c r="D21" s="4" t="inlineStr">
        <is>
          <t xml:space="preserve"> </t>
        </is>
      </c>
    </row>
    <row r="22">
      <c r="A22" s="4" t="inlineStr">
        <is>
          <t>Short-term investments, fair value</t>
        </is>
      </c>
      <c r="B22" s="6" t="n">
        <v>25550</v>
      </c>
      <c r="C22" s="6" t="n">
        <v>12905</v>
      </c>
      <c r="D22" s="4" t="inlineStr">
        <is>
          <t xml:space="preserve"> </t>
        </is>
      </c>
    </row>
    <row r="23">
      <c r="A23" s="4" t="inlineStr">
        <is>
          <t>Certificate of deposits</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Short-term investments, amortized cost</t>
        </is>
      </c>
      <c r="B25" s="6" t="n">
        <v>17362</v>
      </c>
      <c r="C25" s="6" t="n">
        <v>12076</v>
      </c>
      <c r="D25" s="4" t="inlineStr">
        <is>
          <t xml:space="preserve"> </t>
        </is>
      </c>
    </row>
    <row r="26">
      <c r="A26" s="4" t="inlineStr">
        <is>
          <t>Short-term investments, gross unrealized gains</t>
        </is>
      </c>
      <c r="B26" s="6" t="n">
        <v>0</v>
      </c>
      <c r="C26" s="6" t="n">
        <v>0</v>
      </c>
      <c r="D26" s="4" t="inlineStr">
        <is>
          <t xml:space="preserve"> </t>
        </is>
      </c>
    </row>
    <row r="27">
      <c r="A27" s="4" t="inlineStr">
        <is>
          <t>Short-term investments, gross unrealized losses</t>
        </is>
      </c>
      <c r="B27" s="6" t="n">
        <v>0</v>
      </c>
      <c r="C27" s="6" t="n">
        <v>0</v>
      </c>
      <c r="D27" s="4" t="inlineStr">
        <is>
          <t xml:space="preserve"> </t>
        </is>
      </c>
    </row>
    <row r="28">
      <c r="A28" s="4" t="inlineStr">
        <is>
          <t>Short-term investments, fair value</t>
        </is>
      </c>
      <c r="B28" s="6" t="n">
        <v>17362</v>
      </c>
      <c r="C28" s="6" t="n">
        <v>12076</v>
      </c>
      <c r="D28" s="4" t="inlineStr">
        <is>
          <t xml:space="preserve"> </t>
        </is>
      </c>
    </row>
    <row r="29">
      <c r="A29" s="4" t="inlineStr">
        <is>
          <t>Commercial paper</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Short-term investments, amortized cost</t>
        </is>
      </c>
      <c r="B31" s="6" t="n">
        <v>27866</v>
      </c>
      <c r="C31" s="6" t="n">
        <v>30691</v>
      </c>
      <c r="D31" s="4" t="inlineStr">
        <is>
          <t xml:space="preserve"> </t>
        </is>
      </c>
    </row>
    <row r="32">
      <c r="A32" s="4" t="inlineStr">
        <is>
          <t>Short-term investments, gross unrealized gains</t>
        </is>
      </c>
      <c r="B32" s="6" t="n">
        <v>0</v>
      </c>
      <c r="C32" s="6" t="n">
        <v>0</v>
      </c>
      <c r="D32" s="4" t="inlineStr">
        <is>
          <t xml:space="preserve"> </t>
        </is>
      </c>
    </row>
    <row r="33">
      <c r="A33" s="4" t="inlineStr">
        <is>
          <t>Short-term investments, gross unrealized losses</t>
        </is>
      </c>
      <c r="B33" s="6" t="n">
        <v>0</v>
      </c>
      <c r="C33" s="6" t="n">
        <v>0</v>
      </c>
      <c r="D33" s="4" t="inlineStr">
        <is>
          <t xml:space="preserve"> </t>
        </is>
      </c>
    </row>
    <row r="34">
      <c r="A34" s="4" t="inlineStr">
        <is>
          <t>Short-term investments, fair value</t>
        </is>
      </c>
      <c r="B34" s="6" t="n">
        <v>27866</v>
      </c>
      <c r="C34" s="6" t="n">
        <v>30691</v>
      </c>
      <c r="D34" s="4" t="inlineStr">
        <is>
          <t xml:space="preserve"> </t>
        </is>
      </c>
    </row>
    <row r="35">
      <c r="A35" s="4" t="inlineStr">
        <is>
          <t>Corporate bonds</t>
        </is>
      </c>
      <c r="B35" s="4" t="inlineStr">
        <is>
          <t xml:space="preserve"> </t>
        </is>
      </c>
      <c r="C35" s="4" t="inlineStr">
        <is>
          <t xml:space="preserve"> </t>
        </is>
      </c>
      <c r="D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row>
    <row r="37">
      <c r="A37" s="4" t="inlineStr">
        <is>
          <t>Short-term investments, amortized cost</t>
        </is>
      </c>
      <c r="B37" s="6" t="n">
        <v>198868</v>
      </c>
      <c r="C37" s="6" t="n">
        <v>179235</v>
      </c>
      <c r="D37" s="4" t="inlineStr">
        <is>
          <t xml:space="preserve"> </t>
        </is>
      </c>
    </row>
    <row r="38">
      <c r="A38" s="4" t="inlineStr">
        <is>
          <t>Short-term investments, gross unrealized gains</t>
        </is>
      </c>
      <c r="B38" s="6" t="n">
        <v>7</v>
      </c>
      <c r="C38" s="6" t="n">
        <v>1</v>
      </c>
      <c r="D38" s="4" t="inlineStr">
        <is>
          <t xml:space="preserve"> </t>
        </is>
      </c>
    </row>
    <row r="39">
      <c r="A39" s="4" t="inlineStr">
        <is>
          <t>Short-term investments, gross unrealized losses</t>
        </is>
      </c>
      <c r="B39" s="6" t="n">
        <v>-1529</v>
      </c>
      <c r="C39" s="6" t="n">
        <v>-410</v>
      </c>
      <c r="D39" s="4" t="inlineStr">
        <is>
          <t xml:space="preserve"> </t>
        </is>
      </c>
    </row>
    <row r="40">
      <c r="A40" s="4" t="inlineStr">
        <is>
          <t>Short-term investments, fair value</t>
        </is>
      </c>
      <c r="B40" s="6" t="n">
        <v>197346</v>
      </c>
      <c r="C40" s="6" t="n">
        <v>178826</v>
      </c>
      <c r="D40" s="4" t="inlineStr">
        <is>
          <t xml:space="preserve"> </t>
        </is>
      </c>
    </row>
    <row r="41">
      <c r="A41" s="4" t="inlineStr">
        <is>
          <t>Foreign government bonds</t>
        </is>
      </c>
      <c r="B41" s="4" t="inlineStr">
        <is>
          <t xml:space="preserve"> </t>
        </is>
      </c>
      <c r="C41" s="4" t="inlineStr">
        <is>
          <t xml:space="preserve"> </t>
        </is>
      </c>
      <c r="D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row>
    <row r="43">
      <c r="A43" s="4" t="inlineStr">
        <is>
          <t>Short-term investments, amortized cost</t>
        </is>
      </c>
      <c r="B43" s="6" t="n">
        <v>996</v>
      </c>
      <c r="C43" s="6" t="n">
        <v>458</v>
      </c>
      <c r="D43" s="4" t="inlineStr">
        <is>
          <t xml:space="preserve"> </t>
        </is>
      </c>
    </row>
    <row r="44">
      <c r="A44" s="4" t="inlineStr">
        <is>
          <t>Short-term investments, gross unrealized gains</t>
        </is>
      </c>
      <c r="B44" s="6" t="n">
        <v>0</v>
      </c>
      <c r="C44" s="6" t="n">
        <v>0</v>
      </c>
      <c r="D44" s="4" t="inlineStr">
        <is>
          <t xml:space="preserve"> </t>
        </is>
      </c>
    </row>
    <row r="45">
      <c r="A45" s="4" t="inlineStr">
        <is>
          <t>Short-term investments, gross unrealized losses</t>
        </is>
      </c>
      <c r="B45" s="6" t="n">
        <v>-4</v>
      </c>
      <c r="C45" s="6" t="n">
        <v>-1</v>
      </c>
      <c r="D45" s="4" t="inlineStr">
        <is>
          <t xml:space="preserve"> </t>
        </is>
      </c>
    </row>
    <row r="46">
      <c r="A46" s="4" t="inlineStr">
        <is>
          <t>Short-term investments, fair value</t>
        </is>
      </c>
      <c r="B46" s="6" t="n">
        <v>992</v>
      </c>
      <c r="C46" s="6" t="n">
        <v>457</v>
      </c>
      <c r="D46" s="4" t="inlineStr">
        <is>
          <t xml:space="preserve"> </t>
        </is>
      </c>
    </row>
    <row r="47">
      <c r="A47" s="4" t="inlineStr">
        <is>
          <t>Mortgage-backed securities</t>
        </is>
      </c>
      <c r="B47" s="4" t="inlineStr">
        <is>
          <t xml:space="preserve"> </t>
        </is>
      </c>
      <c r="C47" s="4" t="inlineStr">
        <is>
          <t xml:space="preserve"> </t>
        </is>
      </c>
      <c r="D47" s="4" t="inlineStr">
        <is>
          <t xml:space="preserve"> </t>
        </is>
      </c>
    </row>
    <row r="48">
      <c r="A48" s="3" t="inlineStr">
        <is>
          <t>Debt Securities, Available-for-sale [Line Items]</t>
        </is>
      </c>
      <c r="B48" s="4" t="inlineStr">
        <is>
          <t xml:space="preserve"> </t>
        </is>
      </c>
      <c r="C48" s="4" t="inlineStr">
        <is>
          <t xml:space="preserve"> </t>
        </is>
      </c>
      <c r="D48" s="4" t="inlineStr">
        <is>
          <t xml:space="preserve"> </t>
        </is>
      </c>
    </row>
    <row r="49">
      <c r="A49" s="4" t="inlineStr">
        <is>
          <t>Short-term investments, amortized cost</t>
        </is>
      </c>
      <c r="B49" s="6" t="n">
        <v>696</v>
      </c>
      <c r="C49" s="4" t="inlineStr">
        <is>
          <t xml:space="preserve"> </t>
        </is>
      </c>
      <c r="D49" s="4" t="inlineStr">
        <is>
          <t xml:space="preserve"> </t>
        </is>
      </c>
    </row>
    <row r="50">
      <c r="A50" s="4" t="inlineStr">
        <is>
          <t>Short-term investments, gross unrealized gains</t>
        </is>
      </c>
      <c r="B50" s="6" t="n">
        <v>0</v>
      </c>
      <c r="C50" s="4" t="inlineStr">
        <is>
          <t xml:space="preserve"> </t>
        </is>
      </c>
      <c r="D50" s="4" t="inlineStr">
        <is>
          <t xml:space="preserve"> </t>
        </is>
      </c>
    </row>
    <row r="51">
      <c r="A51" s="4" t="inlineStr">
        <is>
          <t>Short-term investments, gross unrealized losses</t>
        </is>
      </c>
      <c r="B51" s="6" t="n">
        <v>-2</v>
      </c>
      <c r="C51" s="4" t="inlineStr">
        <is>
          <t xml:space="preserve"> </t>
        </is>
      </c>
      <c r="D51" s="4" t="inlineStr">
        <is>
          <t xml:space="preserve"> </t>
        </is>
      </c>
    </row>
    <row r="52">
      <c r="A52" s="4" t="inlineStr">
        <is>
          <t>Short-term investments, fair value</t>
        </is>
      </c>
      <c r="B52" s="6" t="n">
        <v>694</v>
      </c>
      <c r="C52" s="4" t="inlineStr">
        <is>
          <t xml:space="preserve"> </t>
        </is>
      </c>
      <c r="D52" s="4" t="inlineStr">
        <is>
          <t xml:space="preserve"> </t>
        </is>
      </c>
    </row>
    <row r="53">
      <c r="A53" s="4" t="inlineStr">
        <is>
          <t>Municipal bonds</t>
        </is>
      </c>
      <c r="B53" s="4" t="inlineStr">
        <is>
          <t xml:space="preserve"> </t>
        </is>
      </c>
      <c r="C53" s="4" t="inlineStr">
        <is>
          <t xml:space="preserve"> </t>
        </is>
      </c>
      <c r="D53" s="4" t="inlineStr">
        <is>
          <t xml:space="preserve"> </t>
        </is>
      </c>
    </row>
    <row r="54">
      <c r="A54" s="3" t="inlineStr">
        <is>
          <t>Debt Securities, Available-for-sale [Line Items]</t>
        </is>
      </c>
      <c r="B54" s="4" t="inlineStr">
        <is>
          <t xml:space="preserve"> </t>
        </is>
      </c>
      <c r="C54" s="4" t="inlineStr">
        <is>
          <t xml:space="preserve"> </t>
        </is>
      </c>
      <c r="D54" s="4" t="inlineStr">
        <is>
          <t xml:space="preserve"> </t>
        </is>
      </c>
    </row>
    <row r="55">
      <c r="A55" s="4" t="inlineStr">
        <is>
          <t>Short-term investments, amortized cost</t>
        </is>
      </c>
      <c r="B55" s="6" t="n">
        <v>364</v>
      </c>
      <c r="C55" s="6" t="n">
        <v>8418</v>
      </c>
      <c r="D55" s="4" t="inlineStr">
        <is>
          <t xml:space="preserve"> </t>
        </is>
      </c>
    </row>
    <row r="56">
      <c r="A56" s="4" t="inlineStr">
        <is>
          <t>Short-term investments, gross unrealized gains</t>
        </is>
      </c>
      <c r="B56" s="6" t="n">
        <v>0</v>
      </c>
      <c r="C56" s="6" t="n">
        <v>1</v>
      </c>
      <c r="D56" s="4" t="inlineStr">
        <is>
          <t xml:space="preserve"> </t>
        </is>
      </c>
    </row>
    <row r="57">
      <c r="A57" s="4" t="inlineStr">
        <is>
          <t>Short-term investments, gross unrealized losses</t>
        </is>
      </c>
      <c r="B57" s="6" t="n">
        <v>-2</v>
      </c>
      <c r="C57" s="6" t="n">
        <v>-2</v>
      </c>
      <c r="D57" s="4" t="inlineStr">
        <is>
          <t xml:space="preserve"> </t>
        </is>
      </c>
    </row>
    <row r="58">
      <c r="A58" s="4" t="inlineStr">
        <is>
          <t>Short-term investments, fair value</t>
        </is>
      </c>
      <c r="B58" s="6" t="n">
        <v>362</v>
      </c>
      <c r="C58" s="6" t="n">
        <v>8417</v>
      </c>
      <c r="D58" s="4" t="inlineStr">
        <is>
          <t xml:space="preserve"> </t>
        </is>
      </c>
    </row>
    <row r="59">
      <c r="A59" s="4" t="inlineStr">
        <is>
          <t>U.S. government agency bonds</t>
        </is>
      </c>
      <c r="B59" s="4" t="inlineStr">
        <is>
          <t xml:space="preserve"> </t>
        </is>
      </c>
      <c r="C59" s="4" t="inlineStr">
        <is>
          <t xml:space="preserve"> </t>
        </is>
      </c>
      <c r="D59" s="4" t="inlineStr">
        <is>
          <t xml:space="preserve"> </t>
        </is>
      </c>
    </row>
    <row r="60">
      <c r="A60" s="3" t="inlineStr">
        <is>
          <t>Debt Securities, Available-for-sale [Line Items]</t>
        </is>
      </c>
      <c r="B60" s="4" t="inlineStr">
        <is>
          <t xml:space="preserve"> </t>
        </is>
      </c>
      <c r="C60" s="4" t="inlineStr">
        <is>
          <t xml:space="preserve"> </t>
        </is>
      </c>
      <c r="D60" s="4" t="inlineStr">
        <is>
          <t xml:space="preserve"> </t>
        </is>
      </c>
    </row>
    <row r="61">
      <c r="A61" s="4" t="inlineStr">
        <is>
          <t>Short-term investments, amortized cost</t>
        </is>
      </c>
      <c r="B61" s="6" t="n">
        <v>735</v>
      </c>
      <c r="C61" s="4" t="inlineStr">
        <is>
          <t xml:space="preserve"> </t>
        </is>
      </c>
      <c r="D61" s="4" t="inlineStr">
        <is>
          <t xml:space="preserve"> </t>
        </is>
      </c>
    </row>
    <row r="62">
      <c r="A62" s="4" t="inlineStr">
        <is>
          <t>Short-term investments, gross unrealized gains</t>
        </is>
      </c>
      <c r="B62" s="6" t="n">
        <v>0</v>
      </c>
      <c r="C62" s="4" t="inlineStr">
        <is>
          <t xml:space="preserve"> </t>
        </is>
      </c>
      <c r="D62" s="4" t="inlineStr">
        <is>
          <t xml:space="preserve"> </t>
        </is>
      </c>
    </row>
    <row r="63">
      <c r="A63" s="4" t="inlineStr">
        <is>
          <t>Short-term investments, gross unrealized losses</t>
        </is>
      </c>
      <c r="B63" s="6" t="n">
        <v>-1</v>
      </c>
      <c r="C63" s="4" t="inlineStr">
        <is>
          <t xml:space="preserve"> </t>
        </is>
      </c>
      <c r="D63" s="4" t="inlineStr">
        <is>
          <t xml:space="preserve"> </t>
        </is>
      </c>
    </row>
    <row r="64">
      <c r="A64" s="4" t="inlineStr">
        <is>
          <t>Short-term investments, fair value</t>
        </is>
      </c>
      <c r="B64" s="6" t="n">
        <v>734</v>
      </c>
      <c r="C64" s="4" t="inlineStr">
        <is>
          <t xml:space="preserve"> </t>
        </is>
      </c>
      <c r="D64" s="4" t="inlineStr">
        <is>
          <t xml:space="preserve"> </t>
        </is>
      </c>
    </row>
    <row r="65">
      <c r="A65" s="4" t="inlineStr">
        <is>
          <t>U.S. government bonds</t>
        </is>
      </c>
      <c r="B65" s="4" t="inlineStr">
        <is>
          <t xml:space="preserve"> </t>
        </is>
      </c>
      <c r="C65" s="4" t="inlineStr">
        <is>
          <t xml:space="preserve"> </t>
        </is>
      </c>
      <c r="D65" s="4" t="inlineStr">
        <is>
          <t xml:space="preserve"> </t>
        </is>
      </c>
    </row>
    <row r="66">
      <c r="A66" s="3" t="inlineStr">
        <is>
          <t>Debt Securities, Available-for-sale [Line Items]</t>
        </is>
      </c>
      <c r="B66" s="4" t="inlineStr">
        <is>
          <t xml:space="preserve"> </t>
        </is>
      </c>
      <c r="C66" s="4" t="inlineStr">
        <is>
          <t xml:space="preserve"> </t>
        </is>
      </c>
      <c r="D66" s="4" t="inlineStr">
        <is>
          <t xml:space="preserve"> </t>
        </is>
      </c>
    </row>
    <row r="67">
      <c r="A67" s="4" t="inlineStr">
        <is>
          <t>Short-term investments, amortized cost</t>
        </is>
      </c>
      <c r="B67" s="6" t="n">
        <v>6704</v>
      </c>
      <c r="C67" s="6" t="n">
        <v>2966</v>
      </c>
      <c r="D67" s="4" t="inlineStr">
        <is>
          <t xml:space="preserve"> </t>
        </is>
      </c>
    </row>
    <row r="68">
      <c r="A68" s="4" t="inlineStr">
        <is>
          <t>Short-term investments, gross unrealized gains</t>
        </is>
      </c>
      <c r="B68" s="6" t="n">
        <v>1</v>
      </c>
      <c r="C68" s="6" t="n">
        <v>0</v>
      </c>
      <c r="D68" s="4" t="inlineStr">
        <is>
          <t xml:space="preserve"> </t>
        </is>
      </c>
    </row>
    <row r="69">
      <c r="A69" s="4" t="inlineStr">
        <is>
          <t>Short-term investments, gross unrealized losses</t>
        </is>
      </c>
      <c r="B69" s="6" t="n">
        <v>-20</v>
      </c>
      <c r="C69" s="6" t="n">
        <v>-8</v>
      </c>
      <c r="D69" s="4" t="inlineStr">
        <is>
          <t xml:space="preserve"> </t>
        </is>
      </c>
    </row>
    <row r="70">
      <c r="A70" s="4" t="inlineStr">
        <is>
          <t>Short-term investments, fair value</t>
        </is>
      </c>
      <c r="B70" s="6" t="n">
        <v>6685</v>
      </c>
      <c r="C70" s="6" t="n">
        <v>2958</v>
      </c>
      <c r="D70" s="4" t="inlineStr">
        <is>
          <t xml:space="preserve"> </t>
        </is>
      </c>
    </row>
    <row r="71">
      <c r="A71" s="4" t="inlineStr">
        <is>
          <t>Variable rate demand notes</t>
        </is>
      </c>
      <c r="B71" s="4" t="inlineStr">
        <is>
          <t xml:space="preserve"> </t>
        </is>
      </c>
      <c r="C71" s="4" t="inlineStr">
        <is>
          <t xml:space="preserve"> </t>
        </is>
      </c>
      <c r="D71" s="4" t="inlineStr">
        <is>
          <t xml:space="preserve"> </t>
        </is>
      </c>
    </row>
    <row r="72">
      <c r="A72" s="3" t="inlineStr">
        <is>
          <t>Debt Securities, Available-for-sale [Line Items]</t>
        </is>
      </c>
      <c r="B72" s="4" t="inlineStr">
        <is>
          <t xml:space="preserve"> </t>
        </is>
      </c>
      <c r="C72" s="4" t="inlineStr">
        <is>
          <t xml:space="preserve"> </t>
        </is>
      </c>
      <c r="D72" s="4" t="inlineStr">
        <is>
          <t xml:space="preserve"> </t>
        </is>
      </c>
    </row>
    <row r="73">
      <c r="A73" s="4" t="inlineStr">
        <is>
          <t>Short-term investments, amortized cost</t>
        </is>
      </c>
      <c r="B73" s="4" t="inlineStr">
        <is>
          <t xml:space="preserve"> </t>
        </is>
      </c>
      <c r="C73" s="6" t="n">
        <v>500</v>
      </c>
      <c r="D73" s="4" t="inlineStr">
        <is>
          <t xml:space="preserve"> </t>
        </is>
      </c>
    </row>
    <row r="74">
      <c r="A74" s="4" t="inlineStr">
        <is>
          <t>Short-term investments, gross unrealized gains</t>
        </is>
      </c>
      <c r="B74" s="4" t="inlineStr">
        <is>
          <t xml:space="preserve"> </t>
        </is>
      </c>
      <c r="C74" s="6" t="n">
        <v>0</v>
      </c>
      <c r="D74" s="4" t="inlineStr">
        <is>
          <t xml:space="preserve"> </t>
        </is>
      </c>
    </row>
    <row r="75">
      <c r="A75" s="4" t="inlineStr">
        <is>
          <t>Short-term investments, gross unrealized losses</t>
        </is>
      </c>
      <c r="B75" s="4" t="inlineStr">
        <is>
          <t xml:space="preserve"> </t>
        </is>
      </c>
      <c r="C75" s="6" t="n">
        <v>0</v>
      </c>
      <c r="D75" s="4" t="inlineStr">
        <is>
          <t xml:space="preserve"> </t>
        </is>
      </c>
    </row>
    <row r="76">
      <c r="A76" s="4" t="inlineStr">
        <is>
          <t>Short-term investments, fair value</t>
        </is>
      </c>
      <c r="B76" s="4" t="inlineStr">
        <is>
          <t xml:space="preserve"> </t>
        </is>
      </c>
      <c r="C76" s="6" t="n">
        <v>500</v>
      </c>
      <c r="D76" s="4" t="inlineStr">
        <is>
          <t xml:space="preserve"> </t>
        </is>
      </c>
    </row>
    <row r="77">
      <c r="A77" s="4" t="inlineStr">
        <is>
          <t>Cash equivalents</t>
        </is>
      </c>
      <c r="B77" s="4" t="inlineStr">
        <is>
          <t xml:space="preserve"> </t>
        </is>
      </c>
      <c r="C77" s="4" t="inlineStr">
        <is>
          <t xml:space="preserve"> </t>
        </is>
      </c>
      <c r="D77" s="4" t="inlineStr">
        <is>
          <t xml:space="preserve"> </t>
        </is>
      </c>
    </row>
    <row r="78">
      <c r="A78" s="3" t="inlineStr">
        <is>
          <t>Debt Securities, Available-for-sale [Line Items]</t>
        </is>
      </c>
      <c r="B78" s="4" t="inlineStr">
        <is>
          <t xml:space="preserve"> </t>
        </is>
      </c>
      <c r="C78" s="4" t="inlineStr">
        <is>
          <t xml:space="preserve"> </t>
        </is>
      </c>
      <c r="D78" s="4" t="inlineStr">
        <is>
          <t xml:space="preserve"> </t>
        </is>
      </c>
    </row>
    <row r="79">
      <c r="A79" s="4" t="inlineStr">
        <is>
          <t>Cash equivalents, amortized cost</t>
        </is>
      </c>
      <c r="B79" s="6" t="n">
        <v>195526</v>
      </c>
      <c r="C79" s="6" t="n">
        <v>284171</v>
      </c>
      <c r="D79" s="4" t="inlineStr">
        <is>
          <t xml:space="preserve"> </t>
        </is>
      </c>
    </row>
    <row r="80">
      <c r="A80" s="4" t="inlineStr">
        <is>
          <t>Cash equivalents, gross unrealized gains</t>
        </is>
      </c>
      <c r="B80" s="6" t="n">
        <v>4</v>
      </c>
      <c r="C80" s="6" t="n">
        <v>0</v>
      </c>
      <c r="D80" s="4" t="inlineStr">
        <is>
          <t xml:space="preserve"> </t>
        </is>
      </c>
    </row>
    <row r="81">
      <c r="A81" s="4" t="inlineStr">
        <is>
          <t>Cash equivalents, gross unrealized losses</t>
        </is>
      </c>
      <c r="B81" s="6" t="n">
        <v>0</v>
      </c>
      <c r="C81" s="6" t="n">
        <v>-5</v>
      </c>
      <c r="D81" s="4" t="inlineStr">
        <is>
          <t xml:space="preserve"> </t>
        </is>
      </c>
    </row>
    <row r="82">
      <c r="A82" s="4" t="inlineStr">
        <is>
          <t>Cash equivalent, fair value</t>
        </is>
      </c>
      <c r="B82" s="6" t="n">
        <v>195530</v>
      </c>
      <c r="C82" s="6" t="n">
        <v>284166</v>
      </c>
      <c r="D82" s="4" t="inlineStr">
        <is>
          <t xml:space="preserve"> </t>
        </is>
      </c>
    </row>
    <row r="83">
      <c r="A83" s="4" t="inlineStr">
        <is>
          <t>Asset-backed securities</t>
        </is>
      </c>
      <c r="B83" s="4" t="inlineStr">
        <is>
          <t xml:space="preserve"> </t>
        </is>
      </c>
      <c r="C83" s="4" t="inlineStr">
        <is>
          <t xml:space="preserve"> </t>
        </is>
      </c>
      <c r="D83" s="4" t="inlineStr">
        <is>
          <t xml:space="preserve"> </t>
        </is>
      </c>
    </row>
    <row r="84">
      <c r="A84" s="3" t="inlineStr">
        <is>
          <t>Debt Securities, Available-for-sale [Line Items]</t>
        </is>
      </c>
      <c r="B84" s="4" t="inlineStr">
        <is>
          <t xml:space="preserve"> </t>
        </is>
      </c>
      <c r="C84" s="4" t="inlineStr">
        <is>
          <t xml:space="preserve"> </t>
        </is>
      </c>
      <c r="D84" s="4" t="inlineStr">
        <is>
          <t xml:space="preserve"> </t>
        </is>
      </c>
    </row>
    <row r="85">
      <c r="A85" s="4" t="inlineStr">
        <is>
          <t>Cash equivalents, amortized cost</t>
        </is>
      </c>
      <c r="B85" s="6" t="n">
        <v>25</v>
      </c>
      <c r="C85" s="4" t="inlineStr">
        <is>
          <t xml:space="preserve"> </t>
        </is>
      </c>
      <c r="D85" s="4" t="inlineStr">
        <is>
          <t xml:space="preserve"> </t>
        </is>
      </c>
    </row>
    <row r="86">
      <c r="A86" s="4" t="inlineStr">
        <is>
          <t>Cash equivalents, gross unrealized gains</t>
        </is>
      </c>
      <c r="B86" s="6" t="n">
        <v>0</v>
      </c>
      <c r="C86" s="4" t="inlineStr">
        <is>
          <t xml:space="preserve"> </t>
        </is>
      </c>
      <c r="D86" s="4" t="inlineStr">
        <is>
          <t xml:space="preserve"> </t>
        </is>
      </c>
    </row>
    <row r="87">
      <c r="A87" s="4" t="inlineStr">
        <is>
          <t>Cash equivalents, gross unrealized losses</t>
        </is>
      </c>
      <c r="B87" s="6" t="n">
        <v>0</v>
      </c>
      <c r="C87" s="4" t="inlineStr">
        <is>
          <t xml:space="preserve"> </t>
        </is>
      </c>
      <c r="D87" s="4" t="inlineStr">
        <is>
          <t xml:space="preserve"> </t>
        </is>
      </c>
    </row>
    <row r="88">
      <c r="A88" s="4" t="inlineStr">
        <is>
          <t>Cash equivalent, fair value</t>
        </is>
      </c>
      <c r="B88" s="6" t="n">
        <v>25</v>
      </c>
      <c r="C88" s="4" t="inlineStr">
        <is>
          <t xml:space="preserve"> </t>
        </is>
      </c>
      <c r="D88" s="4" t="inlineStr">
        <is>
          <t xml:space="preserve"> </t>
        </is>
      </c>
    </row>
    <row r="89">
      <c r="A89" s="4" t="inlineStr">
        <is>
          <t>Commercial paper</t>
        </is>
      </c>
      <c r="B89" s="4" t="inlineStr">
        <is>
          <t xml:space="preserve"> </t>
        </is>
      </c>
      <c r="C89" s="4" t="inlineStr">
        <is>
          <t xml:space="preserve"> </t>
        </is>
      </c>
      <c r="D89" s="4" t="inlineStr">
        <is>
          <t xml:space="preserve"> </t>
        </is>
      </c>
    </row>
    <row r="90">
      <c r="A90" s="3" t="inlineStr">
        <is>
          <t>Debt Securities, Available-for-sale [Line Items]</t>
        </is>
      </c>
      <c r="B90" s="4" t="inlineStr">
        <is>
          <t xml:space="preserve"> </t>
        </is>
      </c>
      <c r="C90" s="4" t="inlineStr">
        <is>
          <t xml:space="preserve"> </t>
        </is>
      </c>
      <c r="D90" s="4" t="inlineStr">
        <is>
          <t xml:space="preserve"> </t>
        </is>
      </c>
    </row>
    <row r="91">
      <c r="A91" s="4" t="inlineStr">
        <is>
          <t>Cash equivalents, amortized cost</t>
        </is>
      </c>
      <c r="B91" s="6" t="n">
        <v>69101</v>
      </c>
      <c r="C91" s="6" t="n">
        <v>5499</v>
      </c>
      <c r="D91" s="4" t="inlineStr">
        <is>
          <t xml:space="preserve"> </t>
        </is>
      </c>
    </row>
    <row r="92">
      <c r="A92" s="4" t="inlineStr">
        <is>
          <t>Cash equivalents, gross unrealized gains</t>
        </is>
      </c>
      <c r="B92" s="6" t="n">
        <v>0</v>
      </c>
      <c r="C92" s="6" t="n">
        <v>0</v>
      </c>
      <c r="D92" s="4" t="inlineStr">
        <is>
          <t xml:space="preserve"> </t>
        </is>
      </c>
    </row>
    <row r="93">
      <c r="A93" s="4" t="inlineStr">
        <is>
          <t>Cash equivalents, gross unrealized losses</t>
        </is>
      </c>
      <c r="B93" s="6" t="n">
        <v>0</v>
      </c>
      <c r="C93" s="6" t="n">
        <v>0</v>
      </c>
      <c r="D93" s="4" t="inlineStr">
        <is>
          <t xml:space="preserve"> </t>
        </is>
      </c>
    </row>
    <row r="94">
      <c r="A94" s="4" t="inlineStr">
        <is>
          <t>Cash equivalent, fair value</t>
        </is>
      </c>
      <c r="B94" s="6" t="n">
        <v>69101</v>
      </c>
      <c r="C94" s="6" t="n">
        <v>5499</v>
      </c>
      <c r="D94" s="4" t="inlineStr">
        <is>
          <t xml:space="preserve"> </t>
        </is>
      </c>
    </row>
    <row r="95">
      <c r="A95" s="4" t="inlineStr">
        <is>
          <t>Money market funds</t>
        </is>
      </c>
      <c r="B95" s="4" t="inlineStr">
        <is>
          <t xml:space="preserve"> </t>
        </is>
      </c>
      <c r="C95" s="4" t="inlineStr">
        <is>
          <t xml:space="preserve"> </t>
        </is>
      </c>
      <c r="D95" s="4" t="inlineStr">
        <is>
          <t xml:space="preserve"> </t>
        </is>
      </c>
    </row>
    <row r="96">
      <c r="A96" s="3" t="inlineStr">
        <is>
          <t>Debt Securities, Available-for-sale [Line Items]</t>
        </is>
      </c>
      <c r="B96" s="4" t="inlineStr">
        <is>
          <t xml:space="preserve"> </t>
        </is>
      </c>
      <c r="C96" s="4" t="inlineStr">
        <is>
          <t xml:space="preserve"> </t>
        </is>
      </c>
      <c r="D96" s="4" t="inlineStr">
        <is>
          <t xml:space="preserve"> </t>
        </is>
      </c>
    </row>
    <row r="97">
      <c r="A97" s="4" t="inlineStr">
        <is>
          <t>Cash equivalents, amortized cost</t>
        </is>
      </c>
      <c r="B97" s="6" t="n">
        <v>97650</v>
      </c>
      <c r="C97" s="6" t="n">
        <v>269251</v>
      </c>
      <c r="D97" s="4" t="inlineStr">
        <is>
          <t xml:space="preserve"> </t>
        </is>
      </c>
    </row>
    <row r="98">
      <c r="A98" s="4" t="inlineStr">
        <is>
          <t>Cash equivalents, gross unrealized gains</t>
        </is>
      </c>
      <c r="B98" s="6" t="n">
        <v>0</v>
      </c>
      <c r="C98" s="6" t="n">
        <v>0</v>
      </c>
      <c r="D98" s="4" t="inlineStr">
        <is>
          <t xml:space="preserve"> </t>
        </is>
      </c>
    </row>
    <row r="99">
      <c r="A99" s="4" t="inlineStr">
        <is>
          <t>Cash equivalents, gross unrealized losses</t>
        </is>
      </c>
      <c r="B99" s="6" t="n">
        <v>0</v>
      </c>
      <c r="C99" s="6" t="n">
        <v>0</v>
      </c>
      <c r="D99" s="4" t="inlineStr">
        <is>
          <t xml:space="preserve"> </t>
        </is>
      </c>
    </row>
    <row r="100">
      <c r="A100" s="4" t="inlineStr">
        <is>
          <t>Cash equivalent, fair value</t>
        </is>
      </c>
      <c r="B100" s="6" t="n">
        <v>97650</v>
      </c>
      <c r="C100" s="6" t="n">
        <v>269251</v>
      </c>
      <c r="D100" s="4" t="inlineStr">
        <is>
          <t xml:space="preserve"> </t>
        </is>
      </c>
    </row>
    <row r="101">
      <c r="A101" s="4" t="inlineStr">
        <is>
          <t>Municipal bonds</t>
        </is>
      </c>
      <c r="B101" s="4" t="inlineStr">
        <is>
          <t xml:space="preserve"> </t>
        </is>
      </c>
      <c r="C101" s="4" t="inlineStr">
        <is>
          <t xml:space="preserve"> </t>
        </is>
      </c>
      <c r="D101" s="4" t="inlineStr">
        <is>
          <t xml:space="preserve"> </t>
        </is>
      </c>
    </row>
    <row r="102">
      <c r="A102" s="3" t="inlineStr">
        <is>
          <t>Debt Securities, Available-for-sale [Line Items]</t>
        </is>
      </c>
      <c r="B102" s="4" t="inlineStr">
        <is>
          <t xml:space="preserve"> </t>
        </is>
      </c>
      <c r="C102" s="4" t="inlineStr">
        <is>
          <t xml:space="preserve"> </t>
        </is>
      </c>
      <c r="D102" s="4" t="inlineStr">
        <is>
          <t xml:space="preserve"> </t>
        </is>
      </c>
    </row>
    <row r="103">
      <c r="A103" s="4" t="inlineStr">
        <is>
          <t>Cash equivalents, amortized cost</t>
        </is>
      </c>
      <c r="B103" s="6" t="n">
        <v>1001</v>
      </c>
      <c r="C103" s="6" t="n">
        <v>500</v>
      </c>
      <c r="D103" s="4" t="inlineStr">
        <is>
          <t xml:space="preserve"> </t>
        </is>
      </c>
    </row>
    <row r="104">
      <c r="A104" s="4" t="inlineStr">
        <is>
          <t>Cash equivalents, gross unrealized gains</t>
        </is>
      </c>
      <c r="B104" s="6" t="n">
        <v>0</v>
      </c>
      <c r="C104" s="6" t="n">
        <v>0</v>
      </c>
      <c r="D104" s="4" t="inlineStr">
        <is>
          <t xml:space="preserve"> </t>
        </is>
      </c>
    </row>
    <row r="105">
      <c r="A105" s="4" t="inlineStr">
        <is>
          <t>Cash equivalents, gross unrealized losses</t>
        </is>
      </c>
      <c r="B105" s="6" t="n">
        <v>0</v>
      </c>
      <c r="C105" s="6" t="n">
        <v>0</v>
      </c>
      <c r="D105" s="4" t="inlineStr">
        <is>
          <t xml:space="preserve"> </t>
        </is>
      </c>
    </row>
    <row r="106">
      <c r="A106" s="4" t="inlineStr">
        <is>
          <t>Cash equivalent, fair value</t>
        </is>
      </c>
      <c r="B106" s="6" t="n">
        <v>1001</v>
      </c>
      <c r="C106" s="6" t="n">
        <v>500</v>
      </c>
      <c r="D106" s="4" t="inlineStr">
        <is>
          <t xml:space="preserve"> </t>
        </is>
      </c>
    </row>
    <row r="107">
      <c r="A107" s="4" t="inlineStr">
        <is>
          <t>U.S. government bonds</t>
        </is>
      </c>
      <c r="B107" s="4" t="inlineStr">
        <is>
          <t xml:space="preserve"> </t>
        </is>
      </c>
      <c r="C107" s="4" t="inlineStr">
        <is>
          <t xml:space="preserve"> </t>
        </is>
      </c>
      <c r="D107" s="4" t="inlineStr">
        <is>
          <t xml:space="preserve"> </t>
        </is>
      </c>
    </row>
    <row r="108">
      <c r="A108" s="3" t="inlineStr">
        <is>
          <t>Debt Securities, Available-for-sale [Line Items]</t>
        </is>
      </c>
      <c r="B108" s="4" t="inlineStr">
        <is>
          <t xml:space="preserve"> </t>
        </is>
      </c>
      <c r="C108" s="4" t="inlineStr">
        <is>
          <t xml:space="preserve"> </t>
        </is>
      </c>
      <c r="D108" s="4" t="inlineStr">
        <is>
          <t xml:space="preserve"> </t>
        </is>
      </c>
    </row>
    <row r="109">
      <c r="A109" s="4" t="inlineStr">
        <is>
          <t>Cash equivalents, amortized cost</t>
        </is>
      </c>
      <c r="B109" s="6" t="n">
        <v>10767</v>
      </c>
      <c r="C109" s="6" t="n">
        <v>4000</v>
      </c>
      <c r="D109" s="4" t="inlineStr">
        <is>
          <t xml:space="preserve"> </t>
        </is>
      </c>
    </row>
    <row r="110">
      <c r="A110" s="4" t="inlineStr">
        <is>
          <t>Cash equivalents, gross unrealized gains</t>
        </is>
      </c>
      <c r="B110" s="6" t="n">
        <v>1</v>
      </c>
      <c r="C110" s="6" t="n">
        <v>0</v>
      </c>
      <c r="D110" s="4" t="inlineStr">
        <is>
          <t xml:space="preserve"> </t>
        </is>
      </c>
    </row>
    <row r="111">
      <c r="A111" s="4" t="inlineStr">
        <is>
          <t>Cash equivalents, gross unrealized losses</t>
        </is>
      </c>
      <c r="B111" s="6" t="n">
        <v>0</v>
      </c>
      <c r="C111" s="6" t="n">
        <v>0</v>
      </c>
      <c r="D111" s="4" t="inlineStr">
        <is>
          <t xml:space="preserve"> </t>
        </is>
      </c>
    </row>
    <row r="112">
      <c r="A112" s="4" t="inlineStr">
        <is>
          <t>Cash equivalent, fair value</t>
        </is>
      </c>
      <c r="B112" s="6" t="n">
        <v>10768</v>
      </c>
      <c r="C112" s="6" t="n">
        <v>4000</v>
      </c>
      <c r="D112" s="4" t="inlineStr">
        <is>
          <t xml:space="preserve"> </t>
        </is>
      </c>
    </row>
    <row r="113">
      <c r="A113" s="4" t="inlineStr">
        <is>
          <t>U.S. government agency bonds</t>
        </is>
      </c>
      <c r="B113" s="4" t="inlineStr">
        <is>
          <t xml:space="preserve"> </t>
        </is>
      </c>
      <c r="C113" s="4" t="inlineStr">
        <is>
          <t xml:space="preserve"> </t>
        </is>
      </c>
      <c r="D113" s="4" t="inlineStr">
        <is>
          <t xml:space="preserve"> </t>
        </is>
      </c>
    </row>
    <row r="114">
      <c r="A114" s="3" t="inlineStr">
        <is>
          <t>Debt Securities, Available-for-sale [Line Items]</t>
        </is>
      </c>
      <c r="B114" s="4" t="inlineStr">
        <is>
          <t xml:space="preserve"> </t>
        </is>
      </c>
      <c r="C114" s="4" t="inlineStr">
        <is>
          <t xml:space="preserve"> </t>
        </is>
      </c>
      <c r="D114" s="4" t="inlineStr">
        <is>
          <t xml:space="preserve"> </t>
        </is>
      </c>
    </row>
    <row r="115">
      <c r="A115" s="4" t="inlineStr">
        <is>
          <t>Cash equivalents, amortized cost</t>
        </is>
      </c>
      <c r="B115" s="6" t="n">
        <v>16982</v>
      </c>
      <c r="C115" s="4" t="inlineStr">
        <is>
          <t xml:space="preserve"> </t>
        </is>
      </c>
      <c r="D115" s="4" t="inlineStr">
        <is>
          <t xml:space="preserve"> </t>
        </is>
      </c>
    </row>
    <row r="116">
      <c r="A116" s="4" t="inlineStr">
        <is>
          <t>Cash equivalents, gross unrealized gains</t>
        </is>
      </c>
      <c r="B116" s="6" t="n">
        <v>3</v>
      </c>
      <c r="C116" s="4" t="inlineStr">
        <is>
          <t xml:space="preserve"> </t>
        </is>
      </c>
      <c r="D116" s="4" t="inlineStr">
        <is>
          <t xml:space="preserve"> </t>
        </is>
      </c>
    </row>
    <row r="117">
      <c r="A117" s="4" t="inlineStr">
        <is>
          <t>Cash equivalents, gross unrealized losses</t>
        </is>
      </c>
      <c r="B117" s="6" t="n">
        <v>0</v>
      </c>
      <c r="C117" s="4" t="inlineStr">
        <is>
          <t xml:space="preserve"> </t>
        </is>
      </c>
      <c r="D117" s="4" t="inlineStr">
        <is>
          <t xml:space="preserve"> </t>
        </is>
      </c>
    </row>
    <row r="118">
      <c r="A118" s="4" t="inlineStr">
        <is>
          <t>Cash equivalent, fair value</t>
        </is>
      </c>
      <c r="B118" s="6" t="n">
        <v>16985</v>
      </c>
      <c r="C118" s="4" t="inlineStr">
        <is>
          <t xml:space="preserve"> </t>
        </is>
      </c>
      <c r="D118" s="4" t="inlineStr">
        <is>
          <t xml:space="preserve"> </t>
        </is>
      </c>
    </row>
    <row r="119">
      <c r="A119" s="4" t="inlineStr">
        <is>
          <t>Corporate bonds</t>
        </is>
      </c>
      <c r="B119" s="4" t="inlineStr">
        <is>
          <t xml:space="preserve"> </t>
        </is>
      </c>
      <c r="C119" s="4" t="inlineStr">
        <is>
          <t xml:space="preserve"> </t>
        </is>
      </c>
      <c r="D119" s="4" t="inlineStr">
        <is>
          <t xml:space="preserve"> </t>
        </is>
      </c>
    </row>
    <row r="120">
      <c r="A120" s="3" t="inlineStr">
        <is>
          <t>Debt Securities, Available-for-sale [Line Items]</t>
        </is>
      </c>
      <c r="B120" s="4" t="inlineStr">
        <is>
          <t xml:space="preserve"> </t>
        </is>
      </c>
      <c r="C120" s="4" t="inlineStr">
        <is>
          <t xml:space="preserve"> </t>
        </is>
      </c>
      <c r="D120" s="4" t="inlineStr">
        <is>
          <t xml:space="preserve"> </t>
        </is>
      </c>
    </row>
    <row r="121">
      <c r="A121" s="4" t="inlineStr">
        <is>
          <t>Cash equivalents, amortized cost</t>
        </is>
      </c>
      <c r="B121" s="4" t="inlineStr">
        <is>
          <t xml:space="preserve"> </t>
        </is>
      </c>
      <c r="C121" s="6" t="n">
        <v>4921</v>
      </c>
      <c r="D121" s="4" t="inlineStr">
        <is>
          <t xml:space="preserve"> </t>
        </is>
      </c>
    </row>
    <row r="122">
      <c r="A122" s="4" t="inlineStr">
        <is>
          <t>Cash equivalents, gross unrealized gains</t>
        </is>
      </c>
      <c r="B122" s="4" t="inlineStr">
        <is>
          <t xml:space="preserve"> </t>
        </is>
      </c>
      <c r="C122" s="6" t="n">
        <v>0</v>
      </c>
      <c r="D122" s="4" t="inlineStr">
        <is>
          <t xml:space="preserve"> </t>
        </is>
      </c>
    </row>
    <row r="123">
      <c r="A123" s="4" t="inlineStr">
        <is>
          <t>Cash equivalents, gross unrealized losses</t>
        </is>
      </c>
      <c r="B123" s="4" t="inlineStr">
        <is>
          <t xml:space="preserve"> </t>
        </is>
      </c>
      <c r="C123" s="6" t="n">
        <v>-5</v>
      </c>
      <c r="D123" s="4" t="inlineStr">
        <is>
          <t xml:space="preserve"> </t>
        </is>
      </c>
    </row>
    <row r="124">
      <c r="A124" s="4" t="inlineStr">
        <is>
          <t>Cash equivalent, fair value</t>
        </is>
      </c>
      <c r="B124" s="4" t="inlineStr">
        <is>
          <t xml:space="preserve"> </t>
        </is>
      </c>
      <c r="C124" s="6" t="n">
        <v>4916</v>
      </c>
      <c r="D124" s="4" t="inlineStr">
        <is>
          <t xml:space="preserve"> </t>
        </is>
      </c>
    </row>
    <row r="125">
      <c r="A125" s="4" t="inlineStr">
        <is>
          <t>Level 1</t>
        </is>
      </c>
      <c r="B125" s="4" t="inlineStr">
        <is>
          <t xml:space="preserve"> </t>
        </is>
      </c>
      <c r="C125" s="4" t="inlineStr">
        <is>
          <t xml:space="preserve"> </t>
        </is>
      </c>
      <c r="D125" s="4" t="inlineStr">
        <is>
          <t xml:space="preserve"> </t>
        </is>
      </c>
    </row>
    <row r="126">
      <c r="A126" s="3" t="inlineStr">
        <is>
          <t>Debt Securities, Available-for-sale [Line Items]</t>
        </is>
      </c>
      <c r="B126" s="4" t="inlineStr">
        <is>
          <t xml:space="preserve"> </t>
        </is>
      </c>
      <c r="C126" s="4" t="inlineStr">
        <is>
          <t xml:space="preserve"> </t>
        </is>
      </c>
      <c r="D126" s="4" t="inlineStr">
        <is>
          <t xml:space="preserve"> </t>
        </is>
      </c>
    </row>
    <row r="127">
      <c r="A127" s="4" t="inlineStr">
        <is>
          <t>Total, fair value</t>
        </is>
      </c>
      <c r="B127" s="6" t="n">
        <v>132465</v>
      </c>
      <c r="C127" s="6" t="n">
        <v>288285</v>
      </c>
      <c r="D127" s="4" t="inlineStr">
        <is>
          <t xml:space="preserve"> </t>
        </is>
      </c>
    </row>
    <row r="128">
      <c r="A128" s="4" t="inlineStr">
        <is>
          <t>Level 1 | Short-term Investments</t>
        </is>
      </c>
      <c r="B128" s="4" t="inlineStr">
        <is>
          <t xml:space="preserve"> </t>
        </is>
      </c>
      <c r="C128" s="4" t="inlineStr">
        <is>
          <t xml:space="preserve"> </t>
        </is>
      </c>
      <c r="D128" s="4" t="inlineStr">
        <is>
          <t xml:space="preserve"> </t>
        </is>
      </c>
    </row>
    <row r="129">
      <c r="A129" s="3" t="inlineStr">
        <is>
          <t>Debt Securities, Available-for-sale [Line Items]</t>
        </is>
      </c>
      <c r="B129" s="4" t="inlineStr">
        <is>
          <t xml:space="preserve"> </t>
        </is>
      </c>
      <c r="C129" s="4" t="inlineStr">
        <is>
          <t xml:space="preserve"> </t>
        </is>
      </c>
      <c r="D129" s="4" t="inlineStr">
        <is>
          <t xml:space="preserve"> </t>
        </is>
      </c>
    </row>
    <row r="130">
      <c r="A130" s="4" t="inlineStr">
        <is>
          <t>Short-term investments, fair value</t>
        </is>
      </c>
      <c r="B130" s="6" t="n">
        <v>24047</v>
      </c>
      <c r="C130" s="6" t="n">
        <v>15034</v>
      </c>
      <c r="D130" s="4" t="inlineStr">
        <is>
          <t xml:space="preserve"> </t>
        </is>
      </c>
    </row>
    <row r="131">
      <c r="A131" s="4" t="inlineStr">
        <is>
          <t>Level 1 | Asset-backed securities</t>
        </is>
      </c>
      <c r="B131" s="4" t="inlineStr">
        <is>
          <t xml:space="preserve"> </t>
        </is>
      </c>
      <c r="C131" s="4" t="inlineStr">
        <is>
          <t xml:space="preserve"> </t>
        </is>
      </c>
      <c r="D131" s="4" t="inlineStr">
        <is>
          <t xml:space="preserve"> </t>
        </is>
      </c>
    </row>
    <row r="132">
      <c r="A132" s="3" t="inlineStr">
        <is>
          <t>Debt Securities, Available-for-sale [Line Items]</t>
        </is>
      </c>
      <c r="B132" s="4" t="inlineStr">
        <is>
          <t xml:space="preserve"> </t>
        </is>
      </c>
      <c r="C132" s="4" t="inlineStr">
        <is>
          <t xml:space="preserve"> </t>
        </is>
      </c>
      <c r="D132" s="4" t="inlineStr">
        <is>
          <t xml:space="preserve"> </t>
        </is>
      </c>
    </row>
    <row r="133">
      <c r="A133" s="4" t="inlineStr">
        <is>
          <t>Short-term investments, fair value</t>
        </is>
      </c>
      <c r="B133" s="6" t="n">
        <v>0</v>
      </c>
      <c r="C133" s="6" t="n">
        <v>0</v>
      </c>
      <c r="D133" s="4" t="inlineStr">
        <is>
          <t xml:space="preserve"> </t>
        </is>
      </c>
    </row>
    <row r="134">
      <c r="A134" s="4" t="inlineStr">
        <is>
          <t>Level 1 | Certificate of deposits</t>
        </is>
      </c>
      <c r="B134" s="4" t="inlineStr">
        <is>
          <t xml:space="preserve"> </t>
        </is>
      </c>
      <c r="C134" s="4" t="inlineStr">
        <is>
          <t xml:space="preserve"> </t>
        </is>
      </c>
      <c r="D134" s="4" t="inlineStr">
        <is>
          <t xml:space="preserve"> </t>
        </is>
      </c>
    </row>
    <row r="135">
      <c r="A135" s="3" t="inlineStr">
        <is>
          <t>Debt Securities, Available-for-sale [Line Items]</t>
        </is>
      </c>
      <c r="B135" s="4" t="inlineStr">
        <is>
          <t xml:space="preserve"> </t>
        </is>
      </c>
      <c r="C135" s="4" t="inlineStr">
        <is>
          <t xml:space="preserve"> </t>
        </is>
      </c>
      <c r="D135" s="4" t="inlineStr">
        <is>
          <t xml:space="preserve"> </t>
        </is>
      </c>
    </row>
    <row r="136">
      <c r="A136" s="4" t="inlineStr">
        <is>
          <t>Short-term investments, fair value</t>
        </is>
      </c>
      <c r="B136" s="6" t="n">
        <v>17362</v>
      </c>
      <c r="C136" s="6" t="n">
        <v>12076</v>
      </c>
      <c r="D136" s="4" t="inlineStr">
        <is>
          <t xml:space="preserve"> </t>
        </is>
      </c>
    </row>
    <row r="137">
      <c r="A137" s="4" t="inlineStr">
        <is>
          <t>Level 1 | Commercial paper</t>
        </is>
      </c>
      <c r="B137" s="4" t="inlineStr">
        <is>
          <t xml:space="preserve"> </t>
        </is>
      </c>
      <c r="C137" s="4" t="inlineStr">
        <is>
          <t xml:space="preserve"> </t>
        </is>
      </c>
      <c r="D137" s="4" t="inlineStr">
        <is>
          <t xml:space="preserve"> </t>
        </is>
      </c>
    </row>
    <row r="138">
      <c r="A138" s="3" t="inlineStr">
        <is>
          <t>Debt Securities, Available-for-sale [Line Items]</t>
        </is>
      </c>
      <c r="B138" s="4" t="inlineStr">
        <is>
          <t xml:space="preserve"> </t>
        </is>
      </c>
      <c r="C138" s="4" t="inlineStr">
        <is>
          <t xml:space="preserve"> </t>
        </is>
      </c>
      <c r="D138" s="4" t="inlineStr">
        <is>
          <t xml:space="preserve"> </t>
        </is>
      </c>
    </row>
    <row r="139">
      <c r="A139" s="4" t="inlineStr">
        <is>
          <t>Short-term investments, fair value</t>
        </is>
      </c>
      <c r="B139" s="6" t="n">
        <v>0</v>
      </c>
      <c r="C139" s="6" t="n">
        <v>0</v>
      </c>
      <c r="D139" s="4" t="inlineStr">
        <is>
          <t xml:space="preserve"> </t>
        </is>
      </c>
    </row>
    <row r="140">
      <c r="A140" s="4" t="inlineStr">
        <is>
          <t>Level 1 | Corporate bonds</t>
        </is>
      </c>
      <c r="B140" s="4" t="inlineStr">
        <is>
          <t xml:space="preserve"> </t>
        </is>
      </c>
      <c r="C140" s="4" t="inlineStr">
        <is>
          <t xml:space="preserve"> </t>
        </is>
      </c>
      <c r="D140" s="4" t="inlineStr">
        <is>
          <t xml:space="preserve"> </t>
        </is>
      </c>
    </row>
    <row r="141">
      <c r="A141" s="3" t="inlineStr">
        <is>
          <t>Debt Securities, Available-for-sale [Line Items]</t>
        </is>
      </c>
      <c r="B141" s="4" t="inlineStr">
        <is>
          <t xml:space="preserve"> </t>
        </is>
      </c>
      <c r="C141" s="4" t="inlineStr">
        <is>
          <t xml:space="preserve"> </t>
        </is>
      </c>
      <c r="D141" s="4" t="inlineStr">
        <is>
          <t xml:space="preserve"> </t>
        </is>
      </c>
    </row>
    <row r="142">
      <c r="A142" s="4" t="inlineStr">
        <is>
          <t>Short-term investments, fair value</t>
        </is>
      </c>
      <c r="B142" s="6" t="n">
        <v>0</v>
      </c>
      <c r="C142" s="6" t="n">
        <v>0</v>
      </c>
      <c r="D142" s="4" t="inlineStr">
        <is>
          <t xml:space="preserve"> </t>
        </is>
      </c>
    </row>
    <row r="143">
      <c r="A143" s="4" t="inlineStr">
        <is>
          <t>Level 1 | Foreign government bonds</t>
        </is>
      </c>
      <c r="B143" s="4" t="inlineStr">
        <is>
          <t xml:space="preserve"> </t>
        </is>
      </c>
      <c r="C143" s="4" t="inlineStr">
        <is>
          <t xml:space="preserve"> </t>
        </is>
      </c>
      <c r="D143" s="4" t="inlineStr">
        <is>
          <t xml:space="preserve"> </t>
        </is>
      </c>
    </row>
    <row r="144">
      <c r="A144" s="3" t="inlineStr">
        <is>
          <t>Debt Securities, Available-for-sale [Line Items]</t>
        </is>
      </c>
      <c r="B144" s="4" t="inlineStr">
        <is>
          <t xml:space="preserve"> </t>
        </is>
      </c>
      <c r="C144" s="4" t="inlineStr">
        <is>
          <t xml:space="preserve"> </t>
        </is>
      </c>
      <c r="D144" s="4" t="inlineStr">
        <is>
          <t xml:space="preserve"> </t>
        </is>
      </c>
    </row>
    <row r="145">
      <c r="A145" s="4" t="inlineStr">
        <is>
          <t>Short-term investments, fair value</t>
        </is>
      </c>
      <c r="B145" s="6" t="n">
        <v>0</v>
      </c>
      <c r="C145" s="6" t="n">
        <v>0</v>
      </c>
      <c r="D145" s="4" t="inlineStr">
        <is>
          <t xml:space="preserve"> </t>
        </is>
      </c>
    </row>
    <row r="146">
      <c r="A146" s="4" t="inlineStr">
        <is>
          <t>Level 1 | Mortgage-backed securities</t>
        </is>
      </c>
      <c r="B146" s="4" t="inlineStr">
        <is>
          <t xml:space="preserve"> </t>
        </is>
      </c>
      <c r="C146" s="4" t="inlineStr">
        <is>
          <t xml:space="preserve"> </t>
        </is>
      </c>
      <c r="D146" s="4" t="inlineStr">
        <is>
          <t xml:space="preserve"> </t>
        </is>
      </c>
    </row>
    <row r="147">
      <c r="A147" s="3" t="inlineStr">
        <is>
          <t>Debt Securities, Available-for-sale [Line Items]</t>
        </is>
      </c>
      <c r="B147" s="4" t="inlineStr">
        <is>
          <t xml:space="preserve"> </t>
        </is>
      </c>
      <c r="C147" s="4" t="inlineStr">
        <is>
          <t xml:space="preserve"> </t>
        </is>
      </c>
      <c r="D147" s="4" t="inlineStr">
        <is>
          <t xml:space="preserve"> </t>
        </is>
      </c>
    </row>
    <row r="148">
      <c r="A148" s="4" t="inlineStr">
        <is>
          <t>Short-term investments, fair value</t>
        </is>
      </c>
      <c r="B148" s="6" t="n">
        <v>0</v>
      </c>
      <c r="C148" s="4" t="inlineStr">
        <is>
          <t xml:space="preserve"> </t>
        </is>
      </c>
      <c r="D148" s="4" t="inlineStr">
        <is>
          <t xml:space="preserve"> </t>
        </is>
      </c>
    </row>
    <row r="149">
      <c r="A149" s="4" t="inlineStr">
        <is>
          <t>Level 1 | Municipal bonds</t>
        </is>
      </c>
      <c r="B149" s="4" t="inlineStr">
        <is>
          <t xml:space="preserve"> </t>
        </is>
      </c>
      <c r="C149" s="4" t="inlineStr">
        <is>
          <t xml:space="preserve"> </t>
        </is>
      </c>
      <c r="D149" s="4" t="inlineStr">
        <is>
          <t xml:space="preserve"> </t>
        </is>
      </c>
    </row>
    <row r="150">
      <c r="A150" s="3" t="inlineStr">
        <is>
          <t>Debt Securities, Available-for-sale [Line Items]</t>
        </is>
      </c>
      <c r="B150" s="4" t="inlineStr">
        <is>
          <t xml:space="preserve"> </t>
        </is>
      </c>
      <c r="C150" s="4" t="inlineStr">
        <is>
          <t xml:space="preserve"> </t>
        </is>
      </c>
      <c r="D150" s="4" t="inlineStr">
        <is>
          <t xml:space="preserve"> </t>
        </is>
      </c>
    </row>
    <row r="151">
      <c r="A151" s="4" t="inlineStr">
        <is>
          <t>Short-term investments, fair value</t>
        </is>
      </c>
      <c r="B151" s="6" t="n">
        <v>0</v>
      </c>
      <c r="C151" s="6" t="n">
        <v>0</v>
      </c>
      <c r="D151" s="4" t="inlineStr">
        <is>
          <t xml:space="preserve"> </t>
        </is>
      </c>
    </row>
    <row r="152">
      <c r="A152" s="4" t="inlineStr">
        <is>
          <t>Level 1 | U.S. government agency bonds</t>
        </is>
      </c>
      <c r="B152" s="4" t="inlineStr">
        <is>
          <t xml:space="preserve"> </t>
        </is>
      </c>
      <c r="C152" s="4" t="inlineStr">
        <is>
          <t xml:space="preserve"> </t>
        </is>
      </c>
      <c r="D152" s="4" t="inlineStr">
        <is>
          <t xml:space="preserve"> </t>
        </is>
      </c>
    </row>
    <row r="153">
      <c r="A153" s="3" t="inlineStr">
        <is>
          <t>Debt Securities, Available-for-sale [Line Items]</t>
        </is>
      </c>
      <c r="B153" s="4" t="inlineStr">
        <is>
          <t xml:space="preserve"> </t>
        </is>
      </c>
      <c r="C153" s="4" t="inlineStr">
        <is>
          <t xml:space="preserve"> </t>
        </is>
      </c>
      <c r="D153" s="4" t="inlineStr">
        <is>
          <t xml:space="preserve"> </t>
        </is>
      </c>
    </row>
    <row r="154">
      <c r="A154" s="4" t="inlineStr">
        <is>
          <t>Short-term investments, fair value</t>
        </is>
      </c>
      <c r="B154" s="6" t="n">
        <v>0</v>
      </c>
      <c r="C154" s="4" t="inlineStr">
        <is>
          <t xml:space="preserve"> </t>
        </is>
      </c>
      <c r="D154" s="4" t="inlineStr">
        <is>
          <t xml:space="preserve"> </t>
        </is>
      </c>
    </row>
    <row r="155">
      <c r="A155" s="4" t="inlineStr">
        <is>
          <t>Level 1 | U.S. government bonds</t>
        </is>
      </c>
      <c r="B155" s="4" t="inlineStr">
        <is>
          <t xml:space="preserve"> </t>
        </is>
      </c>
      <c r="C155" s="4" t="inlineStr">
        <is>
          <t xml:space="preserve"> </t>
        </is>
      </c>
      <c r="D155" s="4" t="inlineStr">
        <is>
          <t xml:space="preserve"> </t>
        </is>
      </c>
    </row>
    <row r="156">
      <c r="A156" s="3" t="inlineStr">
        <is>
          <t>Debt Securities, Available-for-sale [Line Items]</t>
        </is>
      </c>
      <c r="B156" s="4" t="inlineStr">
        <is>
          <t xml:space="preserve"> </t>
        </is>
      </c>
      <c r="C156" s="4" t="inlineStr">
        <is>
          <t xml:space="preserve"> </t>
        </is>
      </c>
      <c r="D156" s="4" t="inlineStr">
        <is>
          <t xml:space="preserve"> </t>
        </is>
      </c>
    </row>
    <row r="157">
      <c r="A157" s="4" t="inlineStr">
        <is>
          <t>Short-term investments, fair value</t>
        </is>
      </c>
      <c r="B157" s="6" t="n">
        <v>6685</v>
      </c>
      <c r="C157" s="6" t="n">
        <v>2958</v>
      </c>
      <c r="D157" s="4" t="inlineStr">
        <is>
          <t xml:space="preserve"> </t>
        </is>
      </c>
    </row>
    <row r="158">
      <c r="A158" s="4" t="inlineStr">
        <is>
          <t>Level 1 | Variable rate demand notes</t>
        </is>
      </c>
      <c r="B158" s="4" t="inlineStr">
        <is>
          <t xml:space="preserve"> </t>
        </is>
      </c>
      <c r="C158" s="4" t="inlineStr">
        <is>
          <t xml:space="preserve"> </t>
        </is>
      </c>
      <c r="D158" s="4" t="inlineStr">
        <is>
          <t xml:space="preserve"> </t>
        </is>
      </c>
    </row>
    <row r="159">
      <c r="A159" s="3" t="inlineStr">
        <is>
          <t>Debt Securities, Available-for-sale [Line Items]</t>
        </is>
      </c>
      <c r="B159" s="4" t="inlineStr">
        <is>
          <t xml:space="preserve"> </t>
        </is>
      </c>
      <c r="C159" s="4" t="inlineStr">
        <is>
          <t xml:space="preserve"> </t>
        </is>
      </c>
      <c r="D159" s="4" t="inlineStr">
        <is>
          <t xml:space="preserve"> </t>
        </is>
      </c>
    </row>
    <row r="160">
      <c r="A160" s="4" t="inlineStr">
        <is>
          <t>Short-term investments, fair value</t>
        </is>
      </c>
      <c r="B160" s="4" t="inlineStr">
        <is>
          <t xml:space="preserve"> </t>
        </is>
      </c>
      <c r="C160" s="6" t="n">
        <v>0</v>
      </c>
      <c r="D160" s="4" t="inlineStr">
        <is>
          <t xml:space="preserve"> </t>
        </is>
      </c>
    </row>
    <row r="161">
      <c r="A161" s="4" t="inlineStr">
        <is>
          <t>Level 1 | Cash equivalents</t>
        </is>
      </c>
      <c r="B161" s="4" t="inlineStr">
        <is>
          <t xml:space="preserve"> </t>
        </is>
      </c>
      <c r="C161" s="4" t="inlineStr">
        <is>
          <t xml:space="preserve"> </t>
        </is>
      </c>
      <c r="D161" s="4" t="inlineStr">
        <is>
          <t xml:space="preserve"> </t>
        </is>
      </c>
    </row>
    <row r="162">
      <c r="A162" s="3" t="inlineStr">
        <is>
          <t>Debt Securities, Available-for-sale [Line Items]</t>
        </is>
      </c>
      <c r="B162" s="4" t="inlineStr">
        <is>
          <t xml:space="preserve"> </t>
        </is>
      </c>
      <c r="C162" s="4" t="inlineStr">
        <is>
          <t xml:space="preserve"> </t>
        </is>
      </c>
      <c r="D162" s="4" t="inlineStr">
        <is>
          <t xml:space="preserve"> </t>
        </is>
      </c>
    </row>
    <row r="163">
      <c r="A163" s="4" t="inlineStr">
        <is>
          <t>Cash equivalent, fair value</t>
        </is>
      </c>
      <c r="B163" s="6" t="n">
        <v>108418</v>
      </c>
      <c r="C163" s="6" t="n">
        <v>273251</v>
      </c>
      <c r="D163" s="4" t="inlineStr">
        <is>
          <t xml:space="preserve"> </t>
        </is>
      </c>
    </row>
    <row r="164">
      <c r="A164" s="4" t="inlineStr">
        <is>
          <t>Level 1 | Asset-backed securities</t>
        </is>
      </c>
      <c r="B164" s="4" t="inlineStr">
        <is>
          <t xml:space="preserve"> </t>
        </is>
      </c>
      <c r="C164" s="4" t="inlineStr">
        <is>
          <t xml:space="preserve"> </t>
        </is>
      </c>
      <c r="D164" s="4" t="inlineStr">
        <is>
          <t xml:space="preserve"> </t>
        </is>
      </c>
    </row>
    <row r="165">
      <c r="A165" s="3" t="inlineStr">
        <is>
          <t>Debt Securities, Available-for-sale [Line Items]</t>
        </is>
      </c>
      <c r="B165" s="4" t="inlineStr">
        <is>
          <t xml:space="preserve"> </t>
        </is>
      </c>
      <c r="C165" s="4" t="inlineStr">
        <is>
          <t xml:space="preserve"> </t>
        </is>
      </c>
      <c r="D165" s="4" t="inlineStr">
        <is>
          <t xml:space="preserve"> </t>
        </is>
      </c>
    </row>
    <row r="166">
      <c r="A166" s="4" t="inlineStr">
        <is>
          <t>Cash equivalent, fair value</t>
        </is>
      </c>
      <c r="B166" s="6" t="n">
        <v>0</v>
      </c>
      <c r="C166" s="4" t="inlineStr">
        <is>
          <t xml:space="preserve"> </t>
        </is>
      </c>
      <c r="D166" s="4" t="inlineStr">
        <is>
          <t xml:space="preserve"> </t>
        </is>
      </c>
    </row>
    <row r="167">
      <c r="A167" s="4" t="inlineStr">
        <is>
          <t>Level 1 | Commercial paper</t>
        </is>
      </c>
      <c r="B167" s="4" t="inlineStr">
        <is>
          <t xml:space="preserve"> </t>
        </is>
      </c>
      <c r="C167" s="4" t="inlineStr">
        <is>
          <t xml:space="preserve"> </t>
        </is>
      </c>
      <c r="D167" s="4" t="inlineStr">
        <is>
          <t xml:space="preserve"> </t>
        </is>
      </c>
    </row>
    <row r="168">
      <c r="A168" s="3" t="inlineStr">
        <is>
          <t>Debt Securities, Available-for-sale [Line Items]</t>
        </is>
      </c>
      <c r="B168" s="4" t="inlineStr">
        <is>
          <t xml:space="preserve"> </t>
        </is>
      </c>
      <c r="C168" s="4" t="inlineStr">
        <is>
          <t xml:space="preserve"> </t>
        </is>
      </c>
      <c r="D168" s="4" t="inlineStr">
        <is>
          <t xml:space="preserve"> </t>
        </is>
      </c>
    </row>
    <row r="169">
      <c r="A169" s="4" t="inlineStr">
        <is>
          <t>Cash equivalent, fair value</t>
        </is>
      </c>
      <c r="B169" s="6" t="n">
        <v>0</v>
      </c>
      <c r="C169" s="6" t="n">
        <v>0</v>
      </c>
      <c r="D169" s="4" t="inlineStr">
        <is>
          <t xml:space="preserve"> </t>
        </is>
      </c>
    </row>
    <row r="170">
      <c r="A170" s="4" t="inlineStr">
        <is>
          <t>Level 1 | Money market funds</t>
        </is>
      </c>
      <c r="B170" s="4" t="inlineStr">
        <is>
          <t xml:space="preserve"> </t>
        </is>
      </c>
      <c r="C170" s="4" t="inlineStr">
        <is>
          <t xml:space="preserve"> </t>
        </is>
      </c>
      <c r="D170" s="4" t="inlineStr">
        <is>
          <t xml:space="preserve"> </t>
        </is>
      </c>
    </row>
    <row r="171">
      <c r="A171" s="3" t="inlineStr">
        <is>
          <t>Debt Securities, Available-for-sale [Line Items]</t>
        </is>
      </c>
      <c r="B171" s="4" t="inlineStr">
        <is>
          <t xml:space="preserve"> </t>
        </is>
      </c>
      <c r="C171" s="4" t="inlineStr">
        <is>
          <t xml:space="preserve"> </t>
        </is>
      </c>
      <c r="D171" s="4" t="inlineStr">
        <is>
          <t xml:space="preserve"> </t>
        </is>
      </c>
    </row>
    <row r="172">
      <c r="A172" s="4" t="inlineStr">
        <is>
          <t>Cash equivalent, fair value</t>
        </is>
      </c>
      <c r="B172" s="6" t="n">
        <v>97650</v>
      </c>
      <c r="C172" s="6" t="n">
        <v>269251</v>
      </c>
      <c r="D172" s="4" t="inlineStr">
        <is>
          <t xml:space="preserve"> </t>
        </is>
      </c>
    </row>
    <row r="173">
      <c r="A173" s="4" t="inlineStr">
        <is>
          <t>Level 1 | Municipal bonds</t>
        </is>
      </c>
      <c r="B173" s="4" t="inlineStr">
        <is>
          <t xml:space="preserve"> </t>
        </is>
      </c>
      <c r="C173" s="4" t="inlineStr">
        <is>
          <t xml:space="preserve"> </t>
        </is>
      </c>
      <c r="D173" s="4" t="inlineStr">
        <is>
          <t xml:space="preserve"> </t>
        </is>
      </c>
    </row>
    <row r="174">
      <c r="A174" s="3" t="inlineStr">
        <is>
          <t>Debt Securities, Available-for-sale [Line Items]</t>
        </is>
      </c>
      <c r="B174" s="4" t="inlineStr">
        <is>
          <t xml:space="preserve"> </t>
        </is>
      </c>
      <c r="C174" s="4" t="inlineStr">
        <is>
          <t xml:space="preserve"> </t>
        </is>
      </c>
      <c r="D174" s="4" t="inlineStr">
        <is>
          <t xml:space="preserve"> </t>
        </is>
      </c>
    </row>
    <row r="175">
      <c r="A175" s="4" t="inlineStr">
        <is>
          <t>Cash equivalent, fair value</t>
        </is>
      </c>
      <c r="B175" s="6" t="n">
        <v>0</v>
      </c>
      <c r="C175" s="6" t="n">
        <v>0</v>
      </c>
      <c r="D175" s="4" t="inlineStr">
        <is>
          <t xml:space="preserve"> </t>
        </is>
      </c>
    </row>
    <row r="176">
      <c r="A176" s="4" t="inlineStr">
        <is>
          <t>Level 1 | U.S. government bonds</t>
        </is>
      </c>
      <c r="B176" s="4" t="inlineStr">
        <is>
          <t xml:space="preserve"> </t>
        </is>
      </c>
      <c r="C176" s="4" t="inlineStr">
        <is>
          <t xml:space="preserve"> </t>
        </is>
      </c>
      <c r="D176" s="4" t="inlineStr">
        <is>
          <t xml:space="preserve"> </t>
        </is>
      </c>
    </row>
    <row r="177">
      <c r="A177" s="3" t="inlineStr">
        <is>
          <t>Debt Securities, Available-for-sale [Line Items]</t>
        </is>
      </c>
      <c r="B177" s="4" t="inlineStr">
        <is>
          <t xml:space="preserve"> </t>
        </is>
      </c>
      <c r="C177" s="4" t="inlineStr">
        <is>
          <t xml:space="preserve"> </t>
        </is>
      </c>
      <c r="D177" s="4" t="inlineStr">
        <is>
          <t xml:space="preserve"> </t>
        </is>
      </c>
    </row>
    <row r="178">
      <c r="A178" s="4" t="inlineStr">
        <is>
          <t>Cash equivalent, fair value</t>
        </is>
      </c>
      <c r="B178" s="6" t="n">
        <v>10768</v>
      </c>
      <c r="C178" s="6" t="n">
        <v>4000</v>
      </c>
      <c r="D178" s="4" t="inlineStr">
        <is>
          <t xml:space="preserve"> </t>
        </is>
      </c>
    </row>
    <row r="179">
      <c r="A179" s="4" t="inlineStr">
        <is>
          <t>Level 1 | U.S. government agency bonds</t>
        </is>
      </c>
      <c r="B179" s="4" t="inlineStr">
        <is>
          <t xml:space="preserve"> </t>
        </is>
      </c>
      <c r="C179" s="4" t="inlineStr">
        <is>
          <t xml:space="preserve"> </t>
        </is>
      </c>
      <c r="D179" s="4" t="inlineStr">
        <is>
          <t xml:space="preserve"> </t>
        </is>
      </c>
    </row>
    <row r="180">
      <c r="A180" s="3" t="inlineStr">
        <is>
          <t>Debt Securities, Available-for-sale [Line Items]</t>
        </is>
      </c>
      <c r="B180" s="4" t="inlineStr">
        <is>
          <t xml:space="preserve"> </t>
        </is>
      </c>
      <c r="C180" s="4" t="inlineStr">
        <is>
          <t xml:space="preserve"> </t>
        </is>
      </c>
      <c r="D180" s="4" t="inlineStr">
        <is>
          <t xml:space="preserve"> </t>
        </is>
      </c>
    </row>
    <row r="181">
      <c r="A181" s="4" t="inlineStr">
        <is>
          <t>Cash equivalent, fair value</t>
        </is>
      </c>
      <c r="B181" s="6" t="n">
        <v>0</v>
      </c>
      <c r="C181" s="4" t="inlineStr">
        <is>
          <t xml:space="preserve"> </t>
        </is>
      </c>
      <c r="D181" s="4" t="inlineStr">
        <is>
          <t xml:space="preserve"> </t>
        </is>
      </c>
    </row>
    <row r="182">
      <c r="A182" s="4" t="inlineStr">
        <is>
          <t>Level 1 | Corporate bonds</t>
        </is>
      </c>
      <c r="B182" s="4" t="inlineStr">
        <is>
          <t xml:space="preserve"> </t>
        </is>
      </c>
      <c r="C182" s="4" t="inlineStr">
        <is>
          <t xml:space="preserve"> </t>
        </is>
      </c>
      <c r="D182" s="4" t="inlineStr">
        <is>
          <t xml:space="preserve"> </t>
        </is>
      </c>
    </row>
    <row r="183">
      <c r="A183" s="3" t="inlineStr">
        <is>
          <t>Debt Securities, Available-for-sale [Line Items]</t>
        </is>
      </c>
      <c r="B183" s="4" t="inlineStr">
        <is>
          <t xml:space="preserve"> </t>
        </is>
      </c>
      <c r="C183" s="4" t="inlineStr">
        <is>
          <t xml:space="preserve"> </t>
        </is>
      </c>
      <c r="D183" s="4" t="inlineStr">
        <is>
          <t xml:space="preserve"> </t>
        </is>
      </c>
    </row>
    <row r="184">
      <c r="A184" s="4" t="inlineStr">
        <is>
          <t>Cash equivalent, fair value</t>
        </is>
      </c>
      <c r="B184" s="4" t="inlineStr">
        <is>
          <t xml:space="preserve"> </t>
        </is>
      </c>
      <c r="C184" s="6" t="n">
        <v>0</v>
      </c>
      <c r="D184" s="4" t="inlineStr">
        <is>
          <t xml:space="preserve"> </t>
        </is>
      </c>
    </row>
    <row r="185">
      <c r="A185" s="4" t="inlineStr">
        <is>
          <t>Level 2</t>
        </is>
      </c>
      <c r="B185" s="4" t="inlineStr">
        <is>
          <t xml:space="preserve"> </t>
        </is>
      </c>
      <c r="C185" s="4" t="inlineStr">
        <is>
          <t xml:space="preserve"> </t>
        </is>
      </c>
      <c r="D185" s="4" t="inlineStr">
        <is>
          <t xml:space="preserve"> </t>
        </is>
      </c>
    </row>
    <row r="186">
      <c r="A186" s="3" t="inlineStr">
        <is>
          <t>Debt Securities, Available-for-sale [Line Items]</t>
        </is>
      </c>
      <c r="B186" s="4" t="inlineStr">
        <is>
          <t xml:space="preserve"> </t>
        </is>
      </c>
      <c r="C186" s="4" t="inlineStr">
        <is>
          <t xml:space="preserve"> </t>
        </is>
      </c>
      <c r="D186" s="4" t="inlineStr">
        <is>
          <t xml:space="preserve"> </t>
        </is>
      </c>
    </row>
    <row r="187">
      <c r="A187" s="4" t="inlineStr">
        <is>
          <t>Total, fair value</t>
        </is>
      </c>
      <c r="B187" s="6" t="n">
        <v>340656</v>
      </c>
      <c r="C187" s="6" t="n">
        <v>242711</v>
      </c>
      <c r="D187" s="4" t="inlineStr">
        <is>
          <t xml:space="preserve"> </t>
        </is>
      </c>
    </row>
    <row r="188">
      <c r="A188" s="4" t="inlineStr">
        <is>
          <t>Level 2 | Short-term Investments</t>
        </is>
      </c>
      <c r="B188" s="4" t="inlineStr">
        <is>
          <t xml:space="preserve"> </t>
        </is>
      </c>
      <c r="C188" s="4" t="inlineStr">
        <is>
          <t xml:space="preserve"> </t>
        </is>
      </c>
      <c r="D188" s="4" t="inlineStr">
        <is>
          <t xml:space="preserve"> </t>
        </is>
      </c>
    </row>
    <row r="189">
      <c r="A189" s="3" t="inlineStr">
        <is>
          <t>Debt Securities, Available-for-sale [Line Items]</t>
        </is>
      </c>
      <c r="B189" s="4" t="inlineStr">
        <is>
          <t xml:space="preserve"> </t>
        </is>
      </c>
      <c r="C189" s="4" t="inlineStr">
        <is>
          <t xml:space="preserve"> </t>
        </is>
      </c>
      <c r="D189" s="4" t="inlineStr">
        <is>
          <t xml:space="preserve"> </t>
        </is>
      </c>
    </row>
    <row r="190">
      <c r="A190" s="4" t="inlineStr">
        <is>
          <t>Short-term investments, fair value</t>
        </is>
      </c>
      <c r="B190" s="6" t="n">
        <v>253544</v>
      </c>
      <c r="C190" s="6" t="n">
        <v>231796</v>
      </c>
      <c r="D190" s="4" t="inlineStr">
        <is>
          <t xml:space="preserve"> </t>
        </is>
      </c>
    </row>
    <row r="191">
      <c r="A191" s="4" t="inlineStr">
        <is>
          <t>Level 2 | Asset-backed securities</t>
        </is>
      </c>
      <c r="B191" s="4" t="inlineStr">
        <is>
          <t xml:space="preserve"> </t>
        </is>
      </c>
      <c r="C191" s="4" t="inlineStr">
        <is>
          <t xml:space="preserve"> </t>
        </is>
      </c>
      <c r="D191" s="4" t="inlineStr">
        <is>
          <t xml:space="preserve"> </t>
        </is>
      </c>
    </row>
    <row r="192">
      <c r="A192" s="3" t="inlineStr">
        <is>
          <t>Debt Securities, Available-for-sale [Line Items]</t>
        </is>
      </c>
      <c r="B192" s="4" t="inlineStr">
        <is>
          <t xml:space="preserve"> </t>
        </is>
      </c>
      <c r="C192" s="4" t="inlineStr">
        <is>
          <t xml:space="preserve"> </t>
        </is>
      </c>
      <c r="D192" s="4" t="inlineStr">
        <is>
          <t xml:space="preserve"> </t>
        </is>
      </c>
    </row>
    <row r="193">
      <c r="A193" s="4" t="inlineStr">
        <is>
          <t>Short-term investments, fair value</t>
        </is>
      </c>
      <c r="B193" s="6" t="n">
        <v>25550</v>
      </c>
      <c r="C193" s="6" t="n">
        <v>12905</v>
      </c>
      <c r="D193" s="4" t="inlineStr">
        <is>
          <t xml:space="preserve"> </t>
        </is>
      </c>
    </row>
    <row r="194">
      <c r="A194" s="4" t="inlineStr">
        <is>
          <t>Level 2 | Certificate of deposits</t>
        </is>
      </c>
      <c r="B194" s="4" t="inlineStr">
        <is>
          <t xml:space="preserve"> </t>
        </is>
      </c>
      <c r="C194" s="4" t="inlineStr">
        <is>
          <t xml:space="preserve"> </t>
        </is>
      </c>
      <c r="D194" s="4" t="inlineStr">
        <is>
          <t xml:space="preserve"> </t>
        </is>
      </c>
    </row>
    <row r="195">
      <c r="A195" s="3" t="inlineStr">
        <is>
          <t>Debt Securities, Available-for-sale [Line Items]</t>
        </is>
      </c>
      <c r="B195" s="4" t="inlineStr">
        <is>
          <t xml:space="preserve"> </t>
        </is>
      </c>
      <c r="C195" s="4" t="inlineStr">
        <is>
          <t xml:space="preserve"> </t>
        </is>
      </c>
      <c r="D195" s="4" t="inlineStr">
        <is>
          <t xml:space="preserve"> </t>
        </is>
      </c>
    </row>
    <row r="196">
      <c r="A196" s="4" t="inlineStr">
        <is>
          <t>Short-term investments, fair value</t>
        </is>
      </c>
      <c r="B196" s="6" t="n">
        <v>0</v>
      </c>
      <c r="C196" s="6" t="n">
        <v>0</v>
      </c>
      <c r="D196" s="4" t="inlineStr">
        <is>
          <t xml:space="preserve"> </t>
        </is>
      </c>
    </row>
    <row r="197">
      <c r="A197" s="4" t="inlineStr">
        <is>
          <t>Level 2 | Commercial paper</t>
        </is>
      </c>
      <c r="B197" s="4" t="inlineStr">
        <is>
          <t xml:space="preserve"> </t>
        </is>
      </c>
      <c r="C197" s="4" t="inlineStr">
        <is>
          <t xml:space="preserve"> </t>
        </is>
      </c>
      <c r="D197" s="4" t="inlineStr">
        <is>
          <t xml:space="preserve"> </t>
        </is>
      </c>
    </row>
    <row r="198">
      <c r="A198" s="3" t="inlineStr">
        <is>
          <t>Debt Securities, Available-for-sale [Line Items]</t>
        </is>
      </c>
      <c r="B198" s="4" t="inlineStr">
        <is>
          <t xml:space="preserve"> </t>
        </is>
      </c>
      <c r="C198" s="4" t="inlineStr">
        <is>
          <t xml:space="preserve"> </t>
        </is>
      </c>
      <c r="D198" s="4" t="inlineStr">
        <is>
          <t xml:space="preserve"> </t>
        </is>
      </c>
    </row>
    <row r="199">
      <c r="A199" s="4" t="inlineStr">
        <is>
          <t>Short-term investments, fair value</t>
        </is>
      </c>
      <c r="B199" s="6" t="n">
        <v>27866</v>
      </c>
      <c r="C199" s="6" t="n">
        <v>30691</v>
      </c>
      <c r="D199" s="4" t="inlineStr">
        <is>
          <t xml:space="preserve"> </t>
        </is>
      </c>
    </row>
    <row r="200">
      <c r="A200" s="4" t="inlineStr">
        <is>
          <t>Level 2 | Corporate bonds</t>
        </is>
      </c>
      <c r="B200" s="4" t="inlineStr">
        <is>
          <t xml:space="preserve"> </t>
        </is>
      </c>
      <c r="C200" s="4" t="inlineStr">
        <is>
          <t xml:space="preserve"> </t>
        </is>
      </c>
      <c r="D200" s="4" t="inlineStr">
        <is>
          <t xml:space="preserve"> </t>
        </is>
      </c>
    </row>
    <row r="201">
      <c r="A201" s="3" t="inlineStr">
        <is>
          <t>Debt Securities, Available-for-sale [Line Items]</t>
        </is>
      </c>
      <c r="B201" s="4" t="inlineStr">
        <is>
          <t xml:space="preserve"> </t>
        </is>
      </c>
      <c r="C201" s="4" t="inlineStr">
        <is>
          <t xml:space="preserve"> </t>
        </is>
      </c>
      <c r="D201" s="4" t="inlineStr">
        <is>
          <t xml:space="preserve"> </t>
        </is>
      </c>
    </row>
    <row r="202">
      <c r="A202" s="4" t="inlineStr">
        <is>
          <t>Short-term investments, fair value</t>
        </is>
      </c>
      <c r="B202" s="6" t="n">
        <v>197346</v>
      </c>
      <c r="C202" s="6" t="n">
        <v>178826</v>
      </c>
      <c r="D202" s="4" t="inlineStr">
        <is>
          <t xml:space="preserve"> </t>
        </is>
      </c>
    </row>
    <row r="203">
      <c r="A203" s="4" t="inlineStr">
        <is>
          <t>Level 2 | Foreign government bonds</t>
        </is>
      </c>
      <c r="B203" s="4" t="inlineStr">
        <is>
          <t xml:space="preserve"> </t>
        </is>
      </c>
      <c r="C203" s="4" t="inlineStr">
        <is>
          <t xml:space="preserve"> </t>
        </is>
      </c>
      <c r="D203" s="4" t="inlineStr">
        <is>
          <t xml:space="preserve"> </t>
        </is>
      </c>
    </row>
    <row r="204">
      <c r="A204" s="3" t="inlineStr">
        <is>
          <t>Debt Securities, Available-for-sale [Line Items]</t>
        </is>
      </c>
      <c r="B204" s="4" t="inlineStr">
        <is>
          <t xml:space="preserve"> </t>
        </is>
      </c>
      <c r="C204" s="4" t="inlineStr">
        <is>
          <t xml:space="preserve"> </t>
        </is>
      </c>
      <c r="D204" s="4" t="inlineStr">
        <is>
          <t xml:space="preserve"> </t>
        </is>
      </c>
    </row>
    <row r="205">
      <c r="A205" s="4" t="inlineStr">
        <is>
          <t>Short-term investments, fair value</t>
        </is>
      </c>
      <c r="B205" s="6" t="n">
        <v>992</v>
      </c>
      <c r="C205" s="6" t="n">
        <v>457</v>
      </c>
      <c r="D205" s="4" t="inlineStr">
        <is>
          <t xml:space="preserve"> </t>
        </is>
      </c>
    </row>
    <row r="206">
      <c r="A206" s="4" t="inlineStr">
        <is>
          <t>Level 2 | Mortgage-backed securities</t>
        </is>
      </c>
      <c r="B206" s="4" t="inlineStr">
        <is>
          <t xml:space="preserve"> </t>
        </is>
      </c>
      <c r="C206" s="4" t="inlineStr">
        <is>
          <t xml:space="preserve"> </t>
        </is>
      </c>
      <c r="D206" s="4" t="inlineStr">
        <is>
          <t xml:space="preserve"> </t>
        </is>
      </c>
    </row>
    <row r="207">
      <c r="A207" s="3" t="inlineStr">
        <is>
          <t>Debt Securities, Available-for-sale [Line Items]</t>
        </is>
      </c>
      <c r="B207" s="4" t="inlineStr">
        <is>
          <t xml:space="preserve"> </t>
        </is>
      </c>
      <c r="C207" s="4" t="inlineStr">
        <is>
          <t xml:space="preserve"> </t>
        </is>
      </c>
      <c r="D207" s="4" t="inlineStr">
        <is>
          <t xml:space="preserve"> </t>
        </is>
      </c>
    </row>
    <row r="208">
      <c r="A208" s="4" t="inlineStr">
        <is>
          <t>Short-term investments, fair value</t>
        </is>
      </c>
      <c r="B208" s="6" t="n">
        <v>694</v>
      </c>
      <c r="C208" s="4" t="inlineStr">
        <is>
          <t xml:space="preserve"> </t>
        </is>
      </c>
      <c r="D208" s="4" t="inlineStr">
        <is>
          <t xml:space="preserve"> </t>
        </is>
      </c>
    </row>
    <row r="209">
      <c r="A209" s="4" t="inlineStr">
        <is>
          <t>Level 2 | Municipal bonds</t>
        </is>
      </c>
      <c r="B209" s="4" t="inlineStr">
        <is>
          <t xml:space="preserve"> </t>
        </is>
      </c>
      <c r="C209" s="4" t="inlineStr">
        <is>
          <t xml:space="preserve"> </t>
        </is>
      </c>
      <c r="D209" s="4" t="inlineStr">
        <is>
          <t xml:space="preserve"> </t>
        </is>
      </c>
    </row>
    <row r="210">
      <c r="A210" s="3" t="inlineStr">
        <is>
          <t>Debt Securities, Available-for-sale [Line Items]</t>
        </is>
      </c>
      <c r="B210" s="4" t="inlineStr">
        <is>
          <t xml:space="preserve"> </t>
        </is>
      </c>
      <c r="C210" s="4" t="inlineStr">
        <is>
          <t xml:space="preserve"> </t>
        </is>
      </c>
      <c r="D210" s="4" t="inlineStr">
        <is>
          <t xml:space="preserve"> </t>
        </is>
      </c>
    </row>
    <row r="211">
      <c r="A211" s="4" t="inlineStr">
        <is>
          <t>Short-term investments, fair value</t>
        </is>
      </c>
      <c r="B211" s="6" t="n">
        <v>362</v>
      </c>
      <c r="C211" s="6" t="n">
        <v>8417</v>
      </c>
      <c r="D211" s="4" t="inlineStr">
        <is>
          <t xml:space="preserve"> </t>
        </is>
      </c>
    </row>
    <row r="212">
      <c r="A212" s="4" t="inlineStr">
        <is>
          <t>Level 2 | U.S. government agency bonds</t>
        </is>
      </c>
      <c r="B212" s="4" t="inlineStr">
        <is>
          <t xml:space="preserve"> </t>
        </is>
      </c>
      <c r="C212" s="4" t="inlineStr">
        <is>
          <t xml:space="preserve"> </t>
        </is>
      </c>
      <c r="D212" s="4" t="inlineStr">
        <is>
          <t xml:space="preserve"> </t>
        </is>
      </c>
    </row>
    <row r="213">
      <c r="A213" s="3" t="inlineStr">
        <is>
          <t>Debt Securities, Available-for-sale [Line Items]</t>
        </is>
      </c>
      <c r="B213" s="4" t="inlineStr">
        <is>
          <t xml:space="preserve"> </t>
        </is>
      </c>
      <c r="C213" s="4" t="inlineStr">
        <is>
          <t xml:space="preserve"> </t>
        </is>
      </c>
      <c r="D213" s="4" t="inlineStr">
        <is>
          <t xml:space="preserve"> </t>
        </is>
      </c>
    </row>
    <row r="214">
      <c r="A214" s="4" t="inlineStr">
        <is>
          <t>Short-term investments, fair value</t>
        </is>
      </c>
      <c r="B214" s="6" t="n">
        <v>734</v>
      </c>
      <c r="C214" s="4" t="inlineStr">
        <is>
          <t xml:space="preserve"> </t>
        </is>
      </c>
      <c r="D214" s="4" t="inlineStr">
        <is>
          <t xml:space="preserve"> </t>
        </is>
      </c>
    </row>
    <row r="215">
      <c r="A215" s="4" t="inlineStr">
        <is>
          <t>Level 2 | U.S. government bonds</t>
        </is>
      </c>
      <c r="B215" s="4" t="inlineStr">
        <is>
          <t xml:space="preserve"> </t>
        </is>
      </c>
      <c r="C215" s="4" t="inlineStr">
        <is>
          <t xml:space="preserve"> </t>
        </is>
      </c>
      <c r="D215" s="4" t="inlineStr">
        <is>
          <t xml:space="preserve"> </t>
        </is>
      </c>
    </row>
    <row r="216">
      <c r="A216" s="3" t="inlineStr">
        <is>
          <t>Debt Securities, Available-for-sale [Line Items]</t>
        </is>
      </c>
      <c r="B216" s="4" t="inlineStr">
        <is>
          <t xml:space="preserve"> </t>
        </is>
      </c>
      <c r="C216" s="4" t="inlineStr">
        <is>
          <t xml:space="preserve"> </t>
        </is>
      </c>
      <c r="D216" s="4" t="inlineStr">
        <is>
          <t xml:space="preserve"> </t>
        </is>
      </c>
    </row>
    <row r="217">
      <c r="A217" s="4" t="inlineStr">
        <is>
          <t>Short-term investments, fair value</t>
        </is>
      </c>
      <c r="B217" s="6" t="n">
        <v>0</v>
      </c>
      <c r="C217" s="6" t="n">
        <v>0</v>
      </c>
      <c r="D217" s="4" t="inlineStr">
        <is>
          <t xml:space="preserve"> </t>
        </is>
      </c>
    </row>
    <row r="218">
      <c r="A218" s="4" t="inlineStr">
        <is>
          <t>Level 2 | Variable rate demand notes</t>
        </is>
      </c>
      <c r="B218" s="4" t="inlineStr">
        <is>
          <t xml:space="preserve"> </t>
        </is>
      </c>
      <c r="C218" s="4" t="inlineStr">
        <is>
          <t xml:space="preserve"> </t>
        </is>
      </c>
      <c r="D218" s="4" t="inlineStr">
        <is>
          <t xml:space="preserve"> </t>
        </is>
      </c>
    </row>
    <row r="219">
      <c r="A219" s="3" t="inlineStr">
        <is>
          <t>Debt Securities, Available-for-sale [Line Items]</t>
        </is>
      </c>
      <c r="B219" s="4" t="inlineStr">
        <is>
          <t xml:space="preserve"> </t>
        </is>
      </c>
      <c r="C219" s="4" t="inlineStr">
        <is>
          <t xml:space="preserve"> </t>
        </is>
      </c>
      <c r="D219" s="4" t="inlineStr">
        <is>
          <t xml:space="preserve"> </t>
        </is>
      </c>
    </row>
    <row r="220">
      <c r="A220" s="4" t="inlineStr">
        <is>
          <t>Short-term investments, fair value</t>
        </is>
      </c>
      <c r="B220" s="4" t="inlineStr">
        <is>
          <t xml:space="preserve"> </t>
        </is>
      </c>
      <c r="C220" s="6" t="n">
        <v>500</v>
      </c>
      <c r="D220" s="4" t="inlineStr">
        <is>
          <t xml:space="preserve"> </t>
        </is>
      </c>
    </row>
    <row r="221">
      <c r="A221" s="4" t="inlineStr">
        <is>
          <t>Level 2 | Cash equivalents</t>
        </is>
      </c>
      <c r="B221" s="4" t="inlineStr">
        <is>
          <t xml:space="preserve"> </t>
        </is>
      </c>
      <c r="C221" s="4" t="inlineStr">
        <is>
          <t xml:space="preserve"> </t>
        </is>
      </c>
      <c r="D221" s="4" t="inlineStr">
        <is>
          <t xml:space="preserve"> </t>
        </is>
      </c>
    </row>
    <row r="222">
      <c r="A222" s="3" t="inlineStr">
        <is>
          <t>Debt Securities, Available-for-sale [Line Items]</t>
        </is>
      </c>
      <c r="B222" s="4" t="inlineStr">
        <is>
          <t xml:space="preserve"> </t>
        </is>
      </c>
      <c r="C222" s="4" t="inlineStr">
        <is>
          <t xml:space="preserve"> </t>
        </is>
      </c>
      <c r="D222" s="4" t="inlineStr">
        <is>
          <t xml:space="preserve"> </t>
        </is>
      </c>
    </row>
    <row r="223">
      <c r="A223" s="4" t="inlineStr">
        <is>
          <t>Cash equivalent, fair value</t>
        </is>
      </c>
      <c r="B223" s="6" t="n">
        <v>87112</v>
      </c>
      <c r="C223" s="6" t="n">
        <v>10915</v>
      </c>
      <c r="D223" s="4" t="inlineStr">
        <is>
          <t xml:space="preserve"> </t>
        </is>
      </c>
    </row>
    <row r="224">
      <c r="A224" s="4" t="inlineStr">
        <is>
          <t>Level 2 | Asset-backed securities</t>
        </is>
      </c>
      <c r="B224" s="4" t="inlineStr">
        <is>
          <t xml:space="preserve"> </t>
        </is>
      </c>
      <c r="C224" s="4" t="inlineStr">
        <is>
          <t xml:space="preserve"> </t>
        </is>
      </c>
      <c r="D224" s="4" t="inlineStr">
        <is>
          <t xml:space="preserve"> </t>
        </is>
      </c>
    </row>
    <row r="225">
      <c r="A225" s="3" t="inlineStr">
        <is>
          <t>Debt Securities, Available-for-sale [Line Items]</t>
        </is>
      </c>
      <c r="B225" s="4" t="inlineStr">
        <is>
          <t xml:space="preserve"> </t>
        </is>
      </c>
      <c r="C225" s="4" t="inlineStr">
        <is>
          <t xml:space="preserve"> </t>
        </is>
      </c>
      <c r="D225" s="4" t="inlineStr">
        <is>
          <t xml:space="preserve"> </t>
        </is>
      </c>
    </row>
    <row r="226">
      <c r="A226" s="4" t="inlineStr">
        <is>
          <t>Cash equivalent, fair value</t>
        </is>
      </c>
      <c r="B226" s="6" t="n">
        <v>25</v>
      </c>
      <c r="C226" s="4" t="inlineStr">
        <is>
          <t xml:space="preserve"> </t>
        </is>
      </c>
      <c r="D226" s="4" t="inlineStr">
        <is>
          <t xml:space="preserve"> </t>
        </is>
      </c>
    </row>
    <row r="227">
      <c r="A227" s="4" t="inlineStr">
        <is>
          <t>Level 2 | Commercial paper</t>
        </is>
      </c>
      <c r="B227" s="4" t="inlineStr">
        <is>
          <t xml:space="preserve"> </t>
        </is>
      </c>
      <c r="C227" s="4" t="inlineStr">
        <is>
          <t xml:space="preserve"> </t>
        </is>
      </c>
      <c r="D227" s="4" t="inlineStr">
        <is>
          <t xml:space="preserve"> </t>
        </is>
      </c>
    </row>
    <row r="228">
      <c r="A228" s="3" t="inlineStr">
        <is>
          <t>Debt Securities, Available-for-sale [Line Items]</t>
        </is>
      </c>
      <c r="B228" s="4" t="inlineStr">
        <is>
          <t xml:space="preserve"> </t>
        </is>
      </c>
      <c r="C228" s="4" t="inlineStr">
        <is>
          <t xml:space="preserve"> </t>
        </is>
      </c>
      <c r="D228" s="4" t="inlineStr">
        <is>
          <t xml:space="preserve"> </t>
        </is>
      </c>
    </row>
    <row r="229">
      <c r="A229" s="4" t="inlineStr">
        <is>
          <t>Cash equivalent, fair value</t>
        </is>
      </c>
      <c r="B229" s="6" t="n">
        <v>69101</v>
      </c>
      <c r="C229" s="6" t="n">
        <v>5499</v>
      </c>
      <c r="D229" s="4" t="inlineStr">
        <is>
          <t xml:space="preserve"> </t>
        </is>
      </c>
    </row>
    <row r="230">
      <c r="A230" s="4" t="inlineStr">
        <is>
          <t>Level 2 | Money market funds</t>
        </is>
      </c>
      <c r="B230" s="4" t="inlineStr">
        <is>
          <t xml:space="preserve"> </t>
        </is>
      </c>
      <c r="C230" s="4" t="inlineStr">
        <is>
          <t xml:space="preserve"> </t>
        </is>
      </c>
      <c r="D230" s="4" t="inlineStr">
        <is>
          <t xml:space="preserve"> </t>
        </is>
      </c>
    </row>
    <row r="231">
      <c r="A231" s="3" t="inlineStr">
        <is>
          <t>Debt Securities, Available-for-sale [Line Items]</t>
        </is>
      </c>
      <c r="B231" s="4" t="inlineStr">
        <is>
          <t xml:space="preserve"> </t>
        </is>
      </c>
      <c r="C231" s="4" t="inlineStr">
        <is>
          <t xml:space="preserve"> </t>
        </is>
      </c>
      <c r="D231" s="4" t="inlineStr">
        <is>
          <t xml:space="preserve"> </t>
        </is>
      </c>
    </row>
    <row r="232">
      <c r="A232" s="4" t="inlineStr">
        <is>
          <t>Cash equivalent, fair value</t>
        </is>
      </c>
      <c r="B232" s="6" t="n">
        <v>0</v>
      </c>
      <c r="C232" s="6" t="n">
        <v>0</v>
      </c>
      <c r="D232" s="4" t="inlineStr">
        <is>
          <t xml:space="preserve"> </t>
        </is>
      </c>
    </row>
    <row r="233">
      <c r="A233" s="4" t="inlineStr">
        <is>
          <t>Level 2 | Municipal bonds</t>
        </is>
      </c>
      <c r="B233" s="4" t="inlineStr">
        <is>
          <t xml:space="preserve"> </t>
        </is>
      </c>
      <c r="C233" s="4" t="inlineStr">
        <is>
          <t xml:space="preserve"> </t>
        </is>
      </c>
      <c r="D233" s="4" t="inlineStr">
        <is>
          <t xml:space="preserve"> </t>
        </is>
      </c>
    </row>
    <row r="234">
      <c r="A234" s="3" t="inlineStr">
        <is>
          <t>Debt Securities, Available-for-sale [Line Items]</t>
        </is>
      </c>
      <c r="B234" s="4" t="inlineStr">
        <is>
          <t xml:space="preserve"> </t>
        </is>
      </c>
      <c r="C234" s="4" t="inlineStr">
        <is>
          <t xml:space="preserve"> </t>
        </is>
      </c>
      <c r="D234" s="4" t="inlineStr">
        <is>
          <t xml:space="preserve"> </t>
        </is>
      </c>
    </row>
    <row r="235">
      <c r="A235" s="4" t="inlineStr">
        <is>
          <t>Cash equivalent, fair value</t>
        </is>
      </c>
      <c r="B235" s="6" t="n">
        <v>1001</v>
      </c>
      <c r="C235" s="6" t="n">
        <v>500</v>
      </c>
      <c r="D235" s="4" t="inlineStr">
        <is>
          <t xml:space="preserve"> </t>
        </is>
      </c>
    </row>
    <row r="236">
      <c r="A236" s="4" t="inlineStr">
        <is>
          <t>Level 2 | U.S. government bonds</t>
        </is>
      </c>
      <c r="B236" s="4" t="inlineStr">
        <is>
          <t xml:space="preserve"> </t>
        </is>
      </c>
      <c r="C236" s="4" t="inlineStr">
        <is>
          <t xml:space="preserve"> </t>
        </is>
      </c>
      <c r="D236" s="4" t="inlineStr">
        <is>
          <t xml:space="preserve"> </t>
        </is>
      </c>
    </row>
    <row r="237">
      <c r="A237" s="3" t="inlineStr">
        <is>
          <t>Debt Securities, Available-for-sale [Line Items]</t>
        </is>
      </c>
      <c r="B237" s="4" t="inlineStr">
        <is>
          <t xml:space="preserve"> </t>
        </is>
      </c>
      <c r="C237" s="4" t="inlineStr">
        <is>
          <t xml:space="preserve"> </t>
        </is>
      </c>
      <c r="D237" s="4" t="inlineStr">
        <is>
          <t xml:space="preserve"> </t>
        </is>
      </c>
    </row>
    <row r="238">
      <c r="A238" s="4" t="inlineStr">
        <is>
          <t>Cash equivalent, fair value</t>
        </is>
      </c>
      <c r="B238" s="6" t="n">
        <v>0</v>
      </c>
      <c r="C238" s="6" t="n">
        <v>0</v>
      </c>
      <c r="D238" s="4" t="inlineStr">
        <is>
          <t xml:space="preserve"> </t>
        </is>
      </c>
    </row>
    <row r="239">
      <c r="A239" s="4" t="inlineStr">
        <is>
          <t>Level 2 | U.S. government agency bonds</t>
        </is>
      </c>
      <c r="B239" s="4" t="inlineStr">
        <is>
          <t xml:space="preserve"> </t>
        </is>
      </c>
      <c r="C239" s="4" t="inlineStr">
        <is>
          <t xml:space="preserve"> </t>
        </is>
      </c>
      <c r="D239" s="4" t="inlineStr">
        <is>
          <t xml:space="preserve"> </t>
        </is>
      </c>
    </row>
    <row r="240">
      <c r="A240" s="3" t="inlineStr">
        <is>
          <t>Debt Securities, Available-for-sale [Line Items]</t>
        </is>
      </c>
      <c r="B240" s="4" t="inlineStr">
        <is>
          <t xml:space="preserve"> </t>
        </is>
      </c>
      <c r="C240" s="4" t="inlineStr">
        <is>
          <t xml:space="preserve"> </t>
        </is>
      </c>
      <c r="D240" s="4" t="inlineStr">
        <is>
          <t xml:space="preserve"> </t>
        </is>
      </c>
    </row>
    <row r="241">
      <c r="A241" s="4" t="inlineStr">
        <is>
          <t>Cash equivalent, fair value</t>
        </is>
      </c>
      <c r="B241" s="5" t="n">
        <v>16985</v>
      </c>
      <c r="C241" s="4" t="inlineStr">
        <is>
          <t xml:space="preserve"> </t>
        </is>
      </c>
      <c r="D241" s="4" t="inlineStr">
        <is>
          <t xml:space="preserve"> </t>
        </is>
      </c>
    </row>
    <row r="242">
      <c r="A242" s="4" t="inlineStr">
        <is>
          <t>Level 2 | Corporate bonds</t>
        </is>
      </c>
      <c r="B242" s="4" t="inlineStr">
        <is>
          <t xml:space="preserve"> </t>
        </is>
      </c>
      <c r="C242" s="4" t="inlineStr">
        <is>
          <t xml:space="preserve"> </t>
        </is>
      </c>
      <c r="D242" s="4" t="inlineStr">
        <is>
          <t xml:space="preserve"> </t>
        </is>
      </c>
    </row>
    <row r="243">
      <c r="A243" s="3" t="inlineStr">
        <is>
          <t>Debt Securities, Available-for-sale [Line Items]</t>
        </is>
      </c>
      <c r="B243" s="4" t="inlineStr">
        <is>
          <t xml:space="preserve"> </t>
        </is>
      </c>
      <c r="C243" s="4" t="inlineStr">
        <is>
          <t xml:space="preserve"> </t>
        </is>
      </c>
      <c r="D243" s="4" t="inlineStr">
        <is>
          <t xml:space="preserve"> </t>
        </is>
      </c>
    </row>
    <row r="244">
      <c r="A244" s="4" t="inlineStr">
        <is>
          <t>Cash equivalent, fair value</t>
        </is>
      </c>
      <c r="B244" s="4" t="inlineStr">
        <is>
          <t xml:space="preserve"> </t>
        </is>
      </c>
      <c r="C244" s="5" t="n">
        <v>4916</v>
      </c>
      <c r="D24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s (Contractual Maturities of Cash Equivalents and Available-for-Sale Debt Investments) (Details) $ in Thousands</t>
        </is>
      </c>
      <c r="B1" s="2" t="inlineStr">
        <is>
          <t>Dec. 31, 2022 USD ($)</t>
        </is>
      </c>
    </row>
    <row r="2">
      <c r="A2" s="3" t="inlineStr">
        <is>
          <t>Investments, Debt and Equity Securities [Abstract]</t>
        </is>
      </c>
      <c r="B2" s="4" t="inlineStr">
        <is>
          <t xml:space="preserve"> </t>
        </is>
      </c>
    </row>
    <row r="3">
      <c r="A3" s="4" t="inlineStr">
        <is>
          <t>Within 1 year, Amortized Cost</t>
        </is>
      </c>
      <c r="B3" s="5" t="n">
        <v>415498</v>
      </c>
    </row>
    <row r="4">
      <c r="A4" s="4" t="inlineStr">
        <is>
          <t>Within 1 year, Fair Value</t>
        </is>
      </c>
      <c r="B4" s="6" t="n">
        <v>414313</v>
      </c>
    </row>
    <row r="5">
      <c r="A5" s="4" t="inlineStr">
        <is>
          <t>After 1 year through 5 years, Amortized Cost</t>
        </is>
      </c>
      <c r="B5" s="6" t="n">
        <v>59296</v>
      </c>
    </row>
    <row r="6">
      <c r="A6" s="4" t="inlineStr">
        <is>
          <t>After 1 year through 5 years, Fair Value</t>
        </is>
      </c>
      <c r="B6" s="6" t="n">
        <v>58808</v>
      </c>
    </row>
    <row r="7">
      <c r="A7" s="4" t="inlineStr">
        <is>
          <t>Short-term investments, amortized cost</t>
        </is>
      </c>
      <c r="B7" s="6" t="n">
        <v>474794</v>
      </c>
    </row>
    <row r="8">
      <c r="A8" s="4" t="inlineStr">
        <is>
          <t>Short-term investments, fair value</t>
        </is>
      </c>
      <c r="B8" s="5" t="n">
        <v>4731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Narrative) (Details) - USD ($) $ in Millions</t>
        </is>
      </c>
      <c r="B1" s="2" t="inlineStr">
        <is>
          <t>Dec. 31, 2022</t>
        </is>
      </c>
      <c r="C1" s="2" t="inlineStr">
        <is>
          <t>Dec. 31, 2021</t>
        </is>
      </c>
    </row>
    <row r="2">
      <c r="A2" s="3" t="inlineStr">
        <is>
          <t>Debt and Equity Securities, FV-NI [Line Items]</t>
        </is>
      </c>
      <c r="B2" s="4" t="inlineStr">
        <is>
          <t xml:space="preserve"> </t>
        </is>
      </c>
      <c r="C2" s="4" t="inlineStr">
        <is>
          <t xml:space="preserve"> </t>
        </is>
      </c>
    </row>
    <row r="3">
      <c r="A3" s="4" t="inlineStr">
        <is>
          <t>Amortized cost of held-to-maturity securities</t>
        </is>
      </c>
      <c r="B3" s="11" t="n">
        <v>4.4</v>
      </c>
      <c r="C3" s="11" t="n">
        <v>4.7</v>
      </c>
    </row>
    <row r="4">
      <c r="A4" s="4" t="inlineStr">
        <is>
          <t>Level 1</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Fair market value of held-to-maturity securities</t>
        </is>
      </c>
      <c r="B6" s="11" t="n">
        <v>4.3</v>
      </c>
      <c r="C6" s="11" t="n">
        <v>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actoring of Accounts Receivable (Details) - USD ($) $ in Millions</t>
        </is>
      </c>
      <c r="B1" s="2" t="inlineStr">
        <is>
          <t>12 Months Ended</t>
        </is>
      </c>
    </row>
    <row r="2">
      <c r="B2" s="2" t="inlineStr">
        <is>
          <t>Dec. 31, 2022</t>
        </is>
      </c>
      <c r="C2" s="2" t="inlineStr">
        <is>
          <t>Dec. 31, 2021</t>
        </is>
      </c>
    </row>
    <row r="3">
      <c r="A3" s="4" t="inlineStr">
        <is>
          <t>Total Factored</t>
        </is>
      </c>
      <c r="B3" s="4" t="inlineStr">
        <is>
          <t xml:space="preserve"> </t>
        </is>
      </c>
      <c r="C3" s="4" t="inlineStr">
        <is>
          <t xml:space="preserve"> </t>
        </is>
      </c>
    </row>
    <row r="4">
      <c r="A4" s="3" t="inlineStr">
        <is>
          <t>Factoring of Accounts Receivable [Line Items]</t>
        </is>
      </c>
      <c r="B4" s="4" t="inlineStr">
        <is>
          <t xml:space="preserve"> </t>
        </is>
      </c>
      <c r="C4" s="4" t="inlineStr">
        <is>
          <t xml:space="preserve"> </t>
        </is>
      </c>
    </row>
    <row r="5">
      <c r="A5" s="4" t="inlineStr">
        <is>
          <t>Accounts receivable sold</t>
        </is>
      </c>
      <c r="B5" s="11" t="n">
        <v>386.5</v>
      </c>
      <c r="C5" s="11" t="n">
        <v>464.4</v>
      </c>
    </row>
    <row r="6">
      <c r="A6" s="4" t="inlineStr">
        <is>
          <t>Factoring Fees</t>
        </is>
      </c>
      <c r="B6" s="4" t="inlineStr">
        <is>
          <t xml:space="preserve"> </t>
        </is>
      </c>
      <c r="C6" s="4" t="inlineStr">
        <is>
          <t xml:space="preserve"> </t>
        </is>
      </c>
    </row>
    <row r="7">
      <c r="A7" s="3" t="inlineStr">
        <is>
          <t>Factoring of Accounts Receivable [Line Items]</t>
        </is>
      </c>
      <c r="B7" s="4" t="inlineStr">
        <is>
          <t xml:space="preserve"> </t>
        </is>
      </c>
      <c r="C7" s="4" t="inlineStr">
        <is>
          <t xml:space="preserve"> </t>
        </is>
      </c>
    </row>
    <row r="8">
      <c r="A8" s="4" t="inlineStr">
        <is>
          <t>Accounts receivable sold</t>
        </is>
      </c>
      <c r="B8" s="11" t="n">
        <v>1.1</v>
      </c>
      <c r="C8" s="11" t="n">
        <v>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Finance lease assets</t>
        </is>
      </c>
      <c r="B3" s="5" t="n">
        <v>165122</v>
      </c>
      <c r="C3" s="5" t="n">
        <v>105294</v>
      </c>
    </row>
    <row r="4">
      <c r="A4" s="4" t="inlineStr">
        <is>
          <t>Total property, plant and equipment</t>
        </is>
      </c>
      <c r="B4" s="6" t="n">
        <v>9371331</v>
      </c>
      <c r="C4" s="6" t="n">
        <v>8641716</v>
      </c>
    </row>
    <row r="5">
      <c r="A5" s="4" t="inlineStr">
        <is>
          <t>Less accumulated depreciation and amortization</t>
        </is>
      </c>
      <c r="B5" s="6" t="n">
        <v>-6235717</v>
      </c>
      <c r="C5" s="6" t="n">
        <v>-5770658</v>
      </c>
    </row>
    <row r="6">
      <c r="A6" s="4" t="inlineStr">
        <is>
          <t>Total property, plant and equipment, net</t>
        </is>
      </c>
      <c r="B6" s="6" t="n">
        <v>3135614</v>
      </c>
      <c r="C6" s="6" t="n">
        <v>2871058</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t>
        </is>
      </c>
      <c r="B9" s="6" t="n">
        <v>214763</v>
      </c>
      <c r="C9" s="6" t="n">
        <v>218140</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plant and equipment</t>
        </is>
      </c>
      <c r="B12" s="6" t="n">
        <v>1817135</v>
      </c>
      <c r="C12" s="6" t="n">
        <v>1711560</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plant and equipment</t>
        </is>
      </c>
      <c r="B15" s="6" t="n">
        <v>6757652</v>
      </c>
      <c r="C15" s="6" t="n">
        <v>6277684</v>
      </c>
    </row>
    <row r="16">
      <c r="A16" s="4" t="inlineStr">
        <is>
          <t>Furniture, fixtures and other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plant and equipment</t>
        </is>
      </c>
      <c r="B18" s="6" t="n">
        <v>23240</v>
      </c>
      <c r="C18" s="6" t="n">
        <v>22125</v>
      </c>
    </row>
    <row r="19">
      <c r="A19" s="4" t="inlineStr">
        <is>
          <t>Software and computer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plant and equipment</t>
        </is>
      </c>
      <c r="B21" s="6" t="n">
        <v>240610</v>
      </c>
      <c r="C21" s="6" t="n">
        <v>232251</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plant and equipment</t>
        </is>
      </c>
      <c r="B24" s="5" t="n">
        <v>152809</v>
      </c>
      <c r="C24" s="5" t="n">
        <v>746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28" customWidth="1" min="5" max="5"/>
    <col width="18" customWidth="1" min="6" max="6"/>
    <col width="46" customWidth="1" min="7" max="7"/>
    <col width="15" customWidth="1" min="8" max="8"/>
    <col width="40" customWidth="1" min="9" max="9"/>
  </cols>
  <sheetData>
    <row r="1">
      <c r="A1" s="1" t="inlineStr">
        <is>
          <t>Consolidated Statements of Stockholders' Equity - USD ($) shares in Thousands, $ in Thousands</t>
        </is>
      </c>
      <c r="B1" s="2" t="inlineStr">
        <is>
          <t>Total</t>
        </is>
      </c>
      <c r="C1" s="2" t="inlineStr">
        <is>
          <t>Total Amkor Stockholders’ Equity</t>
        </is>
      </c>
      <c r="D1" s="2" t="inlineStr">
        <is>
          <t>Common Stock</t>
        </is>
      </c>
      <c r="E1" s="2" t="inlineStr">
        <is>
          <t>Additional Paid- In Capital</t>
        </is>
      </c>
      <c r="F1" s="2" t="inlineStr">
        <is>
          <t>Retained Earnings</t>
        </is>
      </c>
      <c r="G1" s="2" t="inlineStr">
        <is>
          <t>Accumulated Other Comprehensive Income (Loss)</t>
        </is>
      </c>
      <c r="H1" s="2" t="inlineStr">
        <is>
          <t>Treasury Stock</t>
        </is>
      </c>
      <c r="I1" s="2" t="inlineStr">
        <is>
          <t>Noncontrolling Interest in Subsidiaries</t>
        </is>
      </c>
    </row>
    <row r="2">
      <c r="A2" s="4" t="inlineStr">
        <is>
          <t>Balance at beginning of period, common stock (in shares) at Dec. 31, 2019</t>
        </is>
      </c>
      <c r="B2" s="4" t="inlineStr">
        <is>
          <t xml:space="preserve"> </t>
        </is>
      </c>
      <c r="C2" s="4" t="inlineStr">
        <is>
          <t xml:space="preserve"> </t>
        </is>
      </c>
      <c r="D2" s="6" t="n">
        <v>28687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19</t>
        </is>
      </c>
      <c r="B3" s="5" t="n">
        <v>1990239</v>
      </c>
      <c r="C3" s="5" t="n">
        <v>1963739</v>
      </c>
      <c r="D3" s="5" t="n">
        <v>287</v>
      </c>
      <c r="E3" s="5" t="n">
        <v>1927739</v>
      </c>
      <c r="F3" s="5" t="n">
        <v>234077</v>
      </c>
      <c r="G3" s="5" t="n">
        <v>19115</v>
      </c>
      <c r="H3" s="5" t="n">
        <v>-217479</v>
      </c>
      <c r="I3" s="5" t="n">
        <v>26500</v>
      </c>
    </row>
    <row r="4">
      <c r="A4" s="4" t="inlineStr">
        <is>
          <t>Balance at beginning of period, treasury stock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6072</v>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6" t="n">
        <v>340499</v>
      </c>
      <c r="C6" s="6" t="n">
        <v>338138</v>
      </c>
      <c r="D6" s="4" t="inlineStr">
        <is>
          <t xml:space="preserve"> </t>
        </is>
      </c>
      <c r="E6" s="4" t="inlineStr">
        <is>
          <t xml:space="preserve"> </t>
        </is>
      </c>
      <c r="F6" s="6" t="n">
        <v>338138</v>
      </c>
      <c r="G6" s="4" t="inlineStr">
        <is>
          <t xml:space="preserve"> </t>
        </is>
      </c>
      <c r="H6" s="4" t="inlineStr">
        <is>
          <t xml:space="preserve"> </t>
        </is>
      </c>
      <c r="I6" s="6" t="n">
        <v>2361</v>
      </c>
    </row>
    <row r="7">
      <c r="A7" s="4" t="inlineStr">
        <is>
          <t>Other comprehensive income (loss)</t>
        </is>
      </c>
      <c r="B7" s="6" t="n">
        <v>8155</v>
      </c>
      <c r="C7" s="6" t="n">
        <v>8155</v>
      </c>
      <c r="D7" s="4" t="inlineStr">
        <is>
          <t xml:space="preserve"> </t>
        </is>
      </c>
      <c r="E7" s="4" t="inlineStr">
        <is>
          <t xml:space="preserve"> </t>
        </is>
      </c>
      <c r="F7" s="4" t="inlineStr">
        <is>
          <t xml:space="preserve"> </t>
        </is>
      </c>
      <c r="G7" s="6" t="n">
        <v>8155</v>
      </c>
      <c r="H7" s="4" t="inlineStr">
        <is>
          <t xml:space="preserve"> </t>
        </is>
      </c>
      <c r="I7" s="4" t="inlineStr">
        <is>
          <t xml:space="preserve"> </t>
        </is>
      </c>
    </row>
    <row r="8">
      <c r="A8" s="4" t="inlineStr">
        <is>
          <t>Treasury stock acquired through surrender of shares for tax withhol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2</v>
      </c>
      <c r="I8" s="4" t="inlineStr">
        <is>
          <t xml:space="preserve"> </t>
        </is>
      </c>
    </row>
    <row r="9">
      <c r="A9" s="4" t="inlineStr">
        <is>
          <t>Treasury stock acquired through surrender of shares for tax withholding</t>
        </is>
      </c>
      <c r="B9" s="6" t="n">
        <v>-261</v>
      </c>
      <c r="C9" s="6" t="n">
        <v>-261</v>
      </c>
      <c r="D9" s="4" t="inlineStr">
        <is>
          <t xml:space="preserve"> </t>
        </is>
      </c>
      <c r="E9" s="4" t="inlineStr">
        <is>
          <t xml:space="preserve"> </t>
        </is>
      </c>
      <c r="F9" s="4" t="inlineStr">
        <is>
          <t xml:space="preserve"> </t>
        </is>
      </c>
      <c r="G9" s="4" t="inlineStr">
        <is>
          <t xml:space="preserve"> </t>
        </is>
      </c>
      <c r="H9" s="5" t="n">
        <v>-261</v>
      </c>
      <c r="I9" s="4" t="inlineStr">
        <is>
          <t xml:space="preserve"> </t>
        </is>
      </c>
    </row>
    <row r="10">
      <c r="A10" s="4" t="inlineStr">
        <is>
          <t>Issuance of stock through share-based compensation plans (in shares)</t>
        </is>
      </c>
      <c r="B10" s="4" t="inlineStr">
        <is>
          <t xml:space="preserve"> </t>
        </is>
      </c>
      <c r="C10" s="4" t="inlineStr">
        <is>
          <t xml:space="preserve"> </t>
        </is>
      </c>
      <c r="D10" s="6" t="n">
        <v>204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stock through share-based compensation plans</t>
        </is>
      </c>
      <c r="B11" s="6" t="n">
        <v>17611</v>
      </c>
      <c r="C11" s="6" t="n">
        <v>17611</v>
      </c>
      <c r="D11" s="5" t="n">
        <v>2</v>
      </c>
      <c r="E11" s="6" t="n">
        <v>17609</v>
      </c>
      <c r="F11" s="4" t="inlineStr">
        <is>
          <t xml:space="preserve"> </t>
        </is>
      </c>
      <c r="G11" s="4" t="inlineStr">
        <is>
          <t xml:space="preserve"> </t>
        </is>
      </c>
      <c r="H11" s="4" t="inlineStr">
        <is>
          <t xml:space="preserve"> </t>
        </is>
      </c>
      <c r="I11" s="4" t="inlineStr">
        <is>
          <t xml:space="preserve"> </t>
        </is>
      </c>
    </row>
    <row r="12">
      <c r="A12" s="4" t="inlineStr">
        <is>
          <t>Share-based compensation</t>
        </is>
      </c>
      <c r="B12" s="6" t="n">
        <v>8030</v>
      </c>
      <c r="C12" s="6" t="n">
        <v>8030</v>
      </c>
      <c r="D12" s="4" t="inlineStr">
        <is>
          <t xml:space="preserve"> </t>
        </is>
      </c>
      <c r="E12" s="6" t="n">
        <v>8030</v>
      </c>
      <c r="F12" s="4" t="inlineStr">
        <is>
          <t xml:space="preserve"> </t>
        </is>
      </c>
      <c r="G12" s="4" t="inlineStr">
        <is>
          <t xml:space="preserve"> </t>
        </is>
      </c>
      <c r="H12" s="4" t="inlineStr">
        <is>
          <t xml:space="preserve"> </t>
        </is>
      </c>
      <c r="I12" s="4" t="inlineStr">
        <is>
          <t xml:space="preserve"> </t>
        </is>
      </c>
    </row>
    <row r="13">
      <c r="A13" s="4" t="inlineStr">
        <is>
          <t>Cash dividends declared</t>
        </is>
      </c>
      <c r="B13" s="6" t="n">
        <v>-9713</v>
      </c>
      <c r="C13" s="6" t="n">
        <v>-9713</v>
      </c>
      <c r="D13" s="4" t="inlineStr">
        <is>
          <t xml:space="preserve"> </t>
        </is>
      </c>
      <c r="E13" s="4" t="inlineStr">
        <is>
          <t xml:space="preserve"> </t>
        </is>
      </c>
      <c r="F13" s="6" t="n">
        <v>-9713</v>
      </c>
      <c r="G13" s="4" t="inlineStr">
        <is>
          <t xml:space="preserve"> </t>
        </is>
      </c>
      <c r="H13" s="4" t="inlineStr">
        <is>
          <t xml:space="preserve"> </t>
        </is>
      </c>
      <c r="I13" s="4" t="inlineStr">
        <is>
          <t xml:space="preserve"> </t>
        </is>
      </c>
    </row>
    <row r="14">
      <c r="A14" s="4" t="inlineStr">
        <is>
          <t>Subsidiary dividends to noncontrolling interests</t>
        </is>
      </c>
      <c r="B14" s="6" t="n">
        <v>-6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01</v>
      </c>
    </row>
    <row r="15">
      <c r="A15" s="4" t="inlineStr">
        <is>
          <t>Balance at end of period, common stock (in shares) at Dec. 31, 2020</t>
        </is>
      </c>
      <c r="B15" s="4" t="inlineStr">
        <is>
          <t xml:space="preserve"> </t>
        </is>
      </c>
      <c r="C15" s="4" t="inlineStr">
        <is>
          <t xml:space="preserve"> </t>
        </is>
      </c>
      <c r="D15" s="6" t="n">
        <v>28892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end of period at Dec. 31, 2020</t>
        </is>
      </c>
      <c r="B16" s="6" t="n">
        <v>2353959</v>
      </c>
      <c r="C16" s="6" t="n">
        <v>2325699</v>
      </c>
      <c r="D16" s="5" t="n">
        <v>289</v>
      </c>
      <c r="E16" s="6" t="n">
        <v>1953378</v>
      </c>
      <c r="F16" s="6" t="n">
        <v>562502</v>
      </c>
      <c r="G16" s="6" t="n">
        <v>27270</v>
      </c>
      <c r="H16" s="5" t="n">
        <v>-217740</v>
      </c>
      <c r="I16" s="6" t="n">
        <v>28260</v>
      </c>
    </row>
    <row r="17">
      <c r="A17" s="4" t="inlineStr">
        <is>
          <t>Balance at end of period, treasury stock (in shares)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6094</v>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6" t="n">
        <v>645607</v>
      </c>
      <c r="C19" s="6" t="n">
        <v>642995</v>
      </c>
      <c r="D19" s="4" t="inlineStr">
        <is>
          <t xml:space="preserve"> </t>
        </is>
      </c>
      <c r="E19" s="4" t="inlineStr">
        <is>
          <t xml:space="preserve"> </t>
        </is>
      </c>
      <c r="F19" s="6" t="n">
        <v>642995</v>
      </c>
      <c r="G19" s="4" t="inlineStr">
        <is>
          <t xml:space="preserve"> </t>
        </is>
      </c>
      <c r="H19" s="4" t="inlineStr">
        <is>
          <t xml:space="preserve"> </t>
        </is>
      </c>
      <c r="I19" s="6" t="n">
        <v>2612</v>
      </c>
    </row>
    <row r="20">
      <c r="A20" s="4" t="inlineStr">
        <is>
          <t>Other comprehensive income (loss)</t>
        </is>
      </c>
      <c r="B20" s="6" t="n">
        <v>-7292</v>
      </c>
      <c r="C20" s="6" t="n">
        <v>-7292</v>
      </c>
      <c r="D20" s="4" t="inlineStr">
        <is>
          <t xml:space="preserve"> </t>
        </is>
      </c>
      <c r="E20" s="4" t="inlineStr">
        <is>
          <t xml:space="preserve"> </t>
        </is>
      </c>
      <c r="F20" s="4" t="inlineStr">
        <is>
          <t xml:space="preserve"> </t>
        </is>
      </c>
      <c r="G20" s="6" t="n">
        <v>-7292</v>
      </c>
      <c r="H20" s="4" t="inlineStr">
        <is>
          <t xml:space="preserve"> </t>
        </is>
      </c>
      <c r="I20" s="4" t="inlineStr">
        <is>
          <t xml:space="preserve"> </t>
        </is>
      </c>
    </row>
    <row r="21">
      <c r="A21" s="4" t="inlineStr">
        <is>
          <t>Treasury stock acquired through surrender of shares for tax withhold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7</v>
      </c>
      <c r="I21" s="4" t="inlineStr">
        <is>
          <t xml:space="preserve"> </t>
        </is>
      </c>
    </row>
    <row r="22">
      <c r="A22" s="4" t="inlineStr">
        <is>
          <t>Treasury stock acquired through surrender of shares for tax withholding</t>
        </is>
      </c>
      <c r="B22" s="6" t="n">
        <v>-1325</v>
      </c>
      <c r="C22" s="6" t="n">
        <v>-1325</v>
      </c>
      <c r="D22" s="4" t="inlineStr">
        <is>
          <t xml:space="preserve"> </t>
        </is>
      </c>
      <c r="E22" s="4" t="inlineStr">
        <is>
          <t xml:space="preserve"> </t>
        </is>
      </c>
      <c r="F22" s="4" t="inlineStr">
        <is>
          <t xml:space="preserve"> </t>
        </is>
      </c>
      <c r="G22" s="4" t="inlineStr">
        <is>
          <t xml:space="preserve"> </t>
        </is>
      </c>
      <c r="H22" s="5" t="n">
        <v>-1325</v>
      </c>
      <c r="I22" s="4" t="inlineStr">
        <is>
          <t xml:space="preserve"> </t>
        </is>
      </c>
    </row>
    <row r="23">
      <c r="A23" s="4" t="inlineStr">
        <is>
          <t>Issuance of stock through share-based compensation plans (in shares)</t>
        </is>
      </c>
      <c r="B23" s="4" t="inlineStr">
        <is>
          <t xml:space="preserve"> </t>
        </is>
      </c>
      <c r="C23" s="4" t="inlineStr">
        <is>
          <t xml:space="preserve"> </t>
        </is>
      </c>
      <c r="D23" s="6" t="n">
        <v>154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stock through share-based compensation plans</t>
        </is>
      </c>
      <c r="B24" s="6" t="n">
        <v>12787</v>
      </c>
      <c r="C24" s="6" t="n">
        <v>12787</v>
      </c>
      <c r="D24" s="5" t="n">
        <v>1</v>
      </c>
      <c r="E24" s="6" t="n">
        <v>12786</v>
      </c>
      <c r="F24" s="4" t="inlineStr">
        <is>
          <t xml:space="preserve"> </t>
        </is>
      </c>
      <c r="G24" s="4" t="inlineStr">
        <is>
          <t xml:space="preserve"> </t>
        </is>
      </c>
      <c r="H24" s="4" t="inlineStr">
        <is>
          <t xml:space="preserve"> </t>
        </is>
      </c>
      <c r="I24" s="4" t="inlineStr">
        <is>
          <t xml:space="preserve"> </t>
        </is>
      </c>
    </row>
    <row r="25">
      <c r="A25" s="4" t="inlineStr">
        <is>
          <t>Share-based compensation</t>
        </is>
      </c>
      <c r="B25" s="6" t="n">
        <v>10970</v>
      </c>
      <c r="C25" s="6" t="n">
        <v>10970</v>
      </c>
      <c r="D25" s="4" t="inlineStr">
        <is>
          <t xml:space="preserve"> </t>
        </is>
      </c>
      <c r="E25" s="6" t="n">
        <v>10970</v>
      </c>
      <c r="F25" s="4" t="inlineStr">
        <is>
          <t xml:space="preserve"> </t>
        </is>
      </c>
      <c r="G25" s="4" t="inlineStr">
        <is>
          <t xml:space="preserve"> </t>
        </is>
      </c>
      <c r="H25" s="4" t="inlineStr">
        <is>
          <t xml:space="preserve"> </t>
        </is>
      </c>
      <c r="I25" s="4" t="inlineStr">
        <is>
          <t xml:space="preserve"> </t>
        </is>
      </c>
    </row>
    <row r="26">
      <c r="A26" s="4" t="inlineStr">
        <is>
          <t>Cash dividends declared</t>
        </is>
      </c>
      <c r="B26" s="6" t="n">
        <v>-41558</v>
      </c>
      <c r="C26" s="6" t="n">
        <v>-41558</v>
      </c>
      <c r="D26" s="4" t="inlineStr">
        <is>
          <t xml:space="preserve"> </t>
        </is>
      </c>
      <c r="E26" s="4" t="inlineStr">
        <is>
          <t xml:space="preserve"> </t>
        </is>
      </c>
      <c r="F26" s="6" t="n">
        <v>-41558</v>
      </c>
      <c r="G26" s="4" t="inlineStr">
        <is>
          <t xml:space="preserve"> </t>
        </is>
      </c>
      <c r="H26" s="4" t="inlineStr">
        <is>
          <t xml:space="preserve"> </t>
        </is>
      </c>
      <c r="I26" s="4" t="inlineStr">
        <is>
          <t xml:space="preserve"> </t>
        </is>
      </c>
    </row>
    <row r="27">
      <c r="A27" s="4" t="inlineStr">
        <is>
          <t>Subsidiary dividends to noncontrolling interests</t>
        </is>
      </c>
      <c r="B27" s="5" t="n">
        <v>-6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02</v>
      </c>
    </row>
    <row r="28">
      <c r="A28" s="4" t="inlineStr">
        <is>
          <t>Balance at end of period, common stock (in shares) at Dec. 31, 2021</t>
        </is>
      </c>
      <c r="B28" s="6" t="n">
        <v>290466</v>
      </c>
      <c r="C28" s="4" t="inlineStr">
        <is>
          <t xml:space="preserve"> </t>
        </is>
      </c>
      <c r="D28" s="6" t="n">
        <v>29046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end of period at Dec. 31, 2021</t>
        </is>
      </c>
      <c r="B29" s="5" t="n">
        <v>2972546</v>
      </c>
      <c r="C29" s="6" t="n">
        <v>2942276</v>
      </c>
      <c r="D29" s="5" t="n">
        <v>290</v>
      </c>
      <c r="E29" s="6" t="n">
        <v>1977134</v>
      </c>
      <c r="F29" s="6" t="n">
        <v>1163939</v>
      </c>
      <c r="G29" s="6" t="n">
        <v>19978</v>
      </c>
      <c r="H29" s="5" t="n">
        <v>-219065</v>
      </c>
      <c r="I29" s="6" t="n">
        <v>30270</v>
      </c>
    </row>
    <row r="30">
      <c r="A30" s="4" t="inlineStr">
        <is>
          <t>Balance at end of period, treasury stock (in shares) at Dec. 31, 2021</t>
        </is>
      </c>
      <c r="B30" s="6" t="n">
        <v>-46151</v>
      </c>
      <c r="C30" s="4" t="inlineStr">
        <is>
          <t xml:space="preserve"> </t>
        </is>
      </c>
      <c r="D30" s="4" t="inlineStr">
        <is>
          <t xml:space="preserve"> </t>
        </is>
      </c>
      <c r="E30" s="4" t="inlineStr">
        <is>
          <t xml:space="preserve"> </t>
        </is>
      </c>
      <c r="F30" s="4" t="inlineStr">
        <is>
          <t xml:space="preserve"> </t>
        </is>
      </c>
      <c r="G30" s="4" t="inlineStr">
        <is>
          <t xml:space="preserve"> </t>
        </is>
      </c>
      <c r="H30" s="6" t="n">
        <v>-46151</v>
      </c>
      <c r="I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B32" s="5" t="n">
        <v>767042</v>
      </c>
      <c r="C32" s="6" t="n">
        <v>765823</v>
      </c>
      <c r="D32" s="4" t="inlineStr">
        <is>
          <t xml:space="preserve"> </t>
        </is>
      </c>
      <c r="E32" s="4" t="inlineStr">
        <is>
          <t xml:space="preserve"> </t>
        </is>
      </c>
      <c r="F32" s="6" t="n">
        <v>765823</v>
      </c>
      <c r="G32" s="4" t="inlineStr">
        <is>
          <t xml:space="preserve"> </t>
        </is>
      </c>
      <c r="H32" s="4" t="inlineStr">
        <is>
          <t xml:space="preserve"> </t>
        </is>
      </c>
      <c r="I32" s="6" t="n">
        <v>1219</v>
      </c>
    </row>
    <row r="33">
      <c r="A33" s="4" t="inlineStr">
        <is>
          <t>Other comprehensive income (loss)</t>
        </is>
      </c>
      <c r="B33" s="6" t="n">
        <v>-3279</v>
      </c>
      <c r="C33" s="6" t="n">
        <v>-3279</v>
      </c>
      <c r="D33" s="4" t="inlineStr">
        <is>
          <t xml:space="preserve"> </t>
        </is>
      </c>
      <c r="E33" s="4" t="inlineStr">
        <is>
          <t xml:space="preserve"> </t>
        </is>
      </c>
      <c r="F33" s="4" t="inlineStr">
        <is>
          <t xml:space="preserve"> </t>
        </is>
      </c>
      <c r="G33" s="6" t="n">
        <v>-3279</v>
      </c>
      <c r="H33" s="4" t="inlineStr">
        <is>
          <t xml:space="preserve"> </t>
        </is>
      </c>
      <c r="I33" s="4" t="inlineStr">
        <is>
          <t xml:space="preserve"> </t>
        </is>
      </c>
    </row>
    <row r="34">
      <c r="A34" s="4" t="inlineStr">
        <is>
          <t>Treasury stock acquired through surrender of shares for tax withhold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7</v>
      </c>
      <c r="I34" s="4" t="inlineStr">
        <is>
          <t xml:space="preserve"> </t>
        </is>
      </c>
    </row>
    <row r="35">
      <c r="A35" s="4" t="inlineStr">
        <is>
          <t>Treasury stock acquired through surrender of shares for tax withholding</t>
        </is>
      </c>
      <c r="B35" s="6" t="n">
        <v>-161</v>
      </c>
      <c r="C35" s="6" t="n">
        <v>-161</v>
      </c>
      <c r="D35" s="4" t="inlineStr">
        <is>
          <t xml:space="preserve"> </t>
        </is>
      </c>
      <c r="E35" s="4" t="inlineStr">
        <is>
          <t xml:space="preserve"> </t>
        </is>
      </c>
      <c r="F35" s="4" t="inlineStr">
        <is>
          <t xml:space="preserve"> </t>
        </is>
      </c>
      <c r="G35" s="4" t="inlineStr">
        <is>
          <t xml:space="preserve"> </t>
        </is>
      </c>
      <c r="H35" s="5" t="n">
        <v>-161</v>
      </c>
      <c r="I35" s="4" t="inlineStr">
        <is>
          <t xml:space="preserve"> </t>
        </is>
      </c>
    </row>
    <row r="36">
      <c r="A36" s="4" t="inlineStr">
        <is>
          <t>Issuance of stock through share-based compensation plans (in shares)</t>
        </is>
      </c>
      <c r="B36" s="4" t="inlineStr">
        <is>
          <t xml:space="preserve"> </t>
        </is>
      </c>
      <c r="C36" s="4" t="inlineStr">
        <is>
          <t xml:space="preserve"> </t>
        </is>
      </c>
      <c r="D36" s="6" t="n">
        <v>78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stock through share-based compensation plans</t>
        </is>
      </c>
      <c r="B37" s="6" t="n">
        <v>5649</v>
      </c>
      <c r="C37" s="6" t="n">
        <v>5649</v>
      </c>
      <c r="D37" s="5" t="n">
        <v>1</v>
      </c>
      <c r="E37" s="6" t="n">
        <v>5648</v>
      </c>
      <c r="F37" s="4" t="inlineStr">
        <is>
          <t xml:space="preserve"> </t>
        </is>
      </c>
      <c r="G37" s="4" t="inlineStr">
        <is>
          <t xml:space="preserve"> </t>
        </is>
      </c>
      <c r="H37" s="4" t="inlineStr">
        <is>
          <t xml:space="preserve"> </t>
        </is>
      </c>
      <c r="I37" s="4" t="inlineStr">
        <is>
          <t xml:space="preserve"> </t>
        </is>
      </c>
    </row>
    <row r="38">
      <c r="A38" s="4" t="inlineStr">
        <is>
          <t>Share-based compensation</t>
        </is>
      </c>
      <c r="B38" s="6" t="n">
        <v>13562</v>
      </c>
      <c r="C38" s="6" t="n">
        <v>13562</v>
      </c>
      <c r="D38" s="4" t="inlineStr">
        <is>
          <t xml:space="preserve"> </t>
        </is>
      </c>
      <c r="E38" s="6" t="n">
        <v>13562</v>
      </c>
      <c r="F38" s="4" t="inlineStr">
        <is>
          <t xml:space="preserve"> </t>
        </is>
      </c>
      <c r="G38" s="4" t="inlineStr">
        <is>
          <t xml:space="preserve"> </t>
        </is>
      </c>
      <c r="H38" s="4" t="inlineStr">
        <is>
          <t xml:space="preserve"> </t>
        </is>
      </c>
      <c r="I38" s="4" t="inlineStr">
        <is>
          <t xml:space="preserve"> </t>
        </is>
      </c>
    </row>
    <row r="39">
      <c r="A39" s="4" t="inlineStr">
        <is>
          <t>Cash dividends declared</t>
        </is>
      </c>
      <c r="B39" s="6" t="n">
        <v>-55118</v>
      </c>
      <c r="C39" s="6" t="n">
        <v>-55118</v>
      </c>
      <c r="D39" s="4" t="inlineStr">
        <is>
          <t xml:space="preserve"> </t>
        </is>
      </c>
      <c r="E39" s="4" t="inlineStr">
        <is>
          <t xml:space="preserve"> </t>
        </is>
      </c>
      <c r="F39" s="6" t="n">
        <v>-55118</v>
      </c>
      <c r="G39" s="4" t="inlineStr">
        <is>
          <t xml:space="preserve"> </t>
        </is>
      </c>
      <c r="H39" s="4" t="inlineStr">
        <is>
          <t xml:space="preserve"> </t>
        </is>
      </c>
      <c r="I39" s="4" t="inlineStr">
        <is>
          <t xml:space="preserve"> </t>
        </is>
      </c>
    </row>
    <row r="40">
      <c r="A40" s="4" t="inlineStr">
        <is>
          <t>Subsidiary dividends to noncontrolling interests</t>
        </is>
      </c>
      <c r="B40" s="5" t="n">
        <v>-54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40</v>
      </c>
    </row>
    <row r="41">
      <c r="A41" s="4" t="inlineStr">
        <is>
          <t>Balance at end of period, common stock (in shares) at Dec. 31, 2022</t>
        </is>
      </c>
      <c r="B41" s="6" t="n">
        <v>291249</v>
      </c>
      <c r="C41" s="4" t="inlineStr">
        <is>
          <t xml:space="preserve"> </t>
        </is>
      </c>
      <c r="D41" s="6" t="n">
        <v>291249</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t end of period at Dec. 31, 2022</t>
        </is>
      </c>
      <c r="B42" s="5" t="n">
        <v>3699701</v>
      </c>
      <c r="C42" s="5" t="n">
        <v>3668752</v>
      </c>
      <c r="D42" s="5" t="n">
        <v>291</v>
      </c>
      <c r="E42" s="5" t="n">
        <v>1996344</v>
      </c>
      <c r="F42" s="5" t="n">
        <v>1874644</v>
      </c>
      <c r="G42" s="5" t="n">
        <v>16699</v>
      </c>
      <c r="H42" s="5" t="n">
        <v>-219226</v>
      </c>
      <c r="I42" s="5" t="n">
        <v>30949</v>
      </c>
    </row>
    <row r="43">
      <c r="A43" s="4" t="inlineStr">
        <is>
          <t>Balance at end of period, treasury stock (in shares) at Dec. 31, 2022</t>
        </is>
      </c>
      <c r="B43" s="6" t="n">
        <v>-46158</v>
      </c>
      <c r="C43" s="4" t="inlineStr">
        <is>
          <t xml:space="preserve"> </t>
        </is>
      </c>
      <c r="D43" s="4" t="inlineStr">
        <is>
          <t xml:space="preserve"> </t>
        </is>
      </c>
      <c r="E43" s="4" t="inlineStr">
        <is>
          <t xml:space="preserve"> </t>
        </is>
      </c>
      <c r="F43" s="4" t="inlineStr">
        <is>
          <t xml:space="preserve"> </t>
        </is>
      </c>
      <c r="G43" s="4" t="inlineStr">
        <is>
          <t xml:space="preserve"> </t>
        </is>
      </c>
      <c r="H43" s="6" t="n">
        <v>-46158</v>
      </c>
      <c r="I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ummary of Depreciation Expens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612105</v>
      </c>
      <c r="C4" s="5" t="n">
        <v>562962</v>
      </c>
      <c r="D4" s="5" t="n">
        <v>50977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Property, Plant and Equipment (Narrative) (Details) - Vietnam $ in Millions</t>
        </is>
      </c>
      <c r="B1" s="2" t="inlineStr">
        <is>
          <t>12 Months Ended</t>
        </is>
      </c>
    </row>
    <row r="2">
      <c r="B2" s="2" t="inlineStr">
        <is>
          <t>Dec. 31, 2022 USD ($)</t>
        </is>
      </c>
    </row>
    <row r="3">
      <c r="A3" s="3" t="inlineStr">
        <is>
          <t>Property, Plant and Equipment [Line Items]</t>
        </is>
      </c>
      <c r="B3" s="4" t="inlineStr">
        <is>
          <t xml:space="preserve"> </t>
        </is>
      </c>
    </row>
    <row r="4">
      <c r="A4" s="4" t="inlineStr">
        <is>
          <t>Construction of manufacturing facility, incurred costs</t>
        </is>
      </c>
      <c r="B4" s="11" t="n">
        <v>79.59999999999999</v>
      </c>
    </row>
    <row r="5">
      <c r="A5" s="4" t="inlineStr">
        <is>
          <t>Capitalized interest</t>
        </is>
      </c>
      <c r="B5" s="11" t="n">
        <v>0.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25" customWidth="1" min="2" max="2"/>
    <col width="25" customWidth="1" min="3" max="3"/>
    <col width="26" customWidth="1" min="4" max="4"/>
  </cols>
  <sheetData>
    <row r="1">
      <c r="A1" s="1" t="inlineStr">
        <is>
          <t>Leases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81410</v>
      </c>
      <c r="C4" s="5" t="n">
        <v>64902</v>
      </c>
      <c r="D4" s="5" t="n">
        <v>52882</v>
      </c>
    </row>
    <row r="5">
      <c r="A5" s="4" t="inlineStr">
        <is>
          <t>Amortization of leased assets</t>
        </is>
      </c>
      <c r="B5" s="6" t="n">
        <v>24644</v>
      </c>
      <c r="C5" s="6" t="n">
        <v>14196</v>
      </c>
      <c r="D5" s="6" t="n">
        <v>6520</v>
      </c>
    </row>
    <row r="6">
      <c r="A6" s="4" t="inlineStr">
        <is>
          <t>Interest on lease liabilities</t>
        </is>
      </c>
      <c r="B6" s="6" t="n">
        <v>3891</v>
      </c>
      <c r="C6" s="6" t="n">
        <v>2768</v>
      </c>
      <c r="D6" s="6" t="n">
        <v>987</v>
      </c>
    </row>
    <row r="7">
      <c r="A7" s="4" t="inlineStr">
        <is>
          <t>Total finance lease cost</t>
        </is>
      </c>
      <c r="B7" s="6" t="n">
        <v>28535</v>
      </c>
      <c r="C7" s="6" t="n">
        <v>16964</v>
      </c>
      <c r="D7" s="6" t="n">
        <v>7507</v>
      </c>
    </row>
    <row r="8">
      <c r="A8" s="4" t="inlineStr">
        <is>
          <t>Short-term lease cost</t>
        </is>
      </c>
      <c r="B8" s="6" t="n">
        <v>5749</v>
      </c>
      <c r="C8" s="6" t="n">
        <v>6264</v>
      </c>
      <c r="D8" s="6" t="n">
        <v>7188</v>
      </c>
    </row>
    <row r="9">
      <c r="A9" s="4" t="inlineStr">
        <is>
          <t>Variable lease cost</t>
        </is>
      </c>
      <c r="B9" s="6" t="n">
        <v>6592</v>
      </c>
      <c r="C9" s="6" t="n">
        <v>7409</v>
      </c>
      <c r="D9" s="6" t="n">
        <v>5307</v>
      </c>
    </row>
    <row r="10">
      <c r="A10" s="4" t="inlineStr">
        <is>
          <t>Net lease cost</t>
        </is>
      </c>
      <c r="B10" s="6" t="n">
        <v>122286</v>
      </c>
      <c r="C10" s="6" t="n">
        <v>95539</v>
      </c>
      <c r="D10" s="6" t="n">
        <v>72884</v>
      </c>
    </row>
    <row r="11">
      <c r="A11" s="4" t="inlineStr">
        <is>
          <t>Operating cash flows for operating leases</t>
        </is>
      </c>
      <c r="B11" s="6" t="n">
        <v>81044</v>
      </c>
      <c r="C11" s="6" t="n">
        <v>64786</v>
      </c>
      <c r="D11" s="6" t="n">
        <v>53323</v>
      </c>
    </row>
    <row r="12">
      <c r="A12" s="4" t="inlineStr">
        <is>
          <t>Operating cash flows for finance leases</t>
        </is>
      </c>
      <c r="B12" s="6" t="n">
        <v>3933</v>
      </c>
      <c r="C12" s="6" t="n">
        <v>1745</v>
      </c>
      <c r="D12" s="6" t="n">
        <v>946</v>
      </c>
    </row>
    <row r="13">
      <c r="A13" s="4" t="inlineStr">
        <is>
          <t>Financing cash flows for finance leases</t>
        </is>
      </c>
      <c r="B13" s="5" t="n">
        <v>40673</v>
      </c>
      <c r="C13" s="5" t="n">
        <v>20373</v>
      </c>
      <c r="D13" s="5" t="n">
        <v>9851</v>
      </c>
    </row>
    <row r="14">
      <c r="A14" s="4" t="inlineStr">
        <is>
          <t>Weighted average remaining lease term, Operating leases</t>
        </is>
      </c>
      <c r="B14" s="4" t="inlineStr">
        <is>
          <t>4 years 2 months 12 days</t>
        </is>
      </c>
      <c r="C14" s="4" t="inlineStr">
        <is>
          <t>3 years 2 months 12 days</t>
        </is>
      </c>
      <c r="D14" s="4" t="inlineStr">
        <is>
          <t>3 years 10 months 24 days</t>
        </is>
      </c>
    </row>
    <row r="15">
      <c r="A15" s="4" t="inlineStr">
        <is>
          <t>Weighted average remaining lease term, Finance leases</t>
        </is>
      </c>
      <c r="B15" s="4" t="inlineStr">
        <is>
          <t>2 years 3 months 18 days</t>
        </is>
      </c>
      <c r="C15" s="4" t="inlineStr">
        <is>
          <t>3 years 1 month 6 days</t>
        </is>
      </c>
      <c r="D15" s="4" t="inlineStr">
        <is>
          <t>3 years 1 month 6 days</t>
        </is>
      </c>
    </row>
    <row r="16">
      <c r="A16" s="4" t="inlineStr">
        <is>
          <t>Weighted average discount rate, Operating leases</t>
        </is>
      </c>
      <c r="B16" s="9" t="n">
        <v>0.044</v>
      </c>
      <c r="C16" s="9" t="n">
        <v>0.036</v>
      </c>
      <c r="D16" s="10" t="n">
        <v>0.04</v>
      </c>
    </row>
    <row r="17">
      <c r="A17" s="4" t="inlineStr">
        <is>
          <t>Weighted average discount rate, Finance leases</t>
        </is>
      </c>
      <c r="B17" s="9" t="n">
        <v>0.041</v>
      </c>
      <c r="C17" s="9" t="n">
        <v>0.032</v>
      </c>
      <c r="D17" s="10" t="n">
        <v>0.0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Leases (Future Minimum Lease Payments) (Details) $ in Thousands</t>
        </is>
      </c>
      <c r="B1" s="2" t="inlineStr">
        <is>
          <t>Dec. 31, 2022 USD ($)</t>
        </is>
      </c>
    </row>
    <row r="2">
      <c r="A2" s="3" t="inlineStr">
        <is>
          <t>Operating Leases</t>
        </is>
      </c>
      <c r="B2" s="4" t="inlineStr">
        <is>
          <t xml:space="preserve"> </t>
        </is>
      </c>
    </row>
    <row r="3">
      <c r="A3" s="4" t="inlineStr">
        <is>
          <t>2023</t>
        </is>
      </c>
      <c r="B3" s="5" t="n">
        <v>75795</v>
      </c>
    </row>
    <row r="4">
      <c r="A4" s="4" t="inlineStr">
        <is>
          <t>2024</t>
        </is>
      </c>
      <c r="B4" s="6" t="n">
        <v>36178</v>
      </c>
    </row>
    <row r="5">
      <c r="A5" s="4" t="inlineStr">
        <is>
          <t>2025</t>
        </is>
      </c>
      <c r="B5" s="6" t="n">
        <v>16613</v>
      </c>
    </row>
    <row r="6">
      <c r="A6" s="4" t="inlineStr">
        <is>
          <t>2026</t>
        </is>
      </c>
      <c r="B6" s="6" t="n">
        <v>10888</v>
      </c>
    </row>
    <row r="7">
      <c r="A7" s="4" t="inlineStr">
        <is>
          <t>2027</t>
        </is>
      </c>
      <c r="B7" s="6" t="n">
        <v>7452</v>
      </c>
    </row>
    <row r="8">
      <c r="A8" s="4" t="inlineStr">
        <is>
          <t>Thereafter</t>
        </is>
      </c>
      <c r="B8" s="6" t="n">
        <v>14458</v>
      </c>
    </row>
    <row r="9">
      <c r="A9" s="4" t="inlineStr">
        <is>
          <t>Total future minimum lease payments</t>
        </is>
      </c>
      <c r="B9" s="6" t="n">
        <v>161384</v>
      </c>
    </row>
    <row r="10">
      <c r="A10" s="4" t="inlineStr">
        <is>
          <t>Less: Imputed interest</t>
        </is>
      </c>
      <c r="B10" s="6" t="n">
        <v>-14648</v>
      </c>
    </row>
    <row r="11">
      <c r="A11" s="4" t="inlineStr">
        <is>
          <t>Total</t>
        </is>
      </c>
      <c r="B11" s="6" t="n">
        <v>146736</v>
      </c>
    </row>
    <row r="12">
      <c r="A12" s="3" t="inlineStr">
        <is>
          <t>Finance Leases</t>
        </is>
      </c>
      <c r="B12" s="4" t="inlineStr">
        <is>
          <t xml:space="preserve"> </t>
        </is>
      </c>
    </row>
    <row r="13">
      <c r="A13" s="4" t="inlineStr">
        <is>
          <t>2023</t>
        </is>
      </c>
      <c r="B13" s="6" t="n">
        <v>60090</v>
      </c>
    </row>
    <row r="14">
      <c r="A14" s="4" t="inlineStr">
        <is>
          <t>2024</t>
        </is>
      </c>
      <c r="B14" s="6" t="n">
        <v>42816</v>
      </c>
    </row>
    <row r="15">
      <c r="A15" s="4" t="inlineStr">
        <is>
          <t>2025</t>
        </is>
      </c>
      <c r="B15" s="6" t="n">
        <v>9266</v>
      </c>
    </row>
    <row r="16">
      <c r="A16" s="4" t="inlineStr">
        <is>
          <t>2026</t>
        </is>
      </c>
      <c r="B16" s="6" t="n">
        <v>1613</v>
      </c>
    </row>
    <row r="17">
      <c r="A17" s="4" t="inlineStr">
        <is>
          <t>2027</t>
        </is>
      </c>
      <c r="B17" s="6" t="n">
        <v>1519</v>
      </c>
    </row>
    <row r="18">
      <c r="A18" s="4" t="inlineStr">
        <is>
          <t>Thereafter</t>
        </is>
      </c>
      <c r="B18" s="6" t="n">
        <v>2302</v>
      </c>
    </row>
    <row r="19">
      <c r="A19" s="4" t="inlineStr">
        <is>
          <t>Total future minimum lease payments</t>
        </is>
      </c>
      <c r="B19" s="6" t="n">
        <v>117606</v>
      </c>
    </row>
    <row r="20">
      <c r="A20" s="4" t="inlineStr">
        <is>
          <t>Less: Imputed interest</t>
        </is>
      </c>
      <c r="B20" s="6" t="n">
        <v>-6192</v>
      </c>
    </row>
    <row r="21">
      <c r="A21" s="4" t="inlineStr">
        <is>
          <t>Total</t>
        </is>
      </c>
      <c r="B21" s="5" t="n">
        <v>1114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Leases (Narrative) (Details) $ in Millions</t>
        </is>
      </c>
      <c r="B1" s="2" t="inlineStr">
        <is>
          <t>Dec. 31, 2022 USD ($)</t>
        </is>
      </c>
    </row>
    <row r="2">
      <c r="A2" s="3" t="inlineStr">
        <is>
          <t>Leases [Abstract]</t>
        </is>
      </c>
      <c r="B2" s="4" t="inlineStr">
        <is>
          <t xml:space="preserve"> </t>
        </is>
      </c>
    </row>
    <row r="3">
      <c r="A3" s="4" t="inlineStr">
        <is>
          <t>Amount of leases not yet commenced</t>
        </is>
      </c>
      <c r="B3" s="5" t="n">
        <v>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23" customWidth="1" min="2" max="2"/>
    <col width="23" customWidth="1" min="3" max="3"/>
  </cols>
  <sheetData>
    <row r="1">
      <c r="A1" s="1" t="inlineStr">
        <is>
          <t>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ayroll and benefits</t>
        </is>
      </c>
      <c r="B3" s="5" t="n">
        <v>137445</v>
      </c>
      <c r="C3" s="5" t="n">
        <v>150883</v>
      </c>
    </row>
    <row r="4">
      <c r="A4" s="4" t="inlineStr">
        <is>
          <t>Deferred revenue and customer advances</t>
        </is>
      </c>
      <c r="B4" s="6" t="n">
        <v>81459</v>
      </c>
      <c r="C4" s="6" t="n">
        <v>117741</v>
      </c>
    </row>
    <row r="5">
      <c r="A5" s="4" t="inlineStr">
        <is>
          <t>Short-term finance lease liability</t>
        </is>
      </c>
      <c r="B5" s="6" t="n">
        <v>56570</v>
      </c>
      <c r="C5" s="6" t="n">
        <v>30919</v>
      </c>
    </row>
    <row r="6">
      <c r="A6" s="4" t="inlineStr">
        <is>
          <t>Income taxes payable</t>
        </is>
      </c>
      <c r="B6" s="6" t="n">
        <v>50685</v>
      </c>
      <c r="C6" s="6" t="n">
        <v>38957</v>
      </c>
    </row>
    <row r="7">
      <c r="A7" s="4" t="inlineStr">
        <is>
          <t>Accrued interest</t>
        </is>
      </c>
      <c r="B7" s="6" t="n">
        <v>10878</v>
      </c>
      <c r="C7" s="6" t="n">
        <v>10789</v>
      </c>
    </row>
    <row r="8">
      <c r="A8" s="4" t="inlineStr">
        <is>
          <t>Accrued severance plan obligations (Note 12)</t>
        </is>
      </c>
      <c r="B8" s="6" t="n">
        <v>7422</v>
      </c>
      <c r="C8" s="6" t="n">
        <v>8194</v>
      </c>
    </row>
    <row r="9">
      <c r="A9" s="4" t="inlineStr">
        <is>
          <t>Other accrued expenses</t>
        </is>
      </c>
      <c r="B9" s="6" t="n">
        <v>57382</v>
      </c>
      <c r="C9" s="6" t="n">
        <v>65409</v>
      </c>
    </row>
    <row r="10">
      <c r="A10" s="4" t="inlineStr">
        <is>
          <t>Total accrued expenses</t>
        </is>
      </c>
      <c r="B10" s="5" t="n">
        <v>401841</v>
      </c>
      <c r="C10" s="5" t="n">
        <v>422892</v>
      </c>
    </row>
    <row r="11">
      <c r="A11" s="4" t="inlineStr">
        <is>
          <t>Finance lease, liability, current, statement of financial position</t>
        </is>
      </c>
      <c r="B11" s="4" t="inlineStr">
        <is>
          <t>Total accrued expenses</t>
        </is>
      </c>
      <c r="C11" s="4" t="inlineStr">
        <is>
          <t>Total accrued expense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129"/>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34" customWidth="1" min="6" max="6"/>
    <col width="34"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Long Term Debt) (Details) ¥ in Billions</t>
        </is>
      </c>
      <c r="B1" s="2" t="inlineStr">
        <is>
          <t>1 Months Ended</t>
        </is>
      </c>
      <c r="F1" s="2" t="inlineStr">
        <is>
          <t>2 Months Ended</t>
        </is>
      </c>
      <c r="G1" s="2" t="inlineStr">
        <is>
          <t>12 Months Ended</t>
        </is>
      </c>
    </row>
    <row r="2">
      <c r="B2" s="2" t="inlineStr">
        <is>
          <t>Dec. 31, 2022 USD ($)</t>
        </is>
      </c>
      <c r="C2" s="2" t="inlineStr">
        <is>
          <t>Dec. 31, 2022 JPY (¥)</t>
        </is>
      </c>
      <c r="D2" s="2" t="inlineStr">
        <is>
          <t>Jun. 30, 2022 USD ($) installment</t>
        </is>
      </c>
      <c r="E2" s="2" t="inlineStr">
        <is>
          <t>Oct. 31, 2021 USD ($)</t>
        </is>
      </c>
      <c r="F2" s="2" t="inlineStr">
        <is>
          <t>Sep. 30, 2022 USD ($) installment</t>
        </is>
      </c>
      <c r="G2" s="2" t="inlineStr">
        <is>
          <t>Dec. 31, 2022 USD ($) installment</t>
        </is>
      </c>
      <c r="H2" s="2" t="inlineStr">
        <is>
          <t>Dec. 31, 2022 KRW (₩)</t>
        </is>
      </c>
      <c r="I2" s="2" t="inlineStr">
        <is>
          <t>Mar. 31, 2022 USD ($)</t>
        </is>
      </c>
      <c r="J2" s="2" t="inlineStr">
        <is>
          <t>Dec. 31, 2021 USD ($)</t>
        </is>
      </c>
      <c r="K2" s="2" t="inlineStr">
        <is>
          <t>Apr. 30, 2021 KRW (₩)</t>
        </is>
      </c>
      <c r="L2" s="2" t="inlineStr">
        <is>
          <t>Dec. 31, 2019 USD ($)</t>
        </is>
      </c>
      <c r="M2" s="2" t="inlineStr">
        <is>
          <t>Jul.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debt</t>
        </is>
      </c>
      <c r="B4" s="5" t="n">
        <v>1239772000</v>
      </c>
      <c r="C4" s="4" t="inlineStr">
        <is>
          <t xml:space="preserve"> </t>
        </is>
      </c>
      <c r="D4" s="4" t="inlineStr">
        <is>
          <t xml:space="preserve"> </t>
        </is>
      </c>
      <c r="E4" s="4" t="inlineStr">
        <is>
          <t xml:space="preserve"> </t>
        </is>
      </c>
      <c r="F4" s="4" t="inlineStr">
        <is>
          <t xml:space="preserve"> </t>
        </is>
      </c>
      <c r="G4" s="5" t="n">
        <v>1239772000</v>
      </c>
      <c r="H4" s="4" t="inlineStr">
        <is>
          <t xml:space="preserve"> </t>
        </is>
      </c>
      <c r="I4" s="4" t="inlineStr">
        <is>
          <t xml:space="preserve"> </t>
        </is>
      </c>
      <c r="J4" s="5" t="n">
        <v>1146775000</v>
      </c>
      <c r="K4" s="4" t="inlineStr">
        <is>
          <t xml:space="preserve"> </t>
        </is>
      </c>
      <c r="L4" s="4" t="inlineStr">
        <is>
          <t xml:space="preserve"> </t>
        </is>
      </c>
      <c r="M4" s="4" t="inlineStr">
        <is>
          <t xml:space="preserve"> </t>
        </is>
      </c>
    </row>
    <row r="5">
      <c r="A5" s="4" t="inlineStr">
        <is>
          <t>Less: Unamortized discount and deferred debt costs, net</t>
        </is>
      </c>
      <c r="B5" s="6" t="n">
        <v>-7438000</v>
      </c>
      <c r="C5" s="4" t="inlineStr">
        <is>
          <t xml:space="preserve"> </t>
        </is>
      </c>
      <c r="D5" s="4" t="inlineStr">
        <is>
          <t xml:space="preserve"> </t>
        </is>
      </c>
      <c r="E5" s="4" t="inlineStr">
        <is>
          <t xml:space="preserve"> </t>
        </is>
      </c>
      <c r="F5" s="4" t="inlineStr">
        <is>
          <t xml:space="preserve"> </t>
        </is>
      </c>
      <c r="G5" s="6" t="n">
        <v>-7438000</v>
      </c>
      <c r="H5" s="4" t="inlineStr">
        <is>
          <t xml:space="preserve"> </t>
        </is>
      </c>
      <c r="I5" s="4" t="inlineStr">
        <is>
          <t xml:space="preserve"> </t>
        </is>
      </c>
      <c r="J5" s="6" t="n">
        <v>-8779000</v>
      </c>
      <c r="K5" s="4" t="inlineStr">
        <is>
          <t xml:space="preserve"> </t>
        </is>
      </c>
      <c r="L5" s="4" t="inlineStr">
        <is>
          <t xml:space="preserve"> </t>
        </is>
      </c>
      <c r="M5" s="4" t="inlineStr">
        <is>
          <t xml:space="preserve"> </t>
        </is>
      </c>
    </row>
    <row r="6">
      <c r="A6" s="4" t="inlineStr">
        <is>
          <t>Less: Short-term borrowings and current portion of long-term debt</t>
        </is>
      </c>
      <c r="B6" s="6" t="n">
        <v>-143813000</v>
      </c>
      <c r="C6" s="4" t="inlineStr">
        <is>
          <t xml:space="preserve"> </t>
        </is>
      </c>
      <c r="D6" s="4" t="inlineStr">
        <is>
          <t xml:space="preserve"> </t>
        </is>
      </c>
      <c r="E6" s="4" t="inlineStr">
        <is>
          <t xml:space="preserve"> </t>
        </is>
      </c>
      <c r="F6" s="4" t="inlineStr">
        <is>
          <t xml:space="preserve"> </t>
        </is>
      </c>
      <c r="G6" s="6" t="n">
        <v>-143813000</v>
      </c>
      <c r="H6" s="4" t="inlineStr">
        <is>
          <t xml:space="preserve"> </t>
        </is>
      </c>
      <c r="I6" s="4" t="inlineStr">
        <is>
          <t xml:space="preserve"> </t>
        </is>
      </c>
      <c r="J6" s="6" t="n">
        <v>-153008000</v>
      </c>
      <c r="K6" s="4" t="inlineStr">
        <is>
          <t xml:space="preserve"> </t>
        </is>
      </c>
      <c r="L6" s="4" t="inlineStr">
        <is>
          <t xml:space="preserve"> </t>
        </is>
      </c>
      <c r="M6" s="4" t="inlineStr">
        <is>
          <t xml:space="preserve"> </t>
        </is>
      </c>
    </row>
    <row r="7">
      <c r="A7" s="4" t="inlineStr">
        <is>
          <t>Long-term debt</t>
        </is>
      </c>
      <c r="B7" s="6" t="n">
        <v>1088521000</v>
      </c>
      <c r="C7" s="4" t="inlineStr">
        <is>
          <t xml:space="preserve"> </t>
        </is>
      </c>
      <c r="D7" s="4" t="inlineStr">
        <is>
          <t xml:space="preserve"> </t>
        </is>
      </c>
      <c r="E7" s="4" t="inlineStr">
        <is>
          <t xml:space="preserve"> </t>
        </is>
      </c>
      <c r="F7" s="4" t="inlineStr">
        <is>
          <t xml:space="preserve"> </t>
        </is>
      </c>
      <c r="G7" s="6" t="n">
        <v>1088521000</v>
      </c>
      <c r="H7" s="4" t="inlineStr">
        <is>
          <t xml:space="preserve"> </t>
        </is>
      </c>
      <c r="I7" s="4" t="inlineStr">
        <is>
          <t xml:space="preserve"> </t>
        </is>
      </c>
      <c r="J7" s="6" t="n">
        <v>984988000</v>
      </c>
      <c r="K7" s="4" t="inlineStr">
        <is>
          <t xml:space="preserve"> </t>
        </is>
      </c>
      <c r="L7" s="4" t="inlineStr">
        <is>
          <t xml:space="preserve"> </t>
        </is>
      </c>
      <c r="M7" s="4" t="inlineStr">
        <is>
          <t xml:space="preserve"> </t>
        </is>
      </c>
    </row>
    <row r="8">
      <c r="A8" s="4" t="inlineStr">
        <is>
          <t>Short-term term loans, variable rate | Japan | Subsidiary Term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debt</t>
        </is>
      </c>
      <c r="B10" s="6" t="n">
        <v>4042000</v>
      </c>
      <c r="C10" s="4" t="inlineStr">
        <is>
          <t xml:space="preserve"> </t>
        </is>
      </c>
      <c r="D10" s="4" t="inlineStr">
        <is>
          <t xml:space="preserve"> </t>
        </is>
      </c>
      <c r="E10" s="4" t="inlineStr">
        <is>
          <t xml:space="preserve"> </t>
        </is>
      </c>
      <c r="F10" s="4" t="inlineStr">
        <is>
          <t xml:space="preserve"> </t>
        </is>
      </c>
      <c r="G10" s="6" t="n">
        <v>4042000</v>
      </c>
      <c r="H10" s="4" t="inlineStr">
        <is>
          <t xml:space="preserve"> </t>
        </is>
      </c>
      <c r="I10" s="4" t="inlineStr">
        <is>
          <t xml:space="preserve"> </t>
        </is>
      </c>
      <c r="J10" s="6" t="n">
        <v>3789000</v>
      </c>
      <c r="K10" s="4" t="inlineStr">
        <is>
          <t xml:space="preserve"> </t>
        </is>
      </c>
      <c r="L10" s="4" t="inlineStr">
        <is>
          <t xml:space="preserve"> </t>
        </is>
      </c>
      <c r="M10" s="4" t="inlineStr">
        <is>
          <t xml:space="preserve"> </t>
        </is>
      </c>
    </row>
    <row r="11">
      <c r="A11" s="4" t="inlineStr">
        <is>
          <t>Amount of unused borrowing capacity</t>
        </is>
      </c>
      <c r="B11" s="5" t="n">
        <v>6800000</v>
      </c>
      <c r="C11" s="4" t="inlineStr">
        <is>
          <t xml:space="preserve"> </t>
        </is>
      </c>
      <c r="D11" s="4" t="inlineStr">
        <is>
          <t xml:space="preserve"> </t>
        </is>
      </c>
      <c r="E11" s="4" t="inlineStr">
        <is>
          <t xml:space="preserve"> </t>
        </is>
      </c>
      <c r="F11" s="4" t="inlineStr">
        <is>
          <t xml:space="preserve"> </t>
        </is>
      </c>
      <c r="G11" s="5" t="n">
        <v>68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2022 Singapore Revolver | Singapore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redit facility, bas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0000000</v>
      </c>
      <c r="J14" s="4" t="inlineStr">
        <is>
          <t xml:space="preserve"> </t>
        </is>
      </c>
      <c r="K14" s="4" t="inlineStr">
        <is>
          <t xml:space="preserve"> </t>
        </is>
      </c>
      <c r="L14" s="4" t="inlineStr">
        <is>
          <t xml:space="preserve"> </t>
        </is>
      </c>
      <c r="M14" s="4" t="inlineStr">
        <is>
          <t xml:space="preserve"> </t>
        </is>
      </c>
    </row>
    <row r="15">
      <c r="A15" s="4" t="inlineStr">
        <is>
          <t>Senior Notes | 6.625% Senior notes, due September 202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 (as a percent)</t>
        </is>
      </c>
      <c r="B17" s="14" t="n">
        <v>0.06625</v>
      </c>
      <c r="C17" s="4" t="inlineStr">
        <is>
          <t xml:space="preserve"> </t>
        </is>
      </c>
      <c r="D17" s="4" t="inlineStr">
        <is>
          <t xml:space="preserve"> </t>
        </is>
      </c>
      <c r="E17" s="4" t="inlineStr">
        <is>
          <t xml:space="preserve"> </t>
        </is>
      </c>
      <c r="F17" s="4" t="inlineStr">
        <is>
          <t xml:space="preserve"> </t>
        </is>
      </c>
      <c r="G17" s="14" t="n">
        <v>0.06625</v>
      </c>
      <c r="H17" s="14" t="n">
        <v>0.06625</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debt</t>
        </is>
      </c>
      <c r="B18" s="5" t="n">
        <v>525000000</v>
      </c>
      <c r="C18" s="4" t="inlineStr">
        <is>
          <t xml:space="preserve"> </t>
        </is>
      </c>
      <c r="D18" s="4" t="inlineStr">
        <is>
          <t xml:space="preserve"> </t>
        </is>
      </c>
      <c r="E18" s="4" t="inlineStr">
        <is>
          <t xml:space="preserve"> </t>
        </is>
      </c>
      <c r="F18" s="4" t="inlineStr">
        <is>
          <t xml:space="preserve"> </t>
        </is>
      </c>
      <c r="G18" s="5" t="n">
        <v>525000000</v>
      </c>
      <c r="H18" s="4" t="inlineStr">
        <is>
          <t xml:space="preserve"> </t>
        </is>
      </c>
      <c r="I18" s="4" t="inlineStr">
        <is>
          <t xml:space="preserve"> </t>
        </is>
      </c>
      <c r="J18" s="6" t="n">
        <v>525000000</v>
      </c>
      <c r="K18" s="4" t="inlineStr">
        <is>
          <t xml:space="preserve"> </t>
        </is>
      </c>
      <c r="L18" s="4" t="inlineStr">
        <is>
          <t xml:space="preserve"> </t>
        </is>
      </c>
      <c r="M18" s="4" t="inlineStr">
        <is>
          <t xml:space="preserve"> </t>
        </is>
      </c>
    </row>
    <row r="19">
      <c r="A19" s="4" t="inlineStr">
        <is>
          <t>Subsidiary Term Loans | Term loan, applicable bank rate plus 1.77%, due April 2023 | Kore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otal debt</t>
        </is>
      </c>
      <c r="B21" s="5" t="n">
        <v>0</v>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c r="J21" s="6" t="n">
        <v>47064000</v>
      </c>
      <c r="K21" s="4" t="inlineStr">
        <is>
          <t xml:space="preserve"> </t>
        </is>
      </c>
      <c r="L21" s="4" t="inlineStr">
        <is>
          <t xml:space="preserve"> </t>
        </is>
      </c>
      <c r="M21" s="4" t="inlineStr">
        <is>
          <t xml:space="preserve"> </t>
        </is>
      </c>
    </row>
    <row r="22">
      <c r="A22" s="4" t="inlineStr">
        <is>
          <t>Subsidiary Term Loans | Term loan, applicable bank rate plus 1.77%, due April 2023 | Korea | Applicable Bank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 spread (as a percent)</t>
        </is>
      </c>
      <c r="B24" s="4" t="inlineStr">
        <is>
          <t xml:space="preserve"> </t>
        </is>
      </c>
      <c r="C24" s="4" t="inlineStr">
        <is>
          <t xml:space="preserve"> </t>
        </is>
      </c>
      <c r="D24" s="4" t="inlineStr">
        <is>
          <t xml:space="preserve"> </t>
        </is>
      </c>
      <c r="E24" s="4" t="inlineStr">
        <is>
          <t xml:space="preserve"> </t>
        </is>
      </c>
      <c r="F24" s="4" t="inlineStr">
        <is>
          <t xml:space="preserve"> </t>
        </is>
      </c>
      <c r="G24" s="9" t="n">
        <v>0.0177</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ubsidiary Term Loans | Term Loan fixed rate at 1.85% due April 2024 | Kore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rate (as a percent)</t>
        </is>
      </c>
      <c r="B27" s="9" t="n">
        <v>0.0185</v>
      </c>
      <c r="C27" s="4" t="inlineStr">
        <is>
          <t xml:space="preserve"> </t>
        </is>
      </c>
      <c r="D27" s="4" t="inlineStr">
        <is>
          <t xml:space="preserve"> </t>
        </is>
      </c>
      <c r="E27" s="4" t="inlineStr">
        <is>
          <t xml:space="preserve"> </t>
        </is>
      </c>
      <c r="F27" s="4" t="inlineStr">
        <is>
          <t xml:space="preserve"> </t>
        </is>
      </c>
      <c r="G27" s="9" t="n">
        <v>0.0185</v>
      </c>
      <c r="H27" s="9" t="n">
        <v>0.0185</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otal debt</t>
        </is>
      </c>
      <c r="B28" s="5" t="n">
        <v>0</v>
      </c>
      <c r="C28" s="4" t="inlineStr">
        <is>
          <t xml:space="preserve"> </t>
        </is>
      </c>
      <c r="D28" s="4" t="inlineStr">
        <is>
          <t xml:space="preserve"> </t>
        </is>
      </c>
      <c r="E28" s="4" t="inlineStr">
        <is>
          <t xml:space="preserve"> </t>
        </is>
      </c>
      <c r="F28" s="4" t="inlineStr">
        <is>
          <t xml:space="preserve"> </t>
        </is>
      </c>
      <c r="G28" s="5" t="n">
        <v>0</v>
      </c>
      <c r="H28" s="4" t="inlineStr">
        <is>
          <t xml:space="preserve"> </t>
        </is>
      </c>
      <c r="I28" s="4" t="inlineStr">
        <is>
          <t xml:space="preserve"> </t>
        </is>
      </c>
      <c r="J28" s="6" t="n">
        <v>0</v>
      </c>
      <c r="K28" s="4" t="inlineStr">
        <is>
          <t xml:space="preserve"> </t>
        </is>
      </c>
      <c r="L28" s="4" t="inlineStr">
        <is>
          <t xml:space="preserve"> </t>
        </is>
      </c>
      <c r="M28" s="4" t="inlineStr">
        <is>
          <t xml:space="preserve"> </t>
        </is>
      </c>
    </row>
    <row r="29">
      <c r="A29" s="4" t="inlineStr">
        <is>
          <t>Amount of debt agreeme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5" t="n">
        <v>80000000000</v>
      </c>
      <c r="L29" s="4" t="inlineStr">
        <is>
          <t xml:space="preserve"> </t>
        </is>
      </c>
      <c r="M29" s="4" t="inlineStr">
        <is>
          <t xml:space="preserve"> </t>
        </is>
      </c>
    </row>
    <row r="30">
      <c r="A30" s="4" t="inlineStr">
        <is>
          <t>Amount of unused borrowing capacity</t>
        </is>
      </c>
      <c r="B30" s="6" t="n">
        <v>63000000</v>
      </c>
      <c r="C30" s="4" t="inlineStr">
        <is>
          <t xml:space="preserve"> </t>
        </is>
      </c>
      <c r="D30" s="4" t="inlineStr">
        <is>
          <t xml:space="preserve"> </t>
        </is>
      </c>
      <c r="E30" s="4" t="inlineStr">
        <is>
          <t xml:space="preserve"> </t>
        </is>
      </c>
      <c r="F30" s="4" t="inlineStr">
        <is>
          <t xml:space="preserve"> </t>
        </is>
      </c>
      <c r="G30" s="5" t="n">
        <v>63000000</v>
      </c>
      <c r="H30" s="15" t="n">
        <v>8000000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ubsidiary Term Loans | Term loan, applicable bank rate plus 1.98%, due December 2028 | Kore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margin on applicable bank rate</t>
        </is>
      </c>
      <c r="B33" s="4" t="inlineStr">
        <is>
          <t xml:space="preserve"> </t>
        </is>
      </c>
      <c r="C33" s="4" t="inlineStr">
        <is>
          <t xml:space="preserve"> </t>
        </is>
      </c>
      <c r="D33" s="4" t="inlineStr">
        <is>
          <t xml:space="preserve"> </t>
        </is>
      </c>
      <c r="E33" s="4" t="inlineStr">
        <is>
          <t xml:space="preserve"> </t>
        </is>
      </c>
      <c r="F33" s="4" t="inlineStr">
        <is>
          <t xml:space="preserve"> </t>
        </is>
      </c>
      <c r="G33" s="9" t="n">
        <v>0.019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otal debt</t>
        </is>
      </c>
      <c r="B34" s="5" t="n">
        <v>0</v>
      </c>
      <c r="C34" s="4" t="inlineStr">
        <is>
          <t xml:space="preserve"> </t>
        </is>
      </c>
      <c r="D34" s="4" t="inlineStr">
        <is>
          <t xml:space="preserve"> </t>
        </is>
      </c>
      <c r="E34" s="4" t="inlineStr">
        <is>
          <t xml:space="preserve"> </t>
        </is>
      </c>
      <c r="F34" s="4" t="inlineStr">
        <is>
          <t xml:space="preserve"> </t>
        </is>
      </c>
      <c r="G34" s="5" t="n">
        <v>0</v>
      </c>
      <c r="H34" s="4" t="inlineStr">
        <is>
          <t xml:space="preserve"> </t>
        </is>
      </c>
      <c r="I34" s="4" t="inlineStr">
        <is>
          <t xml:space="preserve"> </t>
        </is>
      </c>
      <c r="J34" s="6" t="n">
        <v>50000000</v>
      </c>
      <c r="K34" s="4" t="inlineStr">
        <is>
          <t xml:space="preserve"> </t>
        </is>
      </c>
      <c r="L34" s="4" t="inlineStr">
        <is>
          <t xml:space="preserve"> </t>
        </is>
      </c>
      <c r="M34" s="4" t="inlineStr">
        <is>
          <t xml:space="preserve"> </t>
        </is>
      </c>
    </row>
    <row r="35">
      <c r="A35" s="4" t="inlineStr">
        <is>
          <t>Subsidiary Term Loans | Term loan fixed rate at 2.12% due December 2028 | Kore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terest rate (as a percent)</t>
        </is>
      </c>
      <c r="B37" s="9" t="n">
        <v>0.0212</v>
      </c>
      <c r="C37" s="4" t="inlineStr">
        <is>
          <t xml:space="preserve"> </t>
        </is>
      </c>
      <c r="D37" s="4" t="inlineStr">
        <is>
          <t xml:space="preserve"> </t>
        </is>
      </c>
      <c r="E37" s="4" t="inlineStr">
        <is>
          <t xml:space="preserve"> </t>
        </is>
      </c>
      <c r="F37" s="4" t="inlineStr">
        <is>
          <t xml:space="preserve"> </t>
        </is>
      </c>
      <c r="G37" s="9" t="n">
        <v>0.0212</v>
      </c>
      <c r="H37" s="9" t="n">
        <v>0.0212</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otal debt</t>
        </is>
      </c>
      <c r="B38" s="5" t="n">
        <v>200000000</v>
      </c>
      <c r="C38" s="4" t="inlineStr">
        <is>
          <t xml:space="preserve"> </t>
        </is>
      </c>
      <c r="D38" s="4" t="inlineStr">
        <is>
          <t xml:space="preserve"> </t>
        </is>
      </c>
      <c r="E38" s="4" t="inlineStr">
        <is>
          <t xml:space="preserve"> </t>
        </is>
      </c>
      <c r="F38" s="4" t="inlineStr">
        <is>
          <t xml:space="preserve"> </t>
        </is>
      </c>
      <c r="G38" s="5" t="n">
        <v>200000000</v>
      </c>
      <c r="H38" s="4" t="inlineStr">
        <is>
          <t xml:space="preserve"> </t>
        </is>
      </c>
      <c r="I38" s="4" t="inlineStr">
        <is>
          <t xml:space="preserve"> </t>
        </is>
      </c>
      <c r="J38" s="6" t="n">
        <v>50000000</v>
      </c>
      <c r="K38" s="4" t="inlineStr">
        <is>
          <t xml:space="preserve"> </t>
        </is>
      </c>
      <c r="L38" s="4" t="inlineStr">
        <is>
          <t xml:space="preserve"> </t>
        </is>
      </c>
      <c r="M38" s="4" t="inlineStr">
        <is>
          <t xml:space="preserve"> </t>
        </is>
      </c>
    </row>
    <row r="39">
      <c r="A39" s="4" t="inlineStr">
        <is>
          <t>Amount of debt agreement</t>
        </is>
      </c>
      <c r="B39" s="4" t="inlineStr">
        <is>
          <t xml:space="preserve"> </t>
        </is>
      </c>
      <c r="C39" s="4" t="inlineStr">
        <is>
          <t xml:space="preserve"> </t>
        </is>
      </c>
      <c r="D39" s="4" t="inlineStr">
        <is>
          <t xml:space="preserve"> </t>
        </is>
      </c>
      <c r="E39" s="5" t="n">
        <v>20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grace period</t>
        </is>
      </c>
      <c r="B40" s="4" t="inlineStr">
        <is>
          <t xml:space="preserve"> </t>
        </is>
      </c>
      <c r="C40" s="4" t="inlineStr">
        <is>
          <t xml:space="preserve"> </t>
        </is>
      </c>
      <c r="D40" s="4" t="inlineStr">
        <is>
          <t xml:space="preserve"> </t>
        </is>
      </c>
      <c r="E40" s="4" t="inlineStr">
        <is>
          <t>3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ceeds from issuance of long-term debt</t>
        </is>
      </c>
      <c r="B41" s="4" t="inlineStr">
        <is>
          <t xml:space="preserve"> </t>
        </is>
      </c>
      <c r="C41" s="4" t="inlineStr">
        <is>
          <t xml:space="preserve"> </t>
        </is>
      </c>
      <c r="D41" s="4" t="inlineStr">
        <is>
          <t xml:space="preserve"> </t>
        </is>
      </c>
      <c r="E41" s="4" t="inlineStr">
        <is>
          <t xml:space="preserve"> </t>
        </is>
      </c>
      <c r="F41" s="4" t="inlineStr">
        <is>
          <t xml:space="preserve"> </t>
        </is>
      </c>
      <c r="G41" s="5" t="n">
        <v>150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ubsidiary Term Loans | Term loan, fixed rate at 0.86%, due June 2022 | Jap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terest rate (as a percent)</t>
        </is>
      </c>
      <c r="B44" s="9" t="n">
        <v>0.0086</v>
      </c>
      <c r="C44" s="4" t="inlineStr">
        <is>
          <t xml:space="preserve"> </t>
        </is>
      </c>
      <c r="D44" s="4" t="inlineStr">
        <is>
          <t xml:space="preserve"> </t>
        </is>
      </c>
      <c r="E44" s="4" t="inlineStr">
        <is>
          <t xml:space="preserve"> </t>
        </is>
      </c>
      <c r="F44" s="4" t="inlineStr">
        <is>
          <t xml:space="preserve"> </t>
        </is>
      </c>
      <c r="G44" s="9" t="n">
        <v>0.0086</v>
      </c>
      <c r="H44" s="9" t="n">
        <v>0.0086</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otal debt</t>
        </is>
      </c>
      <c r="B45" s="5" t="n">
        <v>0</v>
      </c>
      <c r="C45" s="4" t="inlineStr">
        <is>
          <t xml:space="preserve"> </t>
        </is>
      </c>
      <c r="D45" s="4" t="inlineStr">
        <is>
          <t xml:space="preserve"> </t>
        </is>
      </c>
      <c r="E45" s="4" t="inlineStr">
        <is>
          <t xml:space="preserve"> </t>
        </is>
      </c>
      <c r="F45" s="4" t="inlineStr">
        <is>
          <t xml:space="preserve"> </t>
        </is>
      </c>
      <c r="G45" s="5" t="n">
        <v>0</v>
      </c>
      <c r="H45" s="4" t="inlineStr">
        <is>
          <t xml:space="preserve"> </t>
        </is>
      </c>
      <c r="I45" s="4" t="inlineStr">
        <is>
          <t xml:space="preserve"> </t>
        </is>
      </c>
      <c r="J45" s="6" t="n">
        <v>4345000</v>
      </c>
      <c r="K45" s="4" t="inlineStr">
        <is>
          <t xml:space="preserve"> </t>
        </is>
      </c>
      <c r="L45" s="4" t="inlineStr">
        <is>
          <t xml:space="preserve"> </t>
        </is>
      </c>
      <c r="M45" s="4" t="inlineStr">
        <is>
          <t xml:space="preserve"> </t>
        </is>
      </c>
    </row>
    <row r="46">
      <c r="A46" s="4" t="inlineStr">
        <is>
          <t>Subsidiary Term Loans | Term loan, fixed rate at 0.60%, due July 2022 | Jap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erest rate (as a percent)</t>
        </is>
      </c>
      <c r="B48" s="9" t="n">
        <v>0.006</v>
      </c>
      <c r="C48" s="4" t="inlineStr">
        <is>
          <t xml:space="preserve"> </t>
        </is>
      </c>
      <c r="D48" s="4" t="inlineStr">
        <is>
          <t xml:space="preserve"> </t>
        </is>
      </c>
      <c r="E48" s="4" t="inlineStr">
        <is>
          <t xml:space="preserve"> </t>
        </is>
      </c>
      <c r="F48" s="4" t="inlineStr">
        <is>
          <t xml:space="preserve"> </t>
        </is>
      </c>
      <c r="G48" s="9" t="n">
        <v>0.006</v>
      </c>
      <c r="H48" s="9" t="n">
        <v>0.006</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otal debt</t>
        </is>
      </c>
      <c r="B49" s="5" t="n">
        <v>0</v>
      </c>
      <c r="C49" s="4" t="inlineStr">
        <is>
          <t xml:space="preserve"> </t>
        </is>
      </c>
      <c r="D49" s="4" t="inlineStr">
        <is>
          <t xml:space="preserve"> </t>
        </is>
      </c>
      <c r="E49" s="4" t="inlineStr">
        <is>
          <t xml:space="preserve"> </t>
        </is>
      </c>
      <c r="F49" s="4" t="inlineStr">
        <is>
          <t xml:space="preserve"> </t>
        </is>
      </c>
      <c r="G49" s="5" t="n">
        <v>0</v>
      </c>
      <c r="H49" s="4" t="inlineStr">
        <is>
          <t xml:space="preserve"> </t>
        </is>
      </c>
      <c r="I49" s="4" t="inlineStr">
        <is>
          <t xml:space="preserve"> </t>
        </is>
      </c>
      <c r="J49" s="6" t="n">
        <v>1303000</v>
      </c>
      <c r="K49" s="4" t="inlineStr">
        <is>
          <t xml:space="preserve"> </t>
        </is>
      </c>
      <c r="L49" s="4" t="inlineStr">
        <is>
          <t xml:space="preserve"> </t>
        </is>
      </c>
      <c r="M49" s="4" t="inlineStr">
        <is>
          <t xml:space="preserve"> </t>
        </is>
      </c>
    </row>
    <row r="50">
      <c r="A50" s="4" t="inlineStr">
        <is>
          <t>Subsidiary Term Loans | Term loan, fixed rate at 1.30%, due July 2023 | Jap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rate (as a percent)</t>
        </is>
      </c>
      <c r="B52" s="9" t="n">
        <v>0.013</v>
      </c>
      <c r="C52" s="4" t="inlineStr">
        <is>
          <t xml:space="preserve"> </t>
        </is>
      </c>
      <c r="D52" s="4" t="inlineStr">
        <is>
          <t xml:space="preserve"> </t>
        </is>
      </c>
      <c r="E52" s="4" t="inlineStr">
        <is>
          <t xml:space="preserve"> </t>
        </is>
      </c>
      <c r="F52" s="4" t="inlineStr">
        <is>
          <t xml:space="preserve"> </t>
        </is>
      </c>
      <c r="G52" s="9" t="n">
        <v>0.013</v>
      </c>
      <c r="H52" s="9" t="n">
        <v>0.013</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otal debt</t>
        </is>
      </c>
      <c r="B53" s="5" t="n">
        <v>29744000</v>
      </c>
      <c r="C53" s="4" t="inlineStr">
        <is>
          <t xml:space="preserve"> </t>
        </is>
      </c>
      <c r="D53" s="4" t="inlineStr">
        <is>
          <t xml:space="preserve"> </t>
        </is>
      </c>
      <c r="E53" s="4" t="inlineStr">
        <is>
          <t xml:space="preserve"> </t>
        </is>
      </c>
      <c r="F53" s="4" t="inlineStr">
        <is>
          <t xml:space="preserve"> </t>
        </is>
      </c>
      <c r="G53" s="5" t="n">
        <v>29744000</v>
      </c>
      <c r="H53" s="4" t="inlineStr">
        <is>
          <t xml:space="preserve"> </t>
        </is>
      </c>
      <c r="I53" s="4" t="inlineStr">
        <is>
          <t xml:space="preserve"> </t>
        </is>
      </c>
      <c r="J53" s="6" t="n">
        <v>79075000</v>
      </c>
      <c r="K53" s="4" t="inlineStr">
        <is>
          <t xml:space="preserve"> </t>
        </is>
      </c>
      <c r="L53" s="4" t="inlineStr">
        <is>
          <t xml:space="preserve"> </t>
        </is>
      </c>
      <c r="M53" s="4" t="inlineStr">
        <is>
          <t xml:space="preserve"> </t>
        </is>
      </c>
    </row>
    <row r="54">
      <c r="A54" s="4" t="inlineStr">
        <is>
          <t>Subsidiary Term Loans | Term loan, fixed rate at 1.35%, due December 2024 | Jap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terest rate (as a percent)</t>
        </is>
      </c>
      <c r="B56" s="9" t="n">
        <v>0.0135</v>
      </c>
      <c r="C56" s="4" t="inlineStr">
        <is>
          <t xml:space="preserve"> </t>
        </is>
      </c>
      <c r="D56" s="4" t="inlineStr">
        <is>
          <t xml:space="preserve"> </t>
        </is>
      </c>
      <c r="E56" s="4" t="inlineStr">
        <is>
          <t xml:space="preserve"> </t>
        </is>
      </c>
      <c r="F56" s="4" t="inlineStr">
        <is>
          <t xml:space="preserve"> </t>
        </is>
      </c>
      <c r="G56" s="9" t="n">
        <v>0.0135</v>
      </c>
      <c r="H56" s="9" t="n">
        <v>0.0135</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otal debt</t>
        </is>
      </c>
      <c r="B57" s="5" t="n">
        <v>86943000</v>
      </c>
      <c r="C57" s="4" t="inlineStr">
        <is>
          <t xml:space="preserve"> </t>
        </is>
      </c>
      <c r="D57" s="4" t="inlineStr">
        <is>
          <t xml:space="preserve"> </t>
        </is>
      </c>
      <c r="E57" s="4" t="inlineStr">
        <is>
          <t xml:space="preserve"> </t>
        </is>
      </c>
      <c r="F57" s="4" t="inlineStr">
        <is>
          <t xml:space="preserve"> </t>
        </is>
      </c>
      <c r="G57" s="5" t="n">
        <v>86943000</v>
      </c>
      <c r="H57" s="4" t="inlineStr">
        <is>
          <t xml:space="preserve"> </t>
        </is>
      </c>
      <c r="I57" s="4" t="inlineStr">
        <is>
          <t xml:space="preserve"> </t>
        </is>
      </c>
      <c r="J57" s="6" t="n">
        <v>148592000</v>
      </c>
      <c r="K57" s="4" t="inlineStr">
        <is>
          <t xml:space="preserve"> </t>
        </is>
      </c>
      <c r="L57" s="4" t="inlineStr">
        <is>
          <t xml:space="preserve"> </t>
        </is>
      </c>
      <c r="M57" s="4" t="inlineStr">
        <is>
          <t xml:space="preserve"> </t>
        </is>
      </c>
    </row>
    <row r="58">
      <c r="A58" s="4" t="inlineStr">
        <is>
          <t>Subsidiary Term Loans | Term loan, fixed rate at 1.20%, due December 2025 | Jap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erest rate (as a percent)</t>
        </is>
      </c>
      <c r="B60" s="9" t="n">
        <v>0.012</v>
      </c>
      <c r="C60" s="4" t="inlineStr">
        <is>
          <t xml:space="preserve"> </t>
        </is>
      </c>
      <c r="D60" s="4" t="inlineStr">
        <is>
          <t xml:space="preserve"> </t>
        </is>
      </c>
      <c r="E60" s="4" t="inlineStr">
        <is>
          <t xml:space="preserve"> </t>
        </is>
      </c>
      <c r="F60" s="4" t="inlineStr">
        <is>
          <t xml:space="preserve"> </t>
        </is>
      </c>
      <c r="G60" s="9" t="n">
        <v>0.012</v>
      </c>
      <c r="H60" s="9" t="n">
        <v>0.012</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Total debt</t>
        </is>
      </c>
      <c r="B61" s="5" t="n">
        <v>49878000</v>
      </c>
      <c r="C61" s="4" t="inlineStr">
        <is>
          <t xml:space="preserve"> </t>
        </is>
      </c>
      <c r="D61" s="4" t="inlineStr">
        <is>
          <t xml:space="preserve"> </t>
        </is>
      </c>
      <c r="E61" s="4" t="inlineStr">
        <is>
          <t xml:space="preserve"> </t>
        </is>
      </c>
      <c r="F61" s="4" t="inlineStr">
        <is>
          <t xml:space="preserve"> </t>
        </is>
      </c>
      <c r="G61" s="5" t="n">
        <v>49878000</v>
      </c>
      <c r="H61" s="4" t="inlineStr">
        <is>
          <t xml:space="preserve"> </t>
        </is>
      </c>
      <c r="I61" s="4" t="inlineStr">
        <is>
          <t xml:space="preserve"> </t>
        </is>
      </c>
      <c r="J61" s="6" t="n">
        <v>75773000</v>
      </c>
      <c r="K61" s="4" t="inlineStr">
        <is>
          <t xml:space="preserve"> </t>
        </is>
      </c>
      <c r="L61" s="4" t="inlineStr">
        <is>
          <t xml:space="preserve"> </t>
        </is>
      </c>
      <c r="M61" s="4" t="inlineStr">
        <is>
          <t xml:space="preserve"> </t>
        </is>
      </c>
    </row>
    <row r="62">
      <c r="A62" s="4" t="inlineStr">
        <is>
          <t>Subsidiary Term Loans | Term loan, fixed rate at 1.23%, due December 2026 | Jap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nterest rate (as a percent)</t>
        </is>
      </c>
      <c r="B64" s="9" t="n">
        <v>0.0123</v>
      </c>
      <c r="C64" s="4" t="inlineStr">
        <is>
          <t xml:space="preserve"> </t>
        </is>
      </c>
      <c r="D64" s="4" t="inlineStr">
        <is>
          <t xml:space="preserve"> </t>
        </is>
      </c>
      <c r="E64" s="4" t="inlineStr">
        <is>
          <t xml:space="preserve"> </t>
        </is>
      </c>
      <c r="F64" s="4" t="inlineStr">
        <is>
          <t xml:space="preserve"> </t>
        </is>
      </c>
      <c r="G64" s="9" t="n">
        <v>0.0123</v>
      </c>
      <c r="H64" s="9" t="n">
        <v>0.0123</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otal debt</t>
        </is>
      </c>
      <c r="B65" s="5" t="n">
        <v>79927000</v>
      </c>
      <c r="C65" s="4" t="inlineStr">
        <is>
          <t xml:space="preserve"> </t>
        </is>
      </c>
      <c r="D65" s="4" t="inlineStr">
        <is>
          <t xml:space="preserve"> </t>
        </is>
      </c>
      <c r="E65" s="4" t="inlineStr">
        <is>
          <t xml:space="preserve"> </t>
        </is>
      </c>
      <c r="F65" s="4" t="inlineStr">
        <is>
          <t xml:space="preserve"> </t>
        </is>
      </c>
      <c r="G65" s="5" t="n">
        <v>79927000</v>
      </c>
      <c r="H65" s="4" t="inlineStr">
        <is>
          <t xml:space="preserve"> </t>
        </is>
      </c>
      <c r="I65" s="4" t="inlineStr">
        <is>
          <t xml:space="preserve"> </t>
        </is>
      </c>
      <c r="J65" s="6" t="n">
        <v>113834000</v>
      </c>
      <c r="K65" s="4" t="inlineStr">
        <is>
          <t xml:space="preserve"> </t>
        </is>
      </c>
      <c r="L65" s="4" t="inlineStr">
        <is>
          <t xml:space="preserve"> </t>
        </is>
      </c>
      <c r="M65" s="4" t="inlineStr">
        <is>
          <t xml:space="preserve"> </t>
        </is>
      </c>
    </row>
    <row r="66">
      <c r="A66" s="4" t="inlineStr">
        <is>
          <t>Subsidiary Term Loans | Term loan, fixed rate at 1.59%, due December 2027 | Jap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terest rate (as a percent)</t>
        </is>
      </c>
      <c r="B68" s="9" t="n">
        <v>0.0159</v>
      </c>
      <c r="C68" s="4" t="inlineStr">
        <is>
          <t xml:space="preserve"> </t>
        </is>
      </c>
      <c r="D68" s="4" t="inlineStr">
        <is>
          <t xml:space="preserve"> </t>
        </is>
      </c>
      <c r="E68" s="4" t="inlineStr">
        <is>
          <t xml:space="preserve"> </t>
        </is>
      </c>
      <c r="F68" s="4" t="inlineStr">
        <is>
          <t xml:space="preserve"> </t>
        </is>
      </c>
      <c r="G68" s="9" t="n">
        <v>0.0159</v>
      </c>
      <c r="H68" s="9" t="n">
        <v>0.0159</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Total debt</t>
        </is>
      </c>
      <c r="B69" s="5" t="n">
        <v>119738000</v>
      </c>
      <c r="C69" s="4" t="inlineStr">
        <is>
          <t xml:space="preserve"> </t>
        </is>
      </c>
      <c r="D69" s="4" t="inlineStr">
        <is>
          <t xml:space="preserve"> </t>
        </is>
      </c>
      <c r="E69" s="4" t="inlineStr">
        <is>
          <t xml:space="preserve"> </t>
        </is>
      </c>
      <c r="F69" s="4" t="inlineStr">
        <is>
          <t xml:space="preserve"> </t>
        </is>
      </c>
      <c r="G69" s="5" t="n">
        <v>119738000</v>
      </c>
      <c r="H69" s="4" t="inlineStr">
        <is>
          <t xml:space="preserve"> </t>
        </is>
      </c>
      <c r="I69" s="4" t="inlineStr">
        <is>
          <t xml:space="preserve"> </t>
        </is>
      </c>
      <c r="J69" s="6" t="n">
        <v>0</v>
      </c>
      <c r="K69" s="4" t="inlineStr">
        <is>
          <t xml:space="preserve"> </t>
        </is>
      </c>
      <c r="L69" s="4" t="inlineStr">
        <is>
          <t xml:space="preserve"> </t>
        </is>
      </c>
      <c r="M69" s="4" t="inlineStr">
        <is>
          <t xml:space="preserve"> </t>
        </is>
      </c>
    </row>
    <row r="70">
      <c r="A70" s="4" t="inlineStr">
        <is>
          <t>Proceeds from issuance of long-term debt</t>
        </is>
      </c>
      <c r="B70" s="6" t="n">
        <v>115900000</v>
      </c>
      <c r="C70" s="16" t="n">
        <v>15.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umber of quarterly installments | installment</t>
        </is>
      </c>
      <c r="B71" s="4" t="inlineStr">
        <is>
          <t xml:space="preserve"> </t>
        </is>
      </c>
      <c r="C71" s="4" t="inlineStr">
        <is>
          <t xml:space="preserve"> </t>
        </is>
      </c>
      <c r="D71" s="4" t="inlineStr">
        <is>
          <t xml:space="preserve"> </t>
        </is>
      </c>
      <c r="E71" s="4" t="inlineStr">
        <is>
          <t xml:space="preserve"> </t>
        </is>
      </c>
      <c r="F71" s="4" t="inlineStr">
        <is>
          <t xml:space="preserve"> </t>
        </is>
      </c>
      <c r="G71" s="6" t="n">
        <v>2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ubsidiary Term Loans | Term loan, LIBOR plus 1.10%, due March 2024 | Chin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otal debt</t>
        </is>
      </c>
      <c r="B74" s="6" t="n">
        <v>46000000</v>
      </c>
      <c r="C74" s="4" t="inlineStr">
        <is>
          <t xml:space="preserve"> </t>
        </is>
      </c>
      <c r="D74" s="4" t="inlineStr">
        <is>
          <t xml:space="preserve"> </t>
        </is>
      </c>
      <c r="E74" s="4" t="inlineStr">
        <is>
          <t xml:space="preserve"> </t>
        </is>
      </c>
      <c r="F74" s="4" t="inlineStr">
        <is>
          <t xml:space="preserve"> </t>
        </is>
      </c>
      <c r="G74" s="5" t="n">
        <v>46000000</v>
      </c>
      <c r="H74" s="4" t="inlineStr">
        <is>
          <t xml:space="preserve"> </t>
        </is>
      </c>
      <c r="I74" s="4" t="inlineStr">
        <is>
          <t xml:space="preserve"> </t>
        </is>
      </c>
      <c r="J74" s="6" t="n">
        <v>48000000</v>
      </c>
      <c r="K74" s="4" t="inlineStr">
        <is>
          <t xml:space="preserve"> </t>
        </is>
      </c>
      <c r="L74" s="4" t="inlineStr">
        <is>
          <t xml:space="preserve"> </t>
        </is>
      </c>
      <c r="M74" s="4" t="inlineStr">
        <is>
          <t xml:space="preserve"> </t>
        </is>
      </c>
    </row>
    <row r="75">
      <c r="A75" s="4" t="inlineStr">
        <is>
          <t>Subsidiary Term Loans | Term loan, LIBOR plus 1.10%, due March 2024 | China | LIBO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nterest rate spread (as a percent)</t>
        </is>
      </c>
      <c r="B77" s="4" t="inlineStr">
        <is>
          <t xml:space="preserve"> </t>
        </is>
      </c>
      <c r="C77" s="4" t="inlineStr">
        <is>
          <t xml:space="preserve"> </t>
        </is>
      </c>
      <c r="D77" s="4" t="inlineStr">
        <is>
          <t xml:space="preserve"> </t>
        </is>
      </c>
      <c r="E77" s="4" t="inlineStr">
        <is>
          <t xml:space="preserve"> </t>
        </is>
      </c>
      <c r="F77" s="4" t="inlineStr">
        <is>
          <t xml:space="preserve"> </t>
        </is>
      </c>
      <c r="G77" s="9" t="n">
        <v>0.01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ubsidiary Term Loans | Term Loan LIBOR plus 0.80% due June 2025 | Chin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Total debt</t>
        </is>
      </c>
      <c r="B80" s="6" t="n">
        <v>39000000</v>
      </c>
      <c r="C80" s="4" t="inlineStr">
        <is>
          <t xml:space="preserve"> </t>
        </is>
      </c>
      <c r="D80" s="4" t="inlineStr">
        <is>
          <t xml:space="preserve"> </t>
        </is>
      </c>
      <c r="E80" s="4" t="inlineStr">
        <is>
          <t xml:space="preserve"> </t>
        </is>
      </c>
      <c r="F80" s="4" t="inlineStr">
        <is>
          <t xml:space="preserve"> </t>
        </is>
      </c>
      <c r="G80" s="5" t="n">
        <v>39000000</v>
      </c>
      <c r="H80" s="4" t="inlineStr">
        <is>
          <t xml:space="preserve"> </t>
        </is>
      </c>
      <c r="I80" s="4" t="inlineStr">
        <is>
          <t xml:space="preserve"> </t>
        </is>
      </c>
      <c r="J80" s="6" t="n">
        <v>0</v>
      </c>
      <c r="K80" s="4" t="inlineStr">
        <is>
          <t xml:space="preserve"> </t>
        </is>
      </c>
      <c r="L80" s="4" t="inlineStr">
        <is>
          <t xml:space="preserve"> </t>
        </is>
      </c>
      <c r="M80" s="4" t="inlineStr">
        <is>
          <t xml:space="preserve"> </t>
        </is>
      </c>
    </row>
    <row r="81">
      <c r="A81" s="4" t="inlineStr">
        <is>
          <t>Subsidiary Term Loans | Term Loan LIBOR plus 0.80% due June 2025 | China | LIBO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nterest rate spread (as a percent)</t>
        </is>
      </c>
      <c r="B83" s="4" t="inlineStr">
        <is>
          <t xml:space="preserve"> </t>
        </is>
      </c>
      <c r="C83" s="4" t="inlineStr">
        <is>
          <t xml:space="preserve"> </t>
        </is>
      </c>
      <c r="D83" s="4" t="inlineStr">
        <is>
          <t xml:space="preserve"> </t>
        </is>
      </c>
      <c r="E83" s="4" t="inlineStr">
        <is>
          <t xml:space="preserve"> </t>
        </is>
      </c>
      <c r="F83" s="4" t="inlineStr">
        <is>
          <t xml:space="preserve"> </t>
        </is>
      </c>
      <c r="G83" s="9" t="n">
        <v>0.008</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mount of debt agreement</t>
        </is>
      </c>
      <c r="B84" s="4" t="inlineStr">
        <is>
          <t xml:space="preserve"> </t>
        </is>
      </c>
      <c r="C84" s="4" t="inlineStr">
        <is>
          <t xml:space="preserve"> </t>
        </is>
      </c>
      <c r="D84" s="5" t="n">
        <v>400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umber of term loan | installment</t>
        </is>
      </c>
      <c r="B85" s="4" t="inlineStr">
        <is>
          <t xml:space="preserve"> </t>
        </is>
      </c>
      <c r="C85" s="4" t="inlineStr">
        <is>
          <t xml:space="preserve"> </t>
        </is>
      </c>
      <c r="D85" s="6" t="n">
        <v>2</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ubsidiary Term Loans | Term Loan, LIBOR Plus 0.80% Due June 2025, One and Two | Chin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eriodic principal payment</t>
        </is>
      </c>
      <c r="B88" s="4" t="inlineStr">
        <is>
          <t xml:space="preserve"> </t>
        </is>
      </c>
      <c r="C88" s="4" t="inlineStr">
        <is>
          <t xml:space="preserve"> </t>
        </is>
      </c>
      <c r="D88" s="5" t="n">
        <v>5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ubsidiary Term Loans | Term Loan, LIBOR Plus 0.80% Due June 2025, One and Two | China | LIBO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mount of debt agreement</t>
        </is>
      </c>
      <c r="B91" s="4" t="inlineStr">
        <is>
          <t xml:space="preserve"> </t>
        </is>
      </c>
      <c r="C91" s="4" t="inlineStr">
        <is>
          <t xml:space="preserve"> </t>
        </is>
      </c>
      <c r="D91" s="5" t="n">
        <v>200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ubsidiary Term Loans | Term Loan, LIBOR Plus 0.75% Due 2025 | Chin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Total debt</t>
        </is>
      </c>
      <c r="B94" s="6" t="n">
        <v>59500000</v>
      </c>
      <c r="C94" s="4" t="inlineStr">
        <is>
          <t xml:space="preserve"> </t>
        </is>
      </c>
      <c r="D94" s="4" t="inlineStr">
        <is>
          <t xml:space="preserve"> </t>
        </is>
      </c>
      <c r="E94" s="4" t="inlineStr">
        <is>
          <t xml:space="preserve"> </t>
        </is>
      </c>
      <c r="F94" s="4" t="inlineStr">
        <is>
          <t xml:space="preserve"> </t>
        </is>
      </c>
      <c r="G94" s="5" t="n">
        <v>59500000</v>
      </c>
      <c r="H94" s="4" t="inlineStr">
        <is>
          <t xml:space="preserve"> </t>
        </is>
      </c>
      <c r="I94" s="4" t="inlineStr">
        <is>
          <t xml:space="preserve"> </t>
        </is>
      </c>
      <c r="J94" s="6" t="n">
        <v>0</v>
      </c>
      <c r="K94" s="4" t="inlineStr">
        <is>
          <t xml:space="preserve"> </t>
        </is>
      </c>
      <c r="L94" s="4" t="inlineStr">
        <is>
          <t xml:space="preserve"> </t>
        </is>
      </c>
      <c r="M94" s="4" t="inlineStr">
        <is>
          <t xml:space="preserve"> </t>
        </is>
      </c>
    </row>
    <row r="95">
      <c r="A95" s="4" t="inlineStr">
        <is>
          <t>Subsidiary Term Loans | Term Loan, LIBOR Plus 0.75% Due 2025 | China | LIBO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Interest rate spread (as a percent)</t>
        </is>
      </c>
      <c r="B97" s="4" t="inlineStr">
        <is>
          <t xml:space="preserve"> </t>
        </is>
      </c>
      <c r="C97" s="4" t="inlineStr">
        <is>
          <t xml:space="preserve"> </t>
        </is>
      </c>
      <c r="D97" s="4" t="inlineStr">
        <is>
          <t xml:space="preserve"> </t>
        </is>
      </c>
      <c r="E97" s="4" t="inlineStr">
        <is>
          <t xml:space="preserve"> </t>
        </is>
      </c>
      <c r="F97" s="4" t="inlineStr">
        <is>
          <t xml:space="preserve"> </t>
        </is>
      </c>
      <c r="G97" s="9" t="n">
        <v>0.0075</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mount of debt agreement</t>
        </is>
      </c>
      <c r="B98" s="4" t="inlineStr">
        <is>
          <t xml:space="preserve"> </t>
        </is>
      </c>
      <c r="C98" s="4" t="inlineStr">
        <is>
          <t xml:space="preserve"> </t>
        </is>
      </c>
      <c r="D98" s="4" t="inlineStr">
        <is>
          <t xml:space="preserve"> </t>
        </is>
      </c>
      <c r="E98" s="4" t="inlineStr">
        <is>
          <t xml:space="preserve"> </t>
        </is>
      </c>
      <c r="F98" s="5" t="n">
        <v>6000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Number of term loan | installment</t>
        </is>
      </c>
      <c r="B99" s="4" t="inlineStr">
        <is>
          <t xml:space="preserve"> </t>
        </is>
      </c>
      <c r="C99" s="4" t="inlineStr">
        <is>
          <t xml:space="preserve"> </t>
        </is>
      </c>
      <c r="D99" s="4" t="inlineStr">
        <is>
          <t xml:space="preserve"> </t>
        </is>
      </c>
      <c r="E99" s="4" t="inlineStr">
        <is>
          <t xml:space="preserve"> </t>
        </is>
      </c>
      <c r="F99" s="6" t="n">
        <v>2</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ubsidiary Term Loans | Term Loan, LIBOR Plus 0.75% Due 2025, One and Two | China</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eriodic principal payment</t>
        </is>
      </c>
      <c r="B102" s="4" t="inlineStr">
        <is>
          <t xml:space="preserve"> </t>
        </is>
      </c>
      <c r="C102" s="4" t="inlineStr">
        <is>
          <t xml:space="preserve"> </t>
        </is>
      </c>
      <c r="D102" s="4" t="inlineStr">
        <is>
          <t xml:space="preserve"> </t>
        </is>
      </c>
      <c r="E102" s="4" t="inlineStr">
        <is>
          <t xml:space="preserve"> </t>
        </is>
      </c>
      <c r="F102" s="5" t="n">
        <v>5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Debt term</t>
        </is>
      </c>
      <c r="B103" s="4" t="inlineStr">
        <is>
          <t xml:space="preserve"> </t>
        </is>
      </c>
      <c r="C103" s="4" t="inlineStr">
        <is>
          <t xml:space="preserve"> </t>
        </is>
      </c>
      <c r="D103" s="4" t="inlineStr">
        <is>
          <t xml:space="preserve"> </t>
        </is>
      </c>
      <c r="E103" s="4" t="inlineStr">
        <is>
          <t xml:space="preserve"> </t>
        </is>
      </c>
      <c r="F103" s="4" t="inlineStr">
        <is>
          <t>3 years</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Subsidiary Term Loans | Term Loan, LIBOR Plus 0.75% Due 2025, One and Two | China | LIBO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mount of debt agreement</t>
        </is>
      </c>
      <c r="B106" s="4" t="inlineStr">
        <is>
          <t xml:space="preserve"> </t>
        </is>
      </c>
      <c r="C106" s="4" t="inlineStr">
        <is>
          <t xml:space="preserve"> </t>
        </is>
      </c>
      <c r="D106" s="4" t="inlineStr">
        <is>
          <t xml:space="preserve"> </t>
        </is>
      </c>
      <c r="E106" s="4" t="inlineStr">
        <is>
          <t xml:space="preserve"> </t>
        </is>
      </c>
      <c r="F106" s="5" t="n">
        <v>300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Line of Credit | Credit facility, TAIFX plus the applicable bank rate, due December 2024 (Taiwan) | Taiwan | Revolving Credit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Total debt</t>
        </is>
      </c>
      <c r="B109" s="6" t="n">
        <v>0</v>
      </c>
      <c r="C109" s="4" t="inlineStr">
        <is>
          <t xml:space="preserve"> </t>
        </is>
      </c>
      <c r="D109" s="4" t="inlineStr">
        <is>
          <t xml:space="preserve"> </t>
        </is>
      </c>
      <c r="E109" s="4" t="inlineStr">
        <is>
          <t xml:space="preserve"> </t>
        </is>
      </c>
      <c r="F109" s="4" t="inlineStr">
        <is>
          <t xml:space="preserve"> </t>
        </is>
      </c>
      <c r="G109" s="5" t="n">
        <v>0</v>
      </c>
      <c r="H109" s="4" t="inlineStr">
        <is>
          <t xml:space="preserve"> </t>
        </is>
      </c>
      <c r="I109" s="4" t="inlineStr">
        <is>
          <t xml:space="preserve"> </t>
        </is>
      </c>
      <c r="J109" s="6" t="n">
        <v>0</v>
      </c>
      <c r="K109" s="4" t="inlineStr">
        <is>
          <t xml:space="preserve"> </t>
        </is>
      </c>
      <c r="L109" s="4" t="inlineStr">
        <is>
          <t xml:space="preserve"> </t>
        </is>
      </c>
      <c r="M109" s="4" t="inlineStr">
        <is>
          <t xml:space="preserve"> </t>
        </is>
      </c>
    </row>
    <row r="110">
      <c r="A110" s="4" t="inlineStr">
        <is>
          <t>Amount of debt agre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20000000</v>
      </c>
      <c r="M110" s="4" t="inlineStr">
        <is>
          <t xml:space="preserve"> </t>
        </is>
      </c>
    </row>
    <row r="111">
      <c r="A111" s="4" t="inlineStr">
        <is>
          <t>Amount of unused borrowing capacity</t>
        </is>
      </c>
      <c r="B111" s="5" t="n">
        <v>15000000</v>
      </c>
      <c r="C111" s="4" t="inlineStr">
        <is>
          <t xml:space="preserve"> </t>
        </is>
      </c>
      <c r="D111" s="4" t="inlineStr">
        <is>
          <t xml:space="preserve"> </t>
        </is>
      </c>
      <c r="E111" s="4" t="inlineStr">
        <is>
          <t xml:space="preserve"> </t>
        </is>
      </c>
      <c r="F111" s="4" t="inlineStr">
        <is>
          <t xml:space="preserve"> </t>
        </is>
      </c>
      <c r="G111" s="5" t="n">
        <v>15000000</v>
      </c>
      <c r="H111" s="4" t="inlineStr">
        <is>
          <t xml:space="preserve"> </t>
        </is>
      </c>
      <c r="I111" s="4" t="inlineStr">
        <is>
          <t xml:space="preserve"> </t>
        </is>
      </c>
      <c r="J111" s="4" t="inlineStr">
        <is>
          <t xml:space="preserve"> </t>
        </is>
      </c>
      <c r="K111" s="4" t="inlineStr">
        <is>
          <t xml:space="preserve"> </t>
        </is>
      </c>
      <c r="L111" s="6" t="n">
        <v>36000000</v>
      </c>
      <c r="M111" s="4" t="inlineStr">
        <is>
          <t xml:space="preserve"> </t>
        </is>
      </c>
    </row>
    <row r="112">
      <c r="A112" s="4" t="inlineStr">
        <is>
          <t>Long-term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56000000</v>
      </c>
      <c r="M112" s="4" t="inlineStr">
        <is>
          <t xml:space="preserve"> </t>
        </is>
      </c>
    </row>
    <row r="113">
      <c r="A113" s="4" t="inlineStr">
        <is>
          <t>Credit facility, borrowing capac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15000000</v>
      </c>
      <c r="J113" s="4" t="inlineStr">
        <is>
          <t xml:space="preserve"> </t>
        </is>
      </c>
      <c r="K113" s="4" t="inlineStr">
        <is>
          <t xml:space="preserve"> </t>
        </is>
      </c>
      <c r="L113" s="4" t="inlineStr">
        <is>
          <t xml:space="preserve"> </t>
        </is>
      </c>
      <c r="M113" s="4" t="inlineStr">
        <is>
          <t xml:space="preserve"> </t>
        </is>
      </c>
    </row>
    <row r="114">
      <c r="A114" s="4" t="inlineStr">
        <is>
          <t>Line of Credit | $600.0 million senior secured revolving credit facility, applicable bank rate plus 1.75%, due March 2027 (Singapo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Interest rate (as a percent)</t>
        </is>
      </c>
      <c r="B116" s="9" t="n">
        <v>0.0175</v>
      </c>
      <c r="C116" s="4" t="inlineStr">
        <is>
          <t xml:space="preserve"> </t>
        </is>
      </c>
      <c r="D116" s="4" t="inlineStr">
        <is>
          <t xml:space="preserve"> </t>
        </is>
      </c>
      <c r="E116" s="4" t="inlineStr">
        <is>
          <t xml:space="preserve"> </t>
        </is>
      </c>
      <c r="F116" s="4" t="inlineStr">
        <is>
          <t xml:space="preserve"> </t>
        </is>
      </c>
      <c r="G116" s="9" t="n">
        <v>0.0175</v>
      </c>
      <c r="H116" s="9" t="n">
        <v>0.0175</v>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Line of Credit | $600.0 million senior secured revolving credit facility, applicable bank rate plus 1.75%, due March 2027 (Singapore) | Revolving Credit Facil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Credit facility, borrowing capac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600000000</v>
      </c>
      <c r="J119" s="4" t="inlineStr">
        <is>
          <t xml:space="preserve"> </t>
        </is>
      </c>
      <c r="K119" s="4" t="inlineStr">
        <is>
          <t xml:space="preserve"> </t>
        </is>
      </c>
      <c r="L119" s="4" t="inlineStr">
        <is>
          <t xml:space="preserve"> </t>
        </is>
      </c>
      <c r="M119" s="4" t="inlineStr">
        <is>
          <t xml:space="preserve"> </t>
        </is>
      </c>
    </row>
    <row r="120">
      <c r="A120" s="4" t="inlineStr">
        <is>
          <t>Line of Credit | $600.0 million senior secured revolving credit facility, applicable bank rate plus 1.75%, due March 2027 (Singapore) | Singapore | Revolving Credit Facil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Total debt</t>
        </is>
      </c>
      <c r="B122" s="5" t="n">
        <v>0</v>
      </c>
      <c r="C122" s="4" t="inlineStr">
        <is>
          <t xml:space="preserve"> </t>
        </is>
      </c>
      <c r="D122" s="4" t="inlineStr">
        <is>
          <t xml:space="preserve"> </t>
        </is>
      </c>
      <c r="E122" s="4" t="inlineStr">
        <is>
          <t xml:space="preserve"> </t>
        </is>
      </c>
      <c r="F122" s="4" t="inlineStr">
        <is>
          <t xml:space="preserve"> </t>
        </is>
      </c>
      <c r="G122" s="5" t="n">
        <v>0</v>
      </c>
      <c r="H122" s="4" t="inlineStr">
        <is>
          <t xml:space="preserve"> </t>
        </is>
      </c>
      <c r="I122" s="4" t="inlineStr">
        <is>
          <t xml:space="preserve"> </t>
        </is>
      </c>
      <c r="J122" s="5" t="n">
        <v>0</v>
      </c>
      <c r="K122" s="4" t="inlineStr">
        <is>
          <t xml:space="preserve"> </t>
        </is>
      </c>
      <c r="L122" s="4" t="inlineStr">
        <is>
          <t xml:space="preserve"> </t>
        </is>
      </c>
      <c r="M122" s="4" t="inlineStr">
        <is>
          <t xml:space="preserve"> </t>
        </is>
      </c>
    </row>
    <row r="123">
      <c r="A123" s="4" t="inlineStr">
        <is>
          <t>Line of Credit | Senior secured revolving credit facility | Singapore | Revolving Credit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Credit facility, borrowing capac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5" t="n">
        <v>250000000</v>
      </c>
    </row>
    <row r="126">
      <c r="A126" s="4" t="inlineStr">
        <is>
          <t>Line of Credit | 2022 Singapore Revolver | Singapore | Revolving Credit Facil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Credit facility percentage of variable borrowing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9" t="n">
        <v>0.375</v>
      </c>
      <c r="J128" s="4" t="inlineStr">
        <is>
          <t xml:space="preserve"> </t>
        </is>
      </c>
      <c r="K128" s="4" t="inlineStr">
        <is>
          <t xml:space="preserve"> </t>
        </is>
      </c>
      <c r="L128" s="4" t="inlineStr">
        <is>
          <t xml:space="preserve"> </t>
        </is>
      </c>
      <c r="M128" s="4" t="inlineStr">
        <is>
          <t xml:space="preserve"> </t>
        </is>
      </c>
    </row>
    <row r="129">
      <c r="A129" s="4" t="inlineStr">
        <is>
          <t>Remaining borrowing capacity</t>
        </is>
      </c>
      <c r="B129" s="5" t="n">
        <v>600000000</v>
      </c>
      <c r="C129" s="4" t="inlineStr">
        <is>
          <t xml:space="preserve"> </t>
        </is>
      </c>
      <c r="D129" s="4" t="inlineStr">
        <is>
          <t xml:space="preserve"> </t>
        </is>
      </c>
      <c r="E129" s="4" t="inlineStr">
        <is>
          <t xml:space="preserve"> </t>
        </is>
      </c>
      <c r="F129" s="4" t="inlineStr">
        <is>
          <t xml:space="preserve"> </t>
        </is>
      </c>
      <c r="G129" s="5" t="n">
        <v>600000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2" customWidth="1" min="2" max="2"/>
  </cols>
  <sheetData>
    <row r="1">
      <c r="A1" s="1" t="inlineStr">
        <is>
          <t>Debt (Narrative) (Details) $ in Millions</t>
        </is>
      </c>
      <c r="B1" s="2" t="inlineStr">
        <is>
          <t>Dec. 31, 2022 USD ($)</t>
        </is>
      </c>
    </row>
    <row r="2">
      <c r="A2" s="3" t="inlineStr">
        <is>
          <t>Debt Instrument [Line Items]</t>
        </is>
      </c>
      <c r="B2" s="4" t="inlineStr">
        <is>
          <t xml:space="preserve"> </t>
        </is>
      </c>
    </row>
    <row r="3">
      <c r="A3" s="4" t="inlineStr">
        <is>
          <t>Collateralized debt</t>
        </is>
      </c>
      <c r="B3" s="5" t="n">
        <v>681</v>
      </c>
    </row>
    <row r="4">
      <c r="A4" s="4" t="inlineStr">
        <is>
          <t>Asset Pledged as Collateral</t>
        </is>
      </c>
      <c r="B4" s="4" t="inlineStr">
        <is>
          <t xml:space="preserve"> </t>
        </is>
      </c>
    </row>
    <row r="5">
      <c r="A5" s="3" t="inlineStr">
        <is>
          <t>Debt Instrument [Line Items]</t>
        </is>
      </c>
      <c r="B5" s="4" t="inlineStr">
        <is>
          <t xml:space="preserve"> </t>
        </is>
      </c>
    </row>
    <row r="6">
      <c r="A6" s="4" t="inlineStr">
        <is>
          <t>Collateralized debt</t>
        </is>
      </c>
      <c r="B6" s="11" t="n">
        <v>37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Interest Rates) (Details)</t>
        </is>
      </c>
      <c r="B1" s="2" t="inlineStr">
        <is>
          <t>12 Months Ended</t>
        </is>
      </c>
    </row>
    <row r="2">
      <c r="B2" s="2" t="inlineStr">
        <is>
          <t>Dec. 31, 2022</t>
        </is>
      </c>
      <c r="C2" s="2" t="inlineStr">
        <is>
          <t>Dec. 31, 2021</t>
        </is>
      </c>
    </row>
    <row r="3">
      <c r="A3" s="4" t="inlineStr">
        <is>
          <t>Korea | Term loan, applicable bank rate plus 1.77%, due April 2023 | Subsidiary Term Loan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 at end of period (as a percent)</t>
        </is>
      </c>
      <c r="B5" s="10" t="n">
        <v>0</v>
      </c>
      <c r="C5" s="9" t="n">
        <v>0.0286</v>
      </c>
    </row>
    <row r="6">
      <c r="A6" s="4" t="inlineStr">
        <is>
          <t>Korea | Term loan, applicable bank rate plus 1.77%, due April 2023 | Subsidiary Term Loans | Applicable Bank Ra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 spread (as a percent)</t>
        </is>
      </c>
      <c r="B8" s="9" t="n">
        <v>0.0177</v>
      </c>
      <c r="C8" s="4" t="inlineStr">
        <is>
          <t xml:space="preserve"> </t>
        </is>
      </c>
    </row>
    <row r="9">
      <c r="A9" s="4" t="inlineStr">
        <is>
          <t>Japan | Short-term term loans, variable rate | Subsidiary Term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at end of period (as a percent)</t>
        </is>
      </c>
      <c r="B11" s="9" t="n">
        <v>0.0029</v>
      </c>
      <c r="C11" s="9" t="n">
        <v>0.0029</v>
      </c>
    </row>
    <row r="12">
      <c r="A12" s="4" t="inlineStr">
        <is>
          <t>China | Term loan, LIBOR plus 1.10%, due March 2024 | Subsidiary Term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 at end of period (as a percent)</t>
        </is>
      </c>
      <c r="B14" s="9" t="n">
        <v>0.0583</v>
      </c>
      <c r="C14" s="9" t="n">
        <v>0.0131</v>
      </c>
    </row>
    <row r="15">
      <c r="A15" s="4" t="inlineStr">
        <is>
          <t>China | Term loan, LIBOR plus 1.10%, due March 2024 | Subsidiary Term Loans | LIBO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spread (as a percent)</t>
        </is>
      </c>
      <c r="B17" s="9" t="n">
        <v>0.011</v>
      </c>
      <c r="C17" s="4" t="inlineStr">
        <is>
          <t xml:space="preserve"> </t>
        </is>
      </c>
    </row>
    <row r="18">
      <c r="A18" s="4" t="inlineStr">
        <is>
          <t>China | Term loans, LIBOR plus 0.80% due June 2025 | Subsidiary Term Loan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 at end of period (as a percent)</t>
        </is>
      </c>
      <c r="B20" s="9" t="n">
        <v>0.0555</v>
      </c>
      <c r="C20" s="10" t="n">
        <v>0</v>
      </c>
    </row>
    <row r="21">
      <c r="A21" s="4" t="inlineStr">
        <is>
          <t>China | Term loans, LIBOR plus 0.75%, due 2025 | Subsidiary Term Loan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 at end of period (as a percent)</t>
        </is>
      </c>
      <c r="B23" s="9" t="n">
        <v>0.0548</v>
      </c>
      <c r="C23" s="10"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Maturitie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143813</v>
      </c>
      <c r="C3" s="4" t="inlineStr">
        <is>
          <t xml:space="preserve"> </t>
        </is>
      </c>
    </row>
    <row r="4">
      <c r="A4" s="4" t="inlineStr">
        <is>
          <t>2024</t>
        </is>
      </c>
      <c r="B4" s="6" t="n">
        <v>152027</v>
      </c>
      <c r="C4" s="4" t="inlineStr">
        <is>
          <t xml:space="preserve"> </t>
        </is>
      </c>
    </row>
    <row r="5">
      <c r="A5" s="4" t="inlineStr">
        <is>
          <t>2025</t>
        </is>
      </c>
      <c r="B5" s="6" t="n">
        <v>201055</v>
      </c>
      <c r="C5" s="4" t="inlineStr">
        <is>
          <t xml:space="preserve"> </t>
        </is>
      </c>
    </row>
    <row r="6">
      <c r="A6" s="4" t="inlineStr">
        <is>
          <t>2026</t>
        </is>
      </c>
      <c r="B6" s="6" t="n">
        <v>93929</v>
      </c>
      <c r="C6" s="4" t="inlineStr">
        <is>
          <t xml:space="preserve"> </t>
        </is>
      </c>
    </row>
    <row r="7">
      <c r="A7" s="4" t="inlineStr">
        <is>
          <t>2027</t>
        </is>
      </c>
      <c r="B7" s="6" t="n">
        <v>598948</v>
      </c>
      <c r="C7" s="4" t="inlineStr">
        <is>
          <t xml:space="preserve"> </t>
        </is>
      </c>
    </row>
    <row r="8">
      <c r="A8" s="4" t="inlineStr">
        <is>
          <t>Thereafter</t>
        </is>
      </c>
      <c r="B8" s="6" t="n">
        <v>50000</v>
      </c>
      <c r="C8" s="4" t="inlineStr">
        <is>
          <t xml:space="preserve"> </t>
        </is>
      </c>
    </row>
    <row r="9">
      <c r="A9" s="4" t="inlineStr">
        <is>
          <t>Total debt</t>
        </is>
      </c>
      <c r="B9" s="5" t="n">
        <v>1239772</v>
      </c>
      <c r="C9" s="5" t="n">
        <v>11467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67042</v>
      </c>
      <c r="C4" s="5" t="n">
        <v>645607</v>
      </c>
      <c r="D4" s="5" t="n">
        <v>34049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12702</v>
      </c>
      <c r="C6" s="6" t="n">
        <v>563582</v>
      </c>
      <c r="D6" s="6" t="n">
        <v>510396</v>
      </c>
    </row>
    <row r="7">
      <c r="A7" s="4" t="inlineStr">
        <is>
          <t>Amortization of deferred debt issuance costs and premiums</t>
        </is>
      </c>
      <c r="B7" s="6" t="n">
        <v>3247</v>
      </c>
      <c r="C7" s="6" t="n">
        <v>2508</v>
      </c>
      <c r="D7" s="6" t="n">
        <v>1979</v>
      </c>
    </row>
    <row r="8">
      <c r="A8" s="4" t="inlineStr">
        <is>
          <t>Deferred income taxes</t>
        </is>
      </c>
      <c r="B8" s="6" t="n">
        <v>-11623</v>
      </c>
      <c r="C8" s="6" t="n">
        <v>10676</v>
      </c>
      <c r="D8" s="6" t="n">
        <v>3143</v>
      </c>
    </row>
    <row r="9">
      <c r="A9" s="4" t="inlineStr">
        <is>
          <t>Loss on debt retirement</t>
        </is>
      </c>
      <c r="B9" s="6" t="n">
        <v>464</v>
      </c>
      <c r="C9" s="6" t="n">
        <v>0</v>
      </c>
      <c r="D9" s="6" t="n">
        <v>3042</v>
      </c>
    </row>
    <row r="10">
      <c r="A10" s="4" t="inlineStr">
        <is>
          <t>Gain on disposal of fixed assets, net</t>
        </is>
      </c>
      <c r="B10" s="6" t="n">
        <v>-2807</v>
      </c>
      <c r="C10" s="6" t="n">
        <v>-1446</v>
      </c>
      <c r="D10" s="6" t="n">
        <v>-2821</v>
      </c>
    </row>
    <row r="11">
      <c r="A11" s="4" t="inlineStr">
        <is>
          <t>Share-based compensation</t>
        </is>
      </c>
      <c r="B11" s="6" t="n">
        <v>13562</v>
      </c>
      <c r="C11" s="6" t="n">
        <v>10970</v>
      </c>
      <c r="D11" s="6" t="n">
        <v>8030</v>
      </c>
    </row>
    <row r="12">
      <c r="A12" s="4" t="inlineStr">
        <is>
          <t>Other, net</t>
        </is>
      </c>
      <c r="B12" s="6" t="n">
        <v>-2421</v>
      </c>
      <c r="C12" s="6" t="n">
        <v>13752</v>
      </c>
      <c r="D12" s="6" t="n">
        <v>-779</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t>
        </is>
      </c>
      <c r="B14" s="6" t="n">
        <v>-103990</v>
      </c>
      <c r="C14" s="6" t="n">
        <v>-298854</v>
      </c>
      <c r="D14" s="6" t="n">
        <v>-106693</v>
      </c>
    </row>
    <row r="15">
      <c r="A15" s="4" t="inlineStr">
        <is>
          <t>Inventories</t>
        </is>
      </c>
      <c r="B15" s="6" t="n">
        <v>-148137</v>
      </c>
      <c r="C15" s="6" t="n">
        <v>-190555</v>
      </c>
      <c r="D15" s="6" t="n">
        <v>-75499</v>
      </c>
    </row>
    <row r="16">
      <c r="A16" s="4" t="inlineStr">
        <is>
          <t>Other current assets</t>
        </is>
      </c>
      <c r="B16" s="6" t="n">
        <v>-23802</v>
      </c>
      <c r="C16" s="6" t="n">
        <v>5335</v>
      </c>
      <c r="D16" s="6" t="n">
        <v>-12348</v>
      </c>
    </row>
    <row r="17">
      <c r="A17" s="4" t="inlineStr">
        <is>
          <t>Other assets</t>
        </is>
      </c>
      <c r="B17" s="6" t="n">
        <v>-34835</v>
      </c>
      <c r="C17" s="6" t="n">
        <v>14746</v>
      </c>
      <c r="D17" s="6" t="n">
        <v>-22614</v>
      </c>
    </row>
    <row r="18">
      <c r="A18" s="4" t="inlineStr">
        <is>
          <t>Trade accounts payable</t>
        </is>
      </c>
      <c r="B18" s="6" t="n">
        <v>86574</v>
      </c>
      <c r="C18" s="6" t="n">
        <v>215646</v>
      </c>
      <c r="D18" s="6" t="n">
        <v>48786</v>
      </c>
    </row>
    <row r="19">
      <c r="A19" s="4" t="inlineStr">
        <is>
          <t>Accrued expenses</t>
        </is>
      </c>
      <c r="B19" s="6" t="n">
        <v>-40637</v>
      </c>
      <c r="C19" s="6" t="n">
        <v>108283</v>
      </c>
      <c r="D19" s="6" t="n">
        <v>69151</v>
      </c>
    </row>
    <row r="20">
      <c r="A20" s="4" t="inlineStr">
        <is>
          <t>Pension and severance obligations</t>
        </is>
      </c>
      <c r="B20" s="6" t="n">
        <v>-10547</v>
      </c>
      <c r="C20" s="6" t="n">
        <v>-30013</v>
      </c>
      <c r="D20" s="6" t="n">
        <v>-21535</v>
      </c>
    </row>
    <row r="21">
      <c r="A21" s="4" t="inlineStr">
        <is>
          <t>Net operating lease ROU asset</t>
        </is>
      </c>
      <c r="B21" s="6" t="n">
        <v>-14483</v>
      </c>
      <c r="C21" s="6" t="n">
        <v>-14781</v>
      </c>
      <c r="D21" s="6" t="n">
        <v>871</v>
      </c>
    </row>
    <row r="22">
      <c r="A22" s="4" t="inlineStr">
        <is>
          <t>Operating lease liabilities</t>
        </is>
      </c>
      <c r="B22" s="6" t="n">
        <v>1574</v>
      </c>
      <c r="C22" s="6" t="n">
        <v>16293</v>
      </c>
      <c r="D22" s="6" t="n">
        <v>2537</v>
      </c>
    </row>
    <row r="23">
      <c r="A23" s="4" t="inlineStr">
        <is>
          <t>Other non-current liabilities</t>
        </is>
      </c>
      <c r="B23" s="6" t="n">
        <v>6873</v>
      </c>
      <c r="C23" s="6" t="n">
        <v>49546</v>
      </c>
      <c r="D23" s="6" t="n">
        <v>23888</v>
      </c>
    </row>
    <row r="24">
      <c r="A24" s="4" t="inlineStr">
        <is>
          <t>Net cash provided by operating activities</t>
        </is>
      </c>
      <c r="B24" s="6" t="n">
        <v>1098756</v>
      </c>
      <c r="C24" s="6" t="n">
        <v>1121295</v>
      </c>
      <c r="D24" s="6" t="n">
        <v>770033</v>
      </c>
    </row>
    <row r="25">
      <c r="A25" s="3" t="inlineStr">
        <is>
          <t>Cash flows from investing activities:</t>
        </is>
      </c>
      <c r="B25" s="4" t="inlineStr">
        <is>
          <t xml:space="preserve"> </t>
        </is>
      </c>
      <c r="C25" s="4" t="inlineStr">
        <is>
          <t xml:space="preserve"> </t>
        </is>
      </c>
      <c r="D25" s="4" t="inlineStr">
        <is>
          <t xml:space="preserve"> </t>
        </is>
      </c>
    </row>
    <row r="26">
      <c r="A26" s="4" t="inlineStr">
        <is>
          <t>Payments for property, plant and equipment</t>
        </is>
      </c>
      <c r="B26" s="6" t="n">
        <v>-908294</v>
      </c>
      <c r="C26" s="6" t="n">
        <v>-779779</v>
      </c>
      <c r="D26" s="6" t="n">
        <v>-553021</v>
      </c>
    </row>
    <row r="27">
      <c r="A27" s="4" t="inlineStr">
        <is>
          <t>Proceeds from sale of property, plant and equipment</t>
        </is>
      </c>
      <c r="B27" s="6" t="n">
        <v>3148</v>
      </c>
      <c r="C27" s="6" t="n">
        <v>3157</v>
      </c>
      <c r="D27" s="6" t="n">
        <v>3819</v>
      </c>
    </row>
    <row r="28">
      <c r="A28" s="4" t="inlineStr">
        <is>
          <t>Proceeds from insurance recovery for property, plant and equipment</t>
        </is>
      </c>
      <c r="B28" s="6" t="n">
        <v>0</v>
      </c>
      <c r="C28" s="6" t="n">
        <v>104</v>
      </c>
      <c r="D28" s="6" t="n">
        <v>0</v>
      </c>
    </row>
    <row r="29">
      <c r="A29" s="4" t="inlineStr">
        <is>
          <t>Proceeds from foreign exchange forward contracts</t>
        </is>
      </c>
      <c r="B29" s="6" t="n">
        <v>33578</v>
      </c>
      <c r="C29" s="6" t="n">
        <v>16608</v>
      </c>
      <c r="D29" s="6" t="n">
        <v>49226</v>
      </c>
    </row>
    <row r="30">
      <c r="A30" s="4" t="inlineStr">
        <is>
          <t>Payments for foreign exchange forward contracts</t>
        </is>
      </c>
      <c r="B30" s="6" t="n">
        <v>-104703</v>
      </c>
      <c r="C30" s="6" t="n">
        <v>-69835</v>
      </c>
      <c r="D30" s="6" t="n">
        <v>-14031</v>
      </c>
    </row>
    <row r="31">
      <c r="A31" s="4" t="inlineStr">
        <is>
          <t>Payments for short-term investments</t>
        </is>
      </c>
      <c r="B31" s="6" t="n">
        <v>-438803</v>
      </c>
      <c r="C31" s="6" t="n">
        <v>-414208</v>
      </c>
      <c r="D31" s="6" t="n">
        <v>-535368</v>
      </c>
    </row>
    <row r="32">
      <c r="A32" s="4" t="inlineStr">
        <is>
          <t>Proceeds from sale of short-term investments</t>
        </is>
      </c>
      <c r="B32" s="6" t="n">
        <v>33972</v>
      </c>
      <c r="C32" s="6" t="n">
        <v>87273</v>
      </c>
      <c r="D32" s="6" t="n">
        <v>247081</v>
      </c>
    </row>
    <row r="33">
      <c r="A33" s="4" t="inlineStr">
        <is>
          <t>Proceeds from maturities of short-term investments</t>
        </is>
      </c>
      <c r="B33" s="6" t="n">
        <v>370924</v>
      </c>
      <c r="C33" s="6" t="n">
        <v>204679</v>
      </c>
      <c r="D33" s="6" t="n">
        <v>159015</v>
      </c>
    </row>
    <row r="34">
      <c r="A34" s="4" t="inlineStr">
        <is>
          <t>Other investing activities</t>
        </is>
      </c>
      <c r="B34" s="6" t="n">
        <v>3009</v>
      </c>
      <c r="C34" s="6" t="n">
        <v>8122</v>
      </c>
      <c r="D34" s="6" t="n">
        <v>4574</v>
      </c>
    </row>
    <row r="35">
      <c r="A35" s="4" t="inlineStr">
        <is>
          <t>Net cash used in investing activities</t>
        </is>
      </c>
      <c r="B35" s="6" t="n">
        <v>-1007169</v>
      </c>
      <c r="C35" s="6" t="n">
        <v>-943879</v>
      </c>
      <c r="D35" s="6" t="n">
        <v>-638705</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revolving credit facilities</t>
        </is>
      </c>
      <c r="B37" s="6" t="n">
        <v>80000</v>
      </c>
      <c r="C37" s="6" t="n">
        <v>0</v>
      </c>
      <c r="D37" s="6" t="n">
        <v>312000</v>
      </c>
    </row>
    <row r="38">
      <c r="A38" s="4" t="inlineStr">
        <is>
          <t>Payments of revolving credit facilities</t>
        </is>
      </c>
      <c r="B38" s="6" t="n">
        <v>-80000</v>
      </c>
      <c r="C38" s="6" t="n">
        <v>0</v>
      </c>
      <c r="D38" s="6" t="n">
        <v>-332000</v>
      </c>
    </row>
    <row r="39">
      <c r="A39" s="4" t="inlineStr">
        <is>
          <t>Proceeds from short-term debt</t>
        </is>
      </c>
      <c r="B39" s="6" t="n">
        <v>29711</v>
      </c>
      <c r="C39" s="6" t="n">
        <v>15514</v>
      </c>
      <c r="D39" s="6" t="n">
        <v>86769</v>
      </c>
    </row>
    <row r="40">
      <c r="A40" s="4" t="inlineStr">
        <is>
          <t>Payments of short-term debt</t>
        </is>
      </c>
      <c r="B40" s="6" t="n">
        <v>-27187</v>
      </c>
      <c r="C40" s="6" t="n">
        <v>-19927</v>
      </c>
      <c r="D40" s="6" t="n">
        <v>-87353</v>
      </c>
    </row>
    <row r="41">
      <c r="A41" s="4" t="inlineStr">
        <is>
          <t>Proceeds from issuance of long-term debt</t>
        </is>
      </c>
      <c r="B41" s="6" t="n">
        <v>366386</v>
      </c>
      <c r="C41" s="6" t="n">
        <v>353587</v>
      </c>
      <c r="D41" s="6" t="n">
        <v>331033</v>
      </c>
    </row>
    <row r="42">
      <c r="A42" s="4" t="inlineStr">
        <is>
          <t>Payments of long-term debt</t>
        </is>
      </c>
      <c r="B42" s="6" t="n">
        <v>-214290</v>
      </c>
      <c r="C42" s="6" t="n">
        <v>-316635</v>
      </c>
      <c r="D42" s="6" t="n">
        <v>-648514</v>
      </c>
    </row>
    <row r="43">
      <c r="A43" s="4" t="inlineStr">
        <is>
          <t>Payments for debt issuance costs</t>
        </is>
      </c>
      <c r="B43" s="6" t="n">
        <v>-7297</v>
      </c>
      <c r="C43" s="6" t="n">
        <v>-1294</v>
      </c>
      <c r="D43" s="6" t="n">
        <v>-1644</v>
      </c>
    </row>
    <row r="44">
      <c r="A44" s="4" t="inlineStr">
        <is>
          <t>Payments of finance lease obligations</t>
        </is>
      </c>
      <c r="B44" s="6" t="n">
        <v>-40673</v>
      </c>
      <c r="C44" s="6" t="n">
        <v>-20373</v>
      </c>
      <c r="D44" s="6" t="n">
        <v>-9851</v>
      </c>
    </row>
    <row r="45">
      <c r="A45" s="4" t="inlineStr">
        <is>
          <t>Proceeds from issuance of stock through share-based compensation plans</t>
        </is>
      </c>
      <c r="B45" s="6" t="n">
        <v>5635</v>
      </c>
      <c r="C45" s="6" t="n">
        <v>12787</v>
      </c>
      <c r="D45" s="6" t="n">
        <v>17611</v>
      </c>
    </row>
    <row r="46">
      <c r="A46" s="4" t="inlineStr">
        <is>
          <t>Payment of dividends</t>
        </is>
      </c>
      <c r="B46" s="6" t="n">
        <v>-55116</v>
      </c>
      <c r="C46" s="6" t="n">
        <v>-51213</v>
      </c>
      <c r="D46" s="6" t="n">
        <v>0</v>
      </c>
    </row>
    <row r="47">
      <c r="A47" s="4" t="inlineStr">
        <is>
          <t>Other financing activities</t>
        </is>
      </c>
      <c r="B47" s="6" t="n">
        <v>-1572</v>
      </c>
      <c r="C47" s="6" t="n">
        <v>-2548</v>
      </c>
      <c r="D47" s="6" t="n">
        <v>-1770</v>
      </c>
    </row>
    <row r="48">
      <c r="A48" s="4" t="inlineStr">
        <is>
          <t>Net cash provided by (used in) financing activities</t>
        </is>
      </c>
      <c r="B48" s="6" t="n">
        <v>55597</v>
      </c>
      <c r="C48" s="6" t="n">
        <v>-30102</v>
      </c>
      <c r="D48" s="6" t="n">
        <v>-333719</v>
      </c>
    </row>
    <row r="49">
      <c r="A49" s="4" t="inlineStr">
        <is>
          <t>Effect of exchange rate fluctuations on cash, cash equivalents and restricted cash</t>
        </is>
      </c>
      <c r="B49" s="6" t="n">
        <v>-16299</v>
      </c>
      <c r="C49" s="6" t="n">
        <v>-17990</v>
      </c>
      <c r="D49" s="6" t="n">
        <v>6056</v>
      </c>
    </row>
    <row r="50">
      <c r="A50" s="4" t="inlineStr">
        <is>
          <t>Net increase (decrease) in cash, cash equivalents and restricted cash</t>
        </is>
      </c>
      <c r="B50" s="6" t="n">
        <v>130885</v>
      </c>
      <c r="C50" s="6" t="n">
        <v>129324</v>
      </c>
      <c r="D50" s="6" t="n">
        <v>-196335</v>
      </c>
    </row>
    <row r="51">
      <c r="A51" s="4" t="inlineStr">
        <is>
          <t>Cash, cash equivalents and restricted cash, beginning of period</t>
        </is>
      </c>
      <c r="B51" s="6" t="n">
        <v>831521</v>
      </c>
      <c r="C51" s="6" t="n">
        <v>702197</v>
      </c>
      <c r="D51" s="6" t="n">
        <v>898532</v>
      </c>
    </row>
    <row r="52">
      <c r="A52" s="4" t="inlineStr">
        <is>
          <t>Cash, cash equivalents and restricted cash, end of period</t>
        </is>
      </c>
      <c r="B52" s="6" t="n">
        <v>962406</v>
      </c>
      <c r="C52" s="6" t="n">
        <v>831521</v>
      </c>
      <c r="D52" s="6" t="n">
        <v>702197</v>
      </c>
    </row>
    <row r="53">
      <c r="A53" s="3" t="inlineStr">
        <is>
          <t>Cash paid during the period for:</t>
        </is>
      </c>
      <c r="B53" s="4" t="inlineStr">
        <is>
          <t xml:space="preserve"> </t>
        </is>
      </c>
      <c r="C53" s="4" t="inlineStr">
        <is>
          <t xml:space="preserve"> </t>
        </is>
      </c>
      <c r="D53" s="4" t="inlineStr">
        <is>
          <t xml:space="preserve"> </t>
        </is>
      </c>
    </row>
    <row r="54">
      <c r="A54" s="4" t="inlineStr">
        <is>
          <t>Interest</t>
        </is>
      </c>
      <c r="B54" s="6" t="n">
        <v>54355</v>
      </c>
      <c r="C54" s="6" t="n">
        <v>46932</v>
      </c>
      <c r="D54" s="6" t="n">
        <v>61295</v>
      </c>
    </row>
    <row r="55">
      <c r="A55" s="4" t="inlineStr">
        <is>
          <t>Income taxes</t>
        </is>
      </c>
      <c r="B55" s="6" t="n">
        <v>97333</v>
      </c>
      <c r="C55" s="6" t="n">
        <v>24011</v>
      </c>
      <c r="D55" s="6" t="n">
        <v>43404</v>
      </c>
    </row>
    <row r="56">
      <c r="A56" s="3" t="inlineStr">
        <is>
          <t>Non-cash investing and financing activities:</t>
        </is>
      </c>
      <c r="B56" s="4" t="inlineStr">
        <is>
          <t xml:space="preserve"> </t>
        </is>
      </c>
      <c r="C56" s="4" t="inlineStr">
        <is>
          <t xml:space="preserve"> </t>
        </is>
      </c>
      <c r="D56" s="4" t="inlineStr">
        <is>
          <t xml:space="preserve"> </t>
        </is>
      </c>
    </row>
    <row r="57">
      <c r="A57" s="4" t="inlineStr">
        <is>
          <t>Property, plant and equipment included in capital expenditures payable</t>
        </is>
      </c>
      <c r="B57" s="6" t="n">
        <v>142160</v>
      </c>
      <c r="C57" s="6" t="n">
        <v>211421</v>
      </c>
      <c r="D57" s="6" t="n">
        <v>181376</v>
      </c>
    </row>
    <row r="58">
      <c r="A58" s="4" t="inlineStr">
        <is>
          <t>Right of use assets acquired through operating lease liabilities</t>
        </is>
      </c>
      <c r="B58" s="6" t="n">
        <v>64849</v>
      </c>
      <c r="C58" s="6" t="n">
        <v>63314</v>
      </c>
      <c r="D58" s="6" t="n">
        <v>41672</v>
      </c>
    </row>
    <row r="59">
      <c r="A59" s="4" t="inlineStr">
        <is>
          <t>Right of use assets acquired through finance lease liabilities</t>
        </is>
      </c>
      <c r="B59" s="6" t="n">
        <v>58166</v>
      </c>
      <c r="C59" s="6" t="n">
        <v>73894</v>
      </c>
      <c r="D59" s="6" t="n">
        <v>10517</v>
      </c>
    </row>
    <row r="60">
      <c r="A60" s="4" t="inlineStr">
        <is>
          <t>Dividends declared and unpaid</t>
        </is>
      </c>
      <c r="B60" s="5" t="n">
        <v>25</v>
      </c>
      <c r="C60" s="5" t="n">
        <v>58</v>
      </c>
      <c r="D60" s="5" t="n">
        <v>97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Severance Plans (Korean Severance Plan) (Details) - Korean Severance Plan - USD ($) $ in Thousands</t>
        </is>
      </c>
      <c r="B1" s="2" t="inlineStr">
        <is>
          <t>12 Months Ended</t>
        </is>
      </c>
    </row>
    <row r="2">
      <c r="B2" s="2" t="inlineStr">
        <is>
          <t>Dec. 31, 2022</t>
        </is>
      </c>
      <c r="C2" s="2" t="inlineStr">
        <is>
          <t>Dec. 31, 2021</t>
        </is>
      </c>
    </row>
    <row r="3">
      <c r="A3" s="3" t="inlineStr">
        <is>
          <t>Deferred Compensation Liability, Current and Noncurrent [Roll Forward]</t>
        </is>
      </c>
      <c r="B3" s="4" t="inlineStr">
        <is>
          <t xml:space="preserve"> </t>
        </is>
      </c>
      <c r="C3" s="4" t="inlineStr">
        <is>
          <t xml:space="preserve"> </t>
        </is>
      </c>
    </row>
    <row r="4">
      <c r="A4" s="4" t="inlineStr">
        <is>
          <t>Balance at beginning of the year</t>
        </is>
      </c>
      <c r="B4" s="5" t="n">
        <v>73345</v>
      </c>
      <c r="C4" s="5" t="n">
        <v>98162</v>
      </c>
    </row>
    <row r="5">
      <c r="A5" s="4" t="inlineStr">
        <is>
          <t>Provision of severance benefits</t>
        </is>
      </c>
      <c r="B5" s="6" t="n">
        <v>2119</v>
      </c>
      <c r="C5" s="6" t="n">
        <v>6144</v>
      </c>
    </row>
    <row r="6">
      <c r="A6" s="4" t="inlineStr">
        <is>
          <t>Severance payments</t>
        </is>
      </c>
      <c r="B6" s="6" t="n">
        <v>-15295</v>
      </c>
      <c r="C6" s="6" t="n">
        <v>-22775</v>
      </c>
    </row>
    <row r="7">
      <c r="A7" s="4" t="inlineStr">
        <is>
          <t>Foreign currency (gain) loss</t>
        </is>
      </c>
      <c r="B7" s="6" t="n">
        <v>-3880</v>
      </c>
      <c r="C7" s="6" t="n">
        <v>-8186</v>
      </c>
    </row>
    <row r="8">
      <c r="A8" s="4" t="inlineStr">
        <is>
          <t>Balance at the end of year</t>
        </is>
      </c>
      <c r="B8" s="6" t="n">
        <v>56289</v>
      </c>
      <c r="C8" s="6" t="n">
        <v>73345</v>
      </c>
    </row>
    <row r="9">
      <c r="A9" s="4" t="inlineStr">
        <is>
          <t>Payments remaining with the National Pension Fund</t>
        </is>
      </c>
      <c r="B9" s="6" t="n">
        <v>-124</v>
      </c>
      <c r="C9" s="6" t="n">
        <v>-138</v>
      </c>
    </row>
    <row r="10">
      <c r="A10" s="4" t="inlineStr">
        <is>
          <t>Total accrued severance plan obligations at December 31</t>
        </is>
      </c>
      <c r="B10" s="6" t="n">
        <v>56165</v>
      </c>
      <c r="C10" s="6" t="n">
        <v>73207</v>
      </c>
    </row>
    <row r="11">
      <c r="A11" s="4" t="inlineStr">
        <is>
          <t>Less current portion of accrued severance plan obligations</t>
        </is>
      </c>
      <c r="B11" s="6" t="n">
        <v>7422</v>
      </c>
      <c r="C11" s="6" t="n">
        <v>8194</v>
      </c>
    </row>
    <row r="12">
      <c r="A12" s="4" t="inlineStr">
        <is>
          <t>Non-current portion of accrued severance plan obligations</t>
        </is>
      </c>
      <c r="B12" s="5" t="n">
        <v>48743</v>
      </c>
      <c r="C12" s="5" t="n">
        <v>6501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everance Plans (Defined Benefit Plans) (Details) - USD ($) $ in Thousands</t>
        </is>
      </c>
      <c r="B1" s="2" t="inlineStr">
        <is>
          <t>12 Months Ended</t>
        </is>
      </c>
    </row>
    <row r="2">
      <c r="B2" s="2" t="inlineStr">
        <is>
          <t>Dec. 31, 2022</t>
        </is>
      </c>
      <c r="C2" s="2" t="inlineStr">
        <is>
          <t>Dec. 31, 2021</t>
        </is>
      </c>
      <c r="D2" s="2" t="inlineStr">
        <is>
          <t>Dec. 31, 2020</t>
        </is>
      </c>
    </row>
    <row r="3">
      <c r="A3" s="3" t="inlineStr">
        <is>
          <t>Change in projected benefit obligation:</t>
        </is>
      </c>
      <c r="B3" s="4" t="inlineStr">
        <is>
          <t xml:space="preserve"> </t>
        </is>
      </c>
      <c r="C3" s="4" t="inlineStr">
        <is>
          <t xml:space="preserve"> </t>
        </is>
      </c>
      <c r="D3" s="4" t="inlineStr">
        <is>
          <t xml:space="preserve"> </t>
        </is>
      </c>
    </row>
    <row r="4">
      <c r="A4" s="4" t="inlineStr">
        <is>
          <t>Projected benefit obligation at January 1</t>
        </is>
      </c>
      <c r="B4" s="5" t="n">
        <v>200187</v>
      </c>
      <c r="C4" s="5" t="n">
        <v>222509</v>
      </c>
      <c r="D4" s="4" t="inlineStr">
        <is>
          <t xml:space="preserve"> </t>
        </is>
      </c>
    </row>
    <row r="5">
      <c r="A5" s="4" t="inlineStr">
        <is>
          <t>Service cost</t>
        </is>
      </c>
      <c r="B5" s="6" t="n">
        <v>20072</v>
      </c>
      <c r="C5" s="6" t="n">
        <v>25908</v>
      </c>
      <c r="D5" s="5" t="n">
        <v>29848</v>
      </c>
    </row>
    <row r="6">
      <c r="A6" s="4" t="inlineStr">
        <is>
          <t>Interest cost</t>
        </is>
      </c>
      <c r="B6" s="6" t="n">
        <v>4731</v>
      </c>
      <c r="C6" s="6" t="n">
        <v>4900</v>
      </c>
      <c r="D6" s="6" t="n">
        <v>4980</v>
      </c>
    </row>
    <row r="7">
      <c r="A7" s="4" t="inlineStr">
        <is>
          <t>Benefits paid</t>
        </is>
      </c>
      <c r="B7" s="6" t="n">
        <v>-8573</v>
      </c>
      <c r="C7" s="6" t="n">
        <v>-10466</v>
      </c>
      <c r="D7" s="4" t="inlineStr">
        <is>
          <t xml:space="preserve"> </t>
        </is>
      </c>
    </row>
    <row r="8">
      <c r="A8" s="4" t="inlineStr">
        <is>
          <t>Actuarial (gain) loss</t>
        </is>
      </c>
      <c r="B8" s="6" t="n">
        <v>-24571</v>
      </c>
      <c r="C8" s="6" t="n">
        <v>-7169</v>
      </c>
      <c r="D8" s="4" t="inlineStr">
        <is>
          <t xml:space="preserve"> </t>
        </is>
      </c>
    </row>
    <row r="9">
      <c r="A9" s="4" t="inlineStr">
        <is>
          <t>Effects of curtailment</t>
        </is>
      </c>
      <c r="B9" s="6" t="n">
        <v>508</v>
      </c>
      <c r="C9" s="6" t="n">
        <v>-954</v>
      </c>
      <c r="D9" s="4" t="inlineStr">
        <is>
          <t xml:space="preserve"> </t>
        </is>
      </c>
    </row>
    <row r="10">
      <c r="A10" s="4" t="inlineStr">
        <is>
          <t>Settlement</t>
        </is>
      </c>
      <c r="B10" s="6" t="n">
        <v>-16914</v>
      </c>
      <c r="C10" s="6" t="n">
        <v>-18042</v>
      </c>
      <c r="D10" s="4" t="inlineStr">
        <is>
          <t xml:space="preserve"> </t>
        </is>
      </c>
    </row>
    <row r="11">
      <c r="A11" s="4" t="inlineStr">
        <is>
          <t>Foreign exchange (gain) loss</t>
        </is>
      </c>
      <c r="B11" s="6" t="n">
        <v>-15680</v>
      </c>
      <c r="C11" s="6" t="n">
        <v>-16499</v>
      </c>
      <c r="D11" s="4" t="inlineStr">
        <is>
          <t xml:space="preserve"> </t>
        </is>
      </c>
    </row>
    <row r="12">
      <c r="A12" s="4" t="inlineStr">
        <is>
          <t>Projected benefit obligation at December 31</t>
        </is>
      </c>
      <c r="B12" s="6" t="n">
        <v>159760</v>
      </c>
      <c r="C12" s="6" t="n">
        <v>200187</v>
      </c>
      <c r="D12" s="6" t="n">
        <v>222509</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at January 1</t>
        </is>
      </c>
      <c r="B14" s="6" t="n">
        <v>157012</v>
      </c>
      <c r="C14" s="6" t="n">
        <v>155211</v>
      </c>
      <c r="D14" s="4" t="inlineStr">
        <is>
          <t xml:space="preserve"> </t>
        </is>
      </c>
    </row>
    <row r="15">
      <c r="A15" s="4" t="inlineStr">
        <is>
          <t>Actual gain (loss) on plan assets</t>
        </is>
      </c>
      <c r="B15" s="6" t="n">
        <v>-6528</v>
      </c>
      <c r="C15" s="6" t="n">
        <v>9463</v>
      </c>
      <c r="D15" s="4" t="inlineStr">
        <is>
          <t xml:space="preserve"> </t>
        </is>
      </c>
    </row>
    <row r="16">
      <c r="A16" s="4" t="inlineStr">
        <is>
          <t>Employer contributions</t>
        </is>
      </c>
      <c r="B16" s="6" t="n">
        <v>12946</v>
      </c>
      <c r="C16" s="6" t="n">
        <v>32354</v>
      </c>
      <c r="D16" s="4" t="inlineStr">
        <is>
          <t xml:space="preserve"> </t>
        </is>
      </c>
    </row>
    <row r="17">
      <c r="A17" s="4" t="inlineStr">
        <is>
          <t>Settlement</t>
        </is>
      </c>
      <c r="B17" s="6" t="n">
        <v>-16914</v>
      </c>
      <c r="C17" s="6" t="n">
        <v>-18042</v>
      </c>
      <c r="D17" s="4" t="inlineStr">
        <is>
          <t xml:space="preserve"> </t>
        </is>
      </c>
    </row>
    <row r="18">
      <c r="A18" s="4" t="inlineStr">
        <is>
          <t>Benefits paid</t>
        </is>
      </c>
      <c r="B18" s="6" t="n">
        <v>-8573</v>
      </c>
      <c r="C18" s="6" t="n">
        <v>-10466</v>
      </c>
      <c r="D18" s="4" t="inlineStr">
        <is>
          <t xml:space="preserve"> </t>
        </is>
      </c>
    </row>
    <row r="19">
      <c r="A19" s="4" t="inlineStr">
        <is>
          <t>Foreign exchange gain (loss)</t>
        </is>
      </c>
      <c r="B19" s="6" t="n">
        <v>-10605</v>
      </c>
      <c r="C19" s="6" t="n">
        <v>-11508</v>
      </c>
      <c r="D19" s="4" t="inlineStr">
        <is>
          <t xml:space="preserve"> </t>
        </is>
      </c>
    </row>
    <row r="20">
      <c r="A20" s="4" t="inlineStr">
        <is>
          <t>Fair value of plan assets at December 31</t>
        </is>
      </c>
      <c r="B20" s="6" t="n">
        <v>127338</v>
      </c>
      <c r="C20" s="6" t="n">
        <v>157012</v>
      </c>
      <c r="D20" s="5" t="n">
        <v>155211</v>
      </c>
    </row>
    <row r="21">
      <c r="A21" s="4" t="inlineStr">
        <is>
          <t>Funded status of the Plans at December 31</t>
        </is>
      </c>
      <c r="B21" s="5" t="n">
        <v>-32422</v>
      </c>
      <c r="C21" s="5" t="n">
        <v>-43175</v>
      </c>
      <c r="D2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Pension and Severance Plans (Narrative)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Accumulated benefit obligation</t>
        </is>
      </c>
      <c r="B4" s="11" t="n">
        <v>125.6</v>
      </c>
      <c r="C4" s="11" t="n">
        <v>151.7</v>
      </c>
      <c r="D4" s="4" t="inlineStr">
        <is>
          <t xml:space="preserve"> </t>
        </is>
      </c>
    </row>
    <row r="5">
      <c r="A5" s="4" t="inlineStr">
        <is>
          <t>Expected contributions in next fiscal year</t>
        </is>
      </c>
      <c r="B5" s="6" t="n">
        <v>12</v>
      </c>
      <c r="C5" s="4" t="inlineStr">
        <is>
          <t xml:space="preserve"> </t>
        </is>
      </c>
      <c r="D5" s="4" t="inlineStr">
        <is>
          <t xml:space="preserve"> </t>
        </is>
      </c>
    </row>
    <row r="6">
      <c r="A6" s="4" t="inlineStr">
        <is>
          <t>Cost recognized</t>
        </is>
      </c>
      <c r="B6" s="11" t="n">
        <v>24.2</v>
      </c>
      <c r="C6" s="11" t="n">
        <v>21.8</v>
      </c>
      <c r="D6" s="11" t="n">
        <v>16.5</v>
      </c>
    </row>
    <row r="7">
      <c r="A7" s="4" t="inlineStr">
        <is>
          <t>Defined Benefit Plan, Net Periodic Benefit Cost (Credit) Excluding Service Cost, Statement of Income or Comprehensive Income [Extensible Enumeration]</t>
        </is>
      </c>
      <c r="B7" s="4" t="inlineStr">
        <is>
          <t>Other Nonoperating Income (Expense)</t>
        </is>
      </c>
      <c r="C7" s="4" t="inlineStr">
        <is>
          <t xml:space="preserve"> </t>
        </is>
      </c>
      <c r="D7" s="4" t="inlineStr">
        <is>
          <t xml:space="preserve"> </t>
        </is>
      </c>
    </row>
    <row r="8">
      <c r="A8" s="4" t="inlineStr">
        <is>
          <t>Defined Benefit Plan, Net Periodic Benefit (Cost) Credit, Settlement Gain (Loss), Statement of Income or Comprehensive Income [Extensible Enumeration]</t>
        </is>
      </c>
      <c r="B8" s="4" t="inlineStr">
        <is>
          <t>Other Nonoperating Income (Expense)</t>
        </is>
      </c>
      <c r="C8" s="4" t="inlineStr">
        <is>
          <t xml:space="preserve"> </t>
        </is>
      </c>
      <c r="D8" s="4" t="inlineStr">
        <is>
          <t xml:space="preserve"> </t>
        </is>
      </c>
    </row>
    <row r="9">
      <c r="A9" s="4" t="inlineStr">
        <is>
          <t>Defined Benefit Plan, Net Periodic Benefit (Cost) Credit, Expected Return (Loss), Statement of Income or Comprehensive Income [Extensible Enumeration]</t>
        </is>
      </c>
      <c r="B9" s="4" t="inlineStr">
        <is>
          <t>Other Nonoperating Income (Expense)</t>
        </is>
      </c>
      <c r="C9" s="4" t="inlineStr">
        <is>
          <t xml:space="preserve"> </t>
        </is>
      </c>
      <c r="D9" s="4" t="inlineStr">
        <is>
          <t xml:space="preserve"> </t>
        </is>
      </c>
    </row>
    <row r="10">
      <c r="A10" s="4" t="inlineStr">
        <is>
          <t>Defined Benefit Plan, Net Periodic Benefit Cost (Credit), Interest Cost, Statement of Income or Comprehensive Income [Extensible Enumeration]</t>
        </is>
      </c>
      <c r="B10" s="4" t="inlineStr">
        <is>
          <t>Other Nonoperating Income (Expense)</t>
        </is>
      </c>
      <c r="C10" s="4" t="inlineStr">
        <is>
          <t xml:space="preserve"> </t>
        </is>
      </c>
      <c r="D10" s="4" t="inlineStr">
        <is>
          <t xml:space="preserve"> </t>
        </is>
      </c>
    </row>
    <row r="11">
      <c r="A11" s="4" t="inlineStr">
        <is>
          <t>Defined Benefit Plan, Net Periodic Benefit (Cost) Credit, Curtailment Gain (Loss), Statement of Income or Comprehensive Income [Extensible Enumeration]</t>
        </is>
      </c>
      <c r="B11" s="4" t="inlineStr">
        <is>
          <t>Other Nonoperating Income (Expense)</t>
        </is>
      </c>
      <c r="C11" s="4" t="inlineStr">
        <is>
          <t xml:space="preserve"> </t>
        </is>
      </c>
      <c r="D11" s="4" t="inlineStr">
        <is>
          <t xml:space="preserve"> </t>
        </is>
      </c>
    </row>
    <row r="12">
      <c r="A12" s="4" t="inlineStr">
        <is>
          <t>Defined Benefit Plan, Net Periodic Benefit (Cost) Credit, Immediate Recognition of Actuarial Gain (Loss), Statement of Income or Comprehensive Income [Extensible Enumeration]</t>
        </is>
      </c>
      <c r="B12" s="4" t="inlineStr">
        <is>
          <t>Other Nonoperating Income (Expense)</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Severance Plans (Defined Benefit Plans - Balance Sheet) (Details) - USD ($) $ in Thousand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Prepaid benefit cost (included in non-current assets)</t>
        </is>
      </c>
      <c r="B3" s="5" t="n">
        <v>12308</v>
      </c>
      <c r="C3" s="5" t="n">
        <v>11982</v>
      </c>
    </row>
    <row r="4">
      <c r="A4" s="4" t="inlineStr">
        <is>
          <t>Accrued benefit liability (included in pension and severance obligations)</t>
        </is>
      </c>
      <c r="B4" s="6" t="n">
        <v>-44730</v>
      </c>
      <c r="C4" s="6" t="n">
        <v>-55157</v>
      </c>
    </row>
    <row r="5">
      <c r="A5" s="4" t="inlineStr">
        <is>
          <t>Net amount recognized at year end</t>
        </is>
      </c>
      <c r="B5" s="5" t="n">
        <v>-32422</v>
      </c>
      <c r="C5" s="5" t="n">
        <v>-431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everance Plans (Impact on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t beginning of period</t>
        </is>
      </c>
      <c r="B4" s="5" t="n">
        <v>2972546</v>
      </c>
      <c r="C4" s="5" t="n">
        <v>2353959</v>
      </c>
      <c r="D4" s="5" t="n">
        <v>1990239</v>
      </c>
    </row>
    <row r="5">
      <c r="A5" s="4" t="inlineStr">
        <is>
          <t>Amounts reclassified from accumulated other comprehensive income (loss)</t>
        </is>
      </c>
      <c r="B5" s="6" t="n">
        <v>-1003</v>
      </c>
      <c r="C5" s="6" t="n">
        <v>-372</v>
      </c>
      <c r="D5" s="4" t="inlineStr">
        <is>
          <t xml:space="preserve"> </t>
        </is>
      </c>
    </row>
    <row r="6">
      <c r="A6" s="4" t="inlineStr">
        <is>
          <t>Net gain (loss) arising during period</t>
        </is>
      </c>
      <c r="B6" s="6" t="n">
        <v>-2276</v>
      </c>
      <c r="C6" s="6" t="n">
        <v>-6920</v>
      </c>
      <c r="D6" s="4" t="inlineStr">
        <is>
          <t xml:space="preserve"> </t>
        </is>
      </c>
    </row>
    <row r="7">
      <c r="A7" s="4" t="inlineStr">
        <is>
          <t>Total other comprehensive income (loss)</t>
        </is>
      </c>
      <c r="B7" s="6" t="n">
        <v>-3279</v>
      </c>
      <c r="C7" s="6" t="n">
        <v>-7292</v>
      </c>
      <c r="D7" s="6" t="n">
        <v>8155</v>
      </c>
    </row>
    <row r="8">
      <c r="A8" s="4" t="inlineStr">
        <is>
          <t>Balance at end of period</t>
        </is>
      </c>
      <c r="B8" s="6" t="n">
        <v>3699701</v>
      </c>
      <c r="C8" s="6" t="n">
        <v>2972546</v>
      </c>
      <c r="D8" s="6" t="n">
        <v>2353959</v>
      </c>
    </row>
    <row r="9">
      <c r="A9" s="4" t="inlineStr">
        <is>
          <t>Prior Service Cost</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alance at beginning of period</t>
        </is>
      </c>
      <c r="B11" s="6" t="n">
        <v>602</v>
      </c>
      <c r="C11" s="6" t="n">
        <v>602</v>
      </c>
      <c r="D11" s="4" t="inlineStr">
        <is>
          <t xml:space="preserve"> </t>
        </is>
      </c>
    </row>
    <row r="12">
      <c r="A12" s="4" t="inlineStr">
        <is>
          <t>Amounts reclassified from accumulated other comprehensive income (loss)</t>
        </is>
      </c>
      <c r="B12" s="6" t="n">
        <v>0</v>
      </c>
      <c r="C12" s="6" t="n">
        <v>0</v>
      </c>
      <c r="D12" s="4" t="inlineStr">
        <is>
          <t xml:space="preserve"> </t>
        </is>
      </c>
    </row>
    <row r="13">
      <c r="A13" s="4" t="inlineStr">
        <is>
          <t>Net gain (loss) arising during period</t>
        </is>
      </c>
      <c r="B13" s="6" t="n">
        <v>0</v>
      </c>
      <c r="C13" s="6" t="n">
        <v>0</v>
      </c>
      <c r="D13" s="4" t="inlineStr">
        <is>
          <t xml:space="preserve"> </t>
        </is>
      </c>
    </row>
    <row r="14">
      <c r="A14" s="4" t="inlineStr">
        <is>
          <t>Total other comprehensive income (loss)</t>
        </is>
      </c>
      <c r="B14" s="6" t="n">
        <v>0</v>
      </c>
      <c r="C14" s="6" t="n">
        <v>0</v>
      </c>
      <c r="D14" s="4" t="inlineStr">
        <is>
          <t xml:space="preserve"> </t>
        </is>
      </c>
    </row>
    <row r="15">
      <c r="A15" s="4" t="inlineStr">
        <is>
          <t>Balance at end of period</t>
        </is>
      </c>
      <c r="B15" s="6" t="n">
        <v>602</v>
      </c>
      <c r="C15" s="6" t="n">
        <v>602</v>
      </c>
      <c r="D15" s="6" t="n">
        <v>602</v>
      </c>
    </row>
    <row r="16">
      <c r="A16" s="4" t="inlineStr">
        <is>
          <t>Actuarial Net Gain (Loss)</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Balance at beginning of period</t>
        </is>
      </c>
      <c r="B18" s="6" t="n">
        <v>5014</v>
      </c>
      <c r="C18" s="6" t="n">
        <v>-4820</v>
      </c>
      <c r="D18" s="4" t="inlineStr">
        <is>
          <t xml:space="preserve"> </t>
        </is>
      </c>
    </row>
    <row r="19">
      <c r="A19" s="4" t="inlineStr">
        <is>
          <t>Amounts reclassified from accumulated other comprehensive income (loss)</t>
        </is>
      </c>
      <c r="B19" s="6" t="n">
        <v>-1021</v>
      </c>
      <c r="C19" s="6" t="n">
        <v>-457</v>
      </c>
      <c r="D19" s="4" t="inlineStr">
        <is>
          <t xml:space="preserve"> </t>
        </is>
      </c>
    </row>
    <row r="20">
      <c r="A20" s="4" t="inlineStr">
        <is>
          <t>Net gain (loss) arising during period</t>
        </is>
      </c>
      <c r="B20" s="6" t="n">
        <v>9625</v>
      </c>
      <c r="C20" s="6" t="n">
        <v>10291</v>
      </c>
      <c r="D20" s="4" t="inlineStr">
        <is>
          <t xml:space="preserve"> </t>
        </is>
      </c>
    </row>
    <row r="21">
      <c r="A21" s="4" t="inlineStr">
        <is>
          <t>Total other comprehensive income (loss)</t>
        </is>
      </c>
      <c r="B21" s="6" t="n">
        <v>8604</v>
      </c>
      <c r="C21" s="6" t="n">
        <v>9834</v>
      </c>
      <c r="D21" s="4" t="inlineStr">
        <is>
          <t xml:space="preserve"> </t>
        </is>
      </c>
    </row>
    <row r="22">
      <c r="A22" s="4" t="inlineStr">
        <is>
          <t>Balance at end of period</t>
        </is>
      </c>
      <c r="B22" s="6" t="n">
        <v>13618</v>
      </c>
      <c r="C22" s="6" t="n">
        <v>5014</v>
      </c>
      <c r="D22" s="6" t="n">
        <v>-4820</v>
      </c>
    </row>
    <row r="23">
      <c r="A23" s="4" t="inlineStr">
        <is>
          <t>Total</t>
        </is>
      </c>
      <c r="B23" s="4" t="inlineStr">
        <is>
          <t xml:space="preserve"> </t>
        </is>
      </c>
      <c r="C23" s="4" t="inlineStr">
        <is>
          <t xml:space="preserve"> </t>
        </is>
      </c>
      <c r="D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row>
    <row r="25">
      <c r="A25" s="4" t="inlineStr">
        <is>
          <t>Balance at beginning of period</t>
        </is>
      </c>
      <c r="B25" s="6" t="n">
        <v>5616</v>
      </c>
      <c r="C25" s="6" t="n">
        <v>-4218</v>
      </c>
      <c r="D25" s="4" t="inlineStr">
        <is>
          <t xml:space="preserve"> </t>
        </is>
      </c>
    </row>
    <row r="26">
      <c r="A26" s="4" t="inlineStr">
        <is>
          <t>Amounts reclassified from accumulated other comprehensive income (loss)</t>
        </is>
      </c>
      <c r="B26" s="6" t="n">
        <v>-1021</v>
      </c>
      <c r="C26" s="6" t="n">
        <v>-457</v>
      </c>
      <c r="D26" s="4" t="inlineStr">
        <is>
          <t xml:space="preserve"> </t>
        </is>
      </c>
    </row>
    <row r="27">
      <c r="A27" s="4" t="inlineStr">
        <is>
          <t>Net gain (loss) arising during period</t>
        </is>
      </c>
      <c r="B27" s="6" t="n">
        <v>9625</v>
      </c>
      <c r="C27" s="6" t="n">
        <v>10291</v>
      </c>
      <c r="D27" s="4" t="inlineStr">
        <is>
          <t xml:space="preserve"> </t>
        </is>
      </c>
    </row>
    <row r="28">
      <c r="A28" s="4" t="inlineStr">
        <is>
          <t>Total other comprehensive income (loss)</t>
        </is>
      </c>
      <c r="B28" s="6" t="n">
        <v>8604</v>
      </c>
      <c r="C28" s="6" t="n">
        <v>9834</v>
      </c>
      <c r="D28" s="4" t="inlineStr">
        <is>
          <t xml:space="preserve"> </t>
        </is>
      </c>
    </row>
    <row r="29">
      <c r="A29" s="4" t="inlineStr">
        <is>
          <t>Balance at end of period</t>
        </is>
      </c>
      <c r="B29" s="5" t="n">
        <v>14220</v>
      </c>
      <c r="C29" s="5" t="n">
        <v>5616</v>
      </c>
      <c r="D29" s="5" t="n">
        <v>-421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Severance Plans (Benefit Obligations in Excess of Fair Value of Plan Assets) (Details) - USD ($) $ in Thousands</t>
        </is>
      </c>
      <c r="B1" s="2" t="inlineStr">
        <is>
          <t>Dec. 31, 2022</t>
        </is>
      </c>
      <c r="C1" s="2" t="inlineStr">
        <is>
          <t>Dec. 31, 2021</t>
        </is>
      </c>
    </row>
    <row r="2">
      <c r="A2" s="3" t="inlineStr">
        <is>
          <t>Plans with underfunded or non-funded projected benefit obligation:</t>
        </is>
      </c>
      <c r="B2" s="4" t="inlineStr">
        <is>
          <t xml:space="preserve"> </t>
        </is>
      </c>
      <c r="C2" s="4" t="inlineStr">
        <is>
          <t xml:space="preserve"> </t>
        </is>
      </c>
    </row>
    <row r="3">
      <c r="A3" s="4" t="inlineStr">
        <is>
          <t>Aggregate projected benefit obligation</t>
        </is>
      </c>
      <c r="B3" s="5" t="n">
        <v>96310</v>
      </c>
      <c r="C3" s="5" t="n">
        <v>128312</v>
      </c>
    </row>
    <row r="4">
      <c r="A4" s="4" t="inlineStr">
        <is>
          <t>Aggregate fair value of plan assets</t>
        </is>
      </c>
      <c r="B4" s="6" t="n">
        <v>51581</v>
      </c>
      <c r="C4" s="6" t="n">
        <v>73159</v>
      </c>
    </row>
    <row r="5">
      <c r="A5" s="3" t="inlineStr">
        <is>
          <t>Plans with underfunded or non-funded accumulated benefit obligation:</t>
        </is>
      </c>
      <c r="B5" s="4" t="inlineStr">
        <is>
          <t xml:space="preserve"> </t>
        </is>
      </c>
      <c r="C5" s="4" t="inlineStr">
        <is>
          <t xml:space="preserve"> </t>
        </is>
      </c>
    </row>
    <row r="6">
      <c r="A6" s="4" t="inlineStr">
        <is>
          <t>Aggregate accumulated benefit obligation</t>
        </is>
      </c>
      <c r="B6" s="6" t="n">
        <v>61764</v>
      </c>
      <c r="C6" s="6" t="n">
        <v>72009</v>
      </c>
    </row>
    <row r="7">
      <c r="A7" s="4" t="inlineStr">
        <is>
          <t>Aggregate fair value of plan assets</t>
        </is>
      </c>
      <c r="B7" s="5" t="n">
        <v>20740</v>
      </c>
      <c r="C7" s="5" t="n">
        <v>243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everance Plans (Changes and Components)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20072</v>
      </c>
      <c r="C4" s="5" t="n">
        <v>25908</v>
      </c>
      <c r="D4" s="5" t="n">
        <v>29848</v>
      </c>
    </row>
    <row r="5">
      <c r="A5" s="4" t="inlineStr">
        <is>
          <t>Interest cost</t>
        </is>
      </c>
      <c r="B5" s="6" t="n">
        <v>4731</v>
      </c>
      <c r="C5" s="6" t="n">
        <v>4900</v>
      </c>
      <c r="D5" s="6" t="n">
        <v>4980</v>
      </c>
    </row>
    <row r="6">
      <c r="A6" s="4" t="inlineStr">
        <is>
          <t>Expected return on plan assets</t>
        </is>
      </c>
      <c r="B6" s="6" t="n">
        <v>-5605</v>
      </c>
      <c r="C6" s="6" t="n">
        <v>-5600</v>
      </c>
      <c r="D6" s="6" t="n">
        <v>-5506</v>
      </c>
    </row>
    <row r="7">
      <c r="A7" s="4" t="inlineStr">
        <is>
          <t>Recognized actuarial (gain) loss</t>
        </is>
      </c>
      <c r="B7" s="6" t="n">
        <v>53</v>
      </c>
      <c r="C7" s="6" t="n">
        <v>128</v>
      </c>
      <c r="D7" s="6" t="n">
        <v>56</v>
      </c>
    </row>
    <row r="8">
      <c r="A8" s="4" t="inlineStr">
        <is>
          <t>Net periodic pension cost</t>
        </is>
      </c>
      <c r="B8" s="6" t="n">
        <v>19251</v>
      </c>
      <c r="C8" s="6" t="n">
        <v>25336</v>
      </c>
      <c r="D8" s="6" t="n">
        <v>29378</v>
      </c>
    </row>
    <row r="9">
      <c r="A9" s="4" t="inlineStr">
        <is>
          <t>Curtailment (gain) loss</t>
        </is>
      </c>
      <c r="B9" s="6" t="n">
        <v>0</v>
      </c>
      <c r="C9" s="6" t="n">
        <v>-954</v>
      </c>
      <c r="D9" s="6" t="n">
        <v>0</v>
      </c>
    </row>
    <row r="10">
      <c r="A10" s="4" t="inlineStr">
        <is>
          <t>Settlement (gain) loss</t>
        </is>
      </c>
      <c r="B10" s="6" t="n">
        <v>-1374</v>
      </c>
      <c r="C10" s="6" t="n">
        <v>-743</v>
      </c>
      <c r="D10" s="6" t="n">
        <v>62</v>
      </c>
    </row>
    <row r="11">
      <c r="A11" s="4" t="inlineStr">
        <is>
          <t>Total pension expense</t>
        </is>
      </c>
      <c r="B11" s="5" t="n">
        <v>17877</v>
      </c>
      <c r="C11" s="5" t="n">
        <v>23639</v>
      </c>
      <c r="D11" s="5" t="n">
        <v>2944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everance Plans (Summarizes The Weighted-average Assumptions) (Detail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iscount rate for determining net periodic pension cost (as a percent)</t>
        </is>
      </c>
      <c r="B4" s="9" t="n">
        <v>0.026</v>
      </c>
      <c r="C4" s="9" t="n">
        <v>0.023</v>
      </c>
      <c r="D4" s="9" t="n">
        <v>0.025</v>
      </c>
    </row>
    <row r="5">
      <c r="A5" s="4" t="inlineStr">
        <is>
          <t>Discount rate for determining benefit obligations at December 31 (as a percent)</t>
        </is>
      </c>
      <c r="B5" s="9" t="n">
        <v>0.042</v>
      </c>
      <c r="C5" s="9" t="n">
        <v>0.026</v>
      </c>
      <c r="D5" s="9" t="n">
        <v>0.023</v>
      </c>
    </row>
    <row r="6">
      <c r="A6" s="4" t="inlineStr">
        <is>
          <t>Rate of compensation increase for determining net periodic pension cost (as a percent)</t>
        </is>
      </c>
      <c r="B6" s="9" t="n">
        <v>0.037</v>
      </c>
      <c r="C6" s="9" t="n">
        <v>0.037</v>
      </c>
      <c r="D6" s="9" t="n">
        <v>0.037</v>
      </c>
    </row>
    <row r="7">
      <c r="A7" s="4" t="inlineStr">
        <is>
          <t>Rate of compensation increase for determining benefit obligations at December 31 (as a percent)</t>
        </is>
      </c>
      <c r="B7" s="9" t="n">
        <v>0.036</v>
      </c>
      <c r="C7" s="9" t="n">
        <v>0.037</v>
      </c>
      <c r="D7" s="9" t="n">
        <v>0.037</v>
      </c>
    </row>
    <row r="8">
      <c r="A8" s="4" t="inlineStr">
        <is>
          <t>Expected rate of return on plan assets for determining net periodic pension cost (as a percent)</t>
        </is>
      </c>
      <c r="B8" s="9" t="n">
        <v>0.038</v>
      </c>
      <c r="C8" s="9" t="n">
        <v>0.037</v>
      </c>
      <c r="D8" s="9" t="n">
        <v>0.03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Severance Plans (Defined Benefit Plans - Allocation of plan assets) (Details)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127338</v>
      </c>
      <c r="C3" s="5" t="n">
        <v>157012</v>
      </c>
      <c r="D3" s="5" t="n">
        <v>155211</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77583</v>
      </c>
      <c r="C6" s="6" t="n">
        <v>95550</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49755</v>
      </c>
      <c r="C9" s="6" t="n">
        <v>61462</v>
      </c>
      <c r="D9" s="4" t="inlineStr">
        <is>
          <t xml:space="preserve"> </t>
        </is>
      </c>
    </row>
    <row r="10">
      <c r="A10" s="4" t="inlineStr">
        <is>
          <t>Cash and cash equivalen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1117</v>
      </c>
      <c r="C12" s="6" t="n">
        <v>17</v>
      </c>
      <c r="D12" s="4" t="inlineStr">
        <is>
          <t xml:space="preserve"> </t>
        </is>
      </c>
    </row>
    <row r="13">
      <c r="A13" s="4" t="inlineStr">
        <is>
          <t>Cash and cash equivalents | Level 1</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1117</v>
      </c>
      <c r="C15" s="6" t="n">
        <v>17</v>
      </c>
      <c r="D15" s="4" t="inlineStr">
        <is>
          <t xml:space="preserve"> </t>
        </is>
      </c>
    </row>
    <row r="16">
      <c r="A16" s="4" t="inlineStr">
        <is>
          <t>Cash and cash equivalents | Level 2</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0</v>
      </c>
      <c r="C18" s="6" t="n">
        <v>0</v>
      </c>
      <c r="D18" s="4" t="inlineStr">
        <is>
          <t xml:space="preserve"> </t>
        </is>
      </c>
    </row>
    <row r="19">
      <c r="A19" s="4" t="inlineStr">
        <is>
          <t>Equity secur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13339</v>
      </c>
      <c r="C21" s="6" t="n">
        <v>21450</v>
      </c>
      <c r="D21" s="4" t="inlineStr">
        <is>
          <t xml:space="preserve"> </t>
        </is>
      </c>
    </row>
    <row r="22">
      <c r="A22" s="4" t="inlineStr">
        <is>
          <t>Equity securities |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13339</v>
      </c>
      <c r="C24" s="6" t="n">
        <v>21450</v>
      </c>
      <c r="D24" s="4" t="inlineStr">
        <is>
          <t xml:space="preserve"> </t>
        </is>
      </c>
    </row>
    <row r="25">
      <c r="A25" s="4" t="inlineStr">
        <is>
          <t>Equity securities |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0</v>
      </c>
      <c r="C27" s="6" t="n">
        <v>0</v>
      </c>
      <c r="D27" s="4" t="inlineStr">
        <is>
          <t xml:space="preserve"> </t>
        </is>
      </c>
    </row>
    <row r="28">
      <c r="A28" s="4" t="inlineStr">
        <is>
          <t>Government bond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2982</v>
      </c>
      <c r="C30" s="6" t="n">
        <v>7536</v>
      </c>
      <c r="D30" s="4" t="inlineStr">
        <is>
          <t xml:space="preserve"> </t>
        </is>
      </c>
    </row>
    <row r="31">
      <c r="A31" s="4" t="inlineStr">
        <is>
          <t>Government bonds | 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2982</v>
      </c>
      <c r="C33" s="6" t="n">
        <v>7536</v>
      </c>
      <c r="D33" s="4" t="inlineStr">
        <is>
          <t xml:space="preserve"> </t>
        </is>
      </c>
    </row>
    <row r="34">
      <c r="A34" s="4" t="inlineStr">
        <is>
          <t>Government bonds | Level 2</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Corporate bo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540</v>
      </c>
      <c r="C39" s="6" t="n">
        <v>369</v>
      </c>
      <c r="D39" s="4" t="inlineStr">
        <is>
          <t xml:space="preserve"> </t>
        </is>
      </c>
    </row>
    <row r="40">
      <c r="A40" s="4" t="inlineStr">
        <is>
          <t>Corporate bonds |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540</v>
      </c>
      <c r="C42" s="6" t="n">
        <v>369</v>
      </c>
      <c r="D42" s="4" t="inlineStr">
        <is>
          <t xml:space="preserve"> </t>
        </is>
      </c>
    </row>
    <row r="43">
      <c r="A43" s="4" t="inlineStr">
        <is>
          <t>Corporate bonds |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Treasury note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11561</v>
      </c>
      <c r="C48" s="6" t="n">
        <v>8559</v>
      </c>
      <c r="D48" s="4" t="inlineStr">
        <is>
          <t xml:space="preserve"> </t>
        </is>
      </c>
    </row>
    <row r="49">
      <c r="A49" s="4" t="inlineStr">
        <is>
          <t>Treasury notes | Level 1</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11561</v>
      </c>
      <c r="C51" s="6" t="n">
        <v>8559</v>
      </c>
      <c r="D51" s="4" t="inlineStr">
        <is>
          <t xml:space="preserve"> </t>
        </is>
      </c>
    </row>
    <row r="52">
      <c r="A52" s="4" t="inlineStr">
        <is>
          <t>Treasury notes | Level 2</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0</v>
      </c>
      <c r="C54" s="6" t="n">
        <v>0</v>
      </c>
      <c r="D54" s="4" t="inlineStr">
        <is>
          <t xml:space="preserve"> </t>
        </is>
      </c>
    </row>
    <row r="55">
      <c r="A55" s="4" t="inlineStr">
        <is>
          <t>Equity fund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31088</v>
      </c>
      <c r="C57" s="6" t="n">
        <v>41889</v>
      </c>
      <c r="D57" s="4" t="inlineStr">
        <is>
          <t xml:space="preserve"> </t>
        </is>
      </c>
    </row>
    <row r="58">
      <c r="A58" s="4" t="inlineStr">
        <is>
          <t>Equity funds | Level 1</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23931</v>
      </c>
      <c r="C60" s="6" t="n">
        <v>33619</v>
      </c>
      <c r="D60" s="4" t="inlineStr">
        <is>
          <t xml:space="preserve"> </t>
        </is>
      </c>
    </row>
    <row r="61">
      <c r="A61" s="4" t="inlineStr">
        <is>
          <t>Equity funds | Level 2</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7157</v>
      </c>
      <c r="C63" s="6" t="n">
        <v>8270</v>
      </c>
      <c r="D63" s="4" t="inlineStr">
        <is>
          <t xml:space="preserve"> </t>
        </is>
      </c>
    </row>
    <row r="64">
      <c r="A64" s="4" t="inlineStr">
        <is>
          <t>Debt fund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25060</v>
      </c>
      <c r="C66" s="6" t="n">
        <v>27933</v>
      </c>
      <c r="D66" s="4" t="inlineStr">
        <is>
          <t xml:space="preserve"> </t>
        </is>
      </c>
    </row>
    <row r="67">
      <c r="A67" s="4" t="inlineStr">
        <is>
          <t>Debt funds | Level 1</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11651</v>
      </c>
      <c r="C69" s="6" t="n">
        <v>12774</v>
      </c>
      <c r="D69" s="4" t="inlineStr">
        <is>
          <t xml:space="preserve"> </t>
        </is>
      </c>
    </row>
    <row r="70">
      <c r="A70" s="4" t="inlineStr">
        <is>
          <t>Debt funds | Level 2</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13409</v>
      </c>
      <c r="C72" s="6" t="n">
        <v>15159</v>
      </c>
      <c r="D72" s="4" t="inlineStr">
        <is>
          <t xml:space="preserve"> </t>
        </is>
      </c>
    </row>
    <row r="73">
      <c r="A73" s="4" t="inlineStr">
        <is>
          <t>Guaranteed investment contract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28340</v>
      </c>
      <c r="C75" s="6" t="n">
        <v>37458</v>
      </c>
      <c r="D75" s="4" t="inlineStr">
        <is>
          <t xml:space="preserve"> </t>
        </is>
      </c>
    </row>
    <row r="76">
      <c r="A76" s="4" t="inlineStr">
        <is>
          <t>Guaranteed investment contracts | Level 1</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0</v>
      </c>
      <c r="C78" s="6" t="n">
        <v>0</v>
      </c>
      <c r="D78" s="4" t="inlineStr">
        <is>
          <t xml:space="preserve"> </t>
        </is>
      </c>
    </row>
    <row r="79">
      <c r="A79" s="4" t="inlineStr">
        <is>
          <t>Guaranteed investment contracts | Level 2</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28340</v>
      </c>
      <c r="C81" s="6" t="n">
        <v>37458</v>
      </c>
      <c r="D81" s="4" t="inlineStr">
        <is>
          <t xml:space="preserve"> </t>
        </is>
      </c>
    </row>
    <row r="82">
      <c r="A82" s="4" t="inlineStr">
        <is>
          <t>Taiwan retirement fund</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12845</v>
      </c>
      <c r="C84" s="6" t="n">
        <v>13173</v>
      </c>
      <c r="D84" s="4" t="inlineStr">
        <is>
          <t xml:space="preserve"> </t>
        </is>
      </c>
    </row>
    <row r="85">
      <c r="A85" s="4" t="inlineStr">
        <is>
          <t>Taiwan retirement fund | Level 1</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12845</v>
      </c>
      <c r="C87" s="6" t="n">
        <v>13173</v>
      </c>
      <c r="D87" s="4" t="inlineStr">
        <is>
          <t xml:space="preserve"> </t>
        </is>
      </c>
    </row>
    <row r="88">
      <c r="A88" s="4" t="inlineStr">
        <is>
          <t>Taiwan retirement fund | Level 2</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6" t="n">
        <v>0</v>
      </c>
      <c r="C90" s="6" t="n">
        <v>0</v>
      </c>
      <c r="D90" s="4" t="inlineStr">
        <is>
          <t xml:space="preserve"> </t>
        </is>
      </c>
    </row>
    <row r="91">
      <c r="A91" s="4" t="inlineStr">
        <is>
          <t>Other, net</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6" t="n">
        <v>466</v>
      </c>
      <c r="C93" s="6" t="n">
        <v>-1372</v>
      </c>
      <c r="D93" s="4" t="inlineStr">
        <is>
          <t xml:space="preserve"> </t>
        </is>
      </c>
    </row>
    <row r="94">
      <c r="A94" s="4" t="inlineStr">
        <is>
          <t>Other, net | Level 1</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6" t="n">
        <v>-383</v>
      </c>
      <c r="C96" s="6" t="n">
        <v>-1947</v>
      </c>
      <c r="D96" s="4" t="inlineStr">
        <is>
          <t xml:space="preserve"> </t>
        </is>
      </c>
    </row>
    <row r="97">
      <c r="A97" s="4" t="inlineStr">
        <is>
          <t>Other, net | Level 2</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5" t="n">
        <v>849</v>
      </c>
      <c r="C99" s="5" t="n">
        <v>575</v>
      </c>
      <c r="D99" s="4" t="inlineStr">
        <is>
          <t xml:space="preserve"> </t>
        </is>
      </c>
    </row>
    <row r="100">
      <c r="A100" s="4" t="inlineStr">
        <is>
          <t>Japan | Debt securities</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Plan assets, target allocation (as a percent)</t>
        </is>
      </c>
      <c r="B102" s="10" t="n">
        <v>0.64</v>
      </c>
      <c r="C102" s="4" t="inlineStr">
        <is>
          <t xml:space="preserve"> </t>
        </is>
      </c>
      <c r="D102" s="4" t="inlineStr">
        <is>
          <t xml:space="preserve"> </t>
        </is>
      </c>
    </row>
    <row r="103">
      <c r="A103" s="4" t="inlineStr">
        <is>
          <t>Japan | Other, net</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Plan assets, target allocation (as a percent)</t>
        </is>
      </c>
      <c r="B105" s="10" t="n">
        <v>0.02</v>
      </c>
      <c r="C105" s="4" t="inlineStr">
        <is>
          <t xml:space="preserve"> </t>
        </is>
      </c>
      <c r="D105" s="4" t="inlineStr">
        <is>
          <t xml:space="preserve"> </t>
        </is>
      </c>
    </row>
    <row r="106">
      <c r="A106" s="4" t="inlineStr">
        <is>
          <t>Japan | Equity fund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Plan assets, target allocation (as a percent)</t>
        </is>
      </c>
      <c r="B108" s="10" t="n">
        <v>0.34</v>
      </c>
      <c r="C108" s="4" t="inlineStr">
        <is>
          <t xml:space="preserve"> </t>
        </is>
      </c>
      <c r="D108" s="4" t="inlineStr">
        <is>
          <t xml:space="preserve"> </t>
        </is>
      </c>
    </row>
    <row r="109">
      <c r="A109" s="4" t="inlineStr">
        <is>
          <t>Korea | Debt securitie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Plan assets, target allocation (as a percent)</t>
        </is>
      </c>
      <c r="B111" s="10" t="n">
        <v>0.3</v>
      </c>
      <c r="C111" s="4" t="inlineStr">
        <is>
          <t xml:space="preserve"> </t>
        </is>
      </c>
      <c r="D111" s="4" t="inlineStr">
        <is>
          <t xml:space="preserve"> </t>
        </is>
      </c>
    </row>
    <row r="112">
      <c r="A112" s="4" t="inlineStr">
        <is>
          <t>Korea | Other, net</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Plan assets, target allocation (as a percent)</t>
        </is>
      </c>
      <c r="B114" s="10" t="n">
        <v>0.5</v>
      </c>
      <c r="C114" s="4" t="inlineStr">
        <is>
          <t xml:space="preserve"> </t>
        </is>
      </c>
      <c r="D114" s="4" t="inlineStr">
        <is>
          <t xml:space="preserve"> </t>
        </is>
      </c>
    </row>
    <row r="115">
      <c r="A115" s="4" t="inlineStr">
        <is>
          <t>Korea | Equity funds</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Plan assets, target allocation (as a percent)</t>
        </is>
      </c>
      <c r="B117" s="10" t="n">
        <v>0.2</v>
      </c>
      <c r="C117" s="4" t="inlineStr">
        <is>
          <t xml:space="preserve"> </t>
        </is>
      </c>
      <c r="D117" s="4" t="inlineStr">
        <is>
          <t xml:space="preserve"> </t>
        </is>
      </c>
    </row>
    <row r="118">
      <c r="A118" s="4" t="inlineStr">
        <is>
          <t>Philippines | Debt securities</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Plan assets, target allocation (as a percent)</t>
        </is>
      </c>
      <c r="B120" s="10" t="n">
        <v>0.5</v>
      </c>
      <c r="C120" s="4" t="inlineStr">
        <is>
          <t xml:space="preserve"> </t>
        </is>
      </c>
      <c r="D120" s="4" t="inlineStr">
        <is>
          <t xml:space="preserve"> </t>
        </is>
      </c>
    </row>
    <row r="121">
      <c r="A121" s="4" t="inlineStr">
        <is>
          <t>Philippines | Other, net</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Plan assets, target allocation (as a percent)</t>
        </is>
      </c>
      <c r="B123" s="10" t="n">
        <v>0.05</v>
      </c>
      <c r="C123" s="4" t="inlineStr">
        <is>
          <t xml:space="preserve"> </t>
        </is>
      </c>
      <c r="D123" s="4" t="inlineStr">
        <is>
          <t xml:space="preserve"> </t>
        </is>
      </c>
    </row>
    <row r="124">
      <c r="A124" s="4" t="inlineStr">
        <is>
          <t>Philippines | Equity fund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Plan assets, target allocation (as a percent)</t>
        </is>
      </c>
      <c r="B126" s="10" t="n">
        <v>0.45</v>
      </c>
      <c r="C126" s="4" t="inlineStr">
        <is>
          <t xml:space="preserve"> </t>
        </is>
      </c>
      <c r="D12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Severance Plans (Defined Benefit Plans - Expected Future Contributions and Other Disclosures) (Details) $ in Thousands</t>
        </is>
      </c>
      <c r="B1" s="2" t="inlineStr">
        <is>
          <t>Dec. 31, 2022 USD ($)</t>
        </is>
      </c>
    </row>
    <row r="2">
      <c r="A2" s="3" t="inlineStr">
        <is>
          <t>Defined Benefit Plan, Estimated Future Benefit Payments [Abstract]</t>
        </is>
      </c>
      <c r="B2" s="4" t="inlineStr">
        <is>
          <t xml:space="preserve"> </t>
        </is>
      </c>
    </row>
    <row r="3">
      <c r="A3" s="4" t="inlineStr">
        <is>
          <t>2023</t>
        </is>
      </c>
      <c r="B3" s="5" t="n">
        <v>9146</v>
      </c>
    </row>
    <row r="4">
      <c r="A4" s="4" t="inlineStr">
        <is>
          <t>2024</t>
        </is>
      </c>
      <c r="B4" s="6" t="n">
        <v>12138</v>
      </c>
    </row>
    <row r="5">
      <c r="A5" s="4" t="inlineStr">
        <is>
          <t>2025</t>
        </is>
      </c>
      <c r="B5" s="6" t="n">
        <v>13035</v>
      </c>
    </row>
    <row r="6">
      <c r="A6" s="4" t="inlineStr">
        <is>
          <t>2026</t>
        </is>
      </c>
      <c r="B6" s="6" t="n">
        <v>14174</v>
      </c>
    </row>
    <row r="7">
      <c r="A7" s="4" t="inlineStr">
        <is>
          <t>2027</t>
        </is>
      </c>
      <c r="B7" s="6" t="n">
        <v>17008</v>
      </c>
    </row>
    <row r="8">
      <c r="A8" s="4" t="inlineStr">
        <is>
          <t>2028 to 2032</t>
        </is>
      </c>
      <c r="B8" s="5" t="n">
        <v>1016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Consolidated Statements of Stockholders' Equity (Parenthetical) - $ / shares</t>
        </is>
      </c>
      <c r="B1" s="2" t="inlineStr">
        <is>
          <t>1 Months Ended</t>
        </is>
      </c>
      <c r="C1" s="2" t="inlineStr">
        <is>
          <t>12 Months Ended</t>
        </is>
      </c>
    </row>
    <row r="2">
      <c r="B2" s="2" t="inlineStr">
        <is>
          <t>Nov. 30, 2022</t>
        </is>
      </c>
      <c r="C2" s="2" t="inlineStr">
        <is>
          <t>Dec. 31, 2022</t>
        </is>
      </c>
      <c r="D2" s="2" t="inlineStr">
        <is>
          <t>Dec. 31, 2021</t>
        </is>
      </c>
      <c r="E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dollars per share)</t>
        </is>
      </c>
      <c r="B4" s="8" t="n">
        <v>0.075</v>
      </c>
      <c r="C4" s="8" t="n">
        <v>0.225</v>
      </c>
      <c r="D4" s="7" t="n">
        <v>0.17</v>
      </c>
      <c r="E4" s="7" t="n">
        <v>0.04</v>
      </c>
    </row>
  </sheetData>
  <mergeCells count="2">
    <mergeCell ref="A1:A2"/>
    <mergeCell ref="C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Dividends (Details) - $ / shares</t>
        </is>
      </c>
      <c r="B1" s="2" t="inlineStr">
        <is>
          <t>1 Months Ended</t>
        </is>
      </c>
      <c r="C1" s="2" t="inlineStr">
        <is>
          <t>12 Months Ended</t>
        </is>
      </c>
    </row>
    <row r="2">
      <c r="B2" s="2" t="inlineStr">
        <is>
          <t>Nov. 30, 2022</t>
        </is>
      </c>
      <c r="C2" s="2" t="inlineStr">
        <is>
          <t>Dec. 31, 2022</t>
        </is>
      </c>
      <c r="D2" s="2" t="inlineStr">
        <is>
          <t>Dec. 31, 2021</t>
        </is>
      </c>
      <c r="E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s per share, declared (in dollars per share)</t>
        </is>
      </c>
      <c r="B4" s="8" t="n">
        <v>0.075</v>
      </c>
      <c r="C4" s="8" t="n">
        <v>0.225</v>
      </c>
      <c r="D4" s="7" t="n">
        <v>0.17</v>
      </c>
      <c r="E4" s="7" t="n">
        <v>0.04</v>
      </c>
    </row>
    <row r="5">
      <c r="A5" s="4" t="inlineStr">
        <is>
          <t>Increase of quarterly dividends, percentage</t>
        </is>
      </c>
      <c r="B5" s="4" t="inlineStr">
        <is>
          <t xml:space="preserve"> </t>
        </is>
      </c>
      <c r="C5" s="10" t="n">
        <v>0.5</v>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t beginning of period</t>
        </is>
      </c>
      <c r="B4" s="5" t="n">
        <v>2972546</v>
      </c>
      <c r="C4" s="5" t="n">
        <v>2353959</v>
      </c>
      <c r="D4" s="5" t="n">
        <v>1990239</v>
      </c>
    </row>
    <row r="5">
      <c r="A5" s="4" t="inlineStr">
        <is>
          <t>Other comprehensive income (loss) before reclassifications</t>
        </is>
      </c>
      <c r="B5" s="6" t="n">
        <v>-2276</v>
      </c>
      <c r="C5" s="6" t="n">
        <v>-6920</v>
      </c>
      <c r="D5" s="4" t="inlineStr">
        <is>
          <t xml:space="preserve"> </t>
        </is>
      </c>
    </row>
    <row r="6">
      <c r="A6" s="4" t="inlineStr">
        <is>
          <t>Amounts reclassified from accumulated other comprehensive income (loss)</t>
        </is>
      </c>
      <c r="B6" s="6" t="n">
        <v>-1003</v>
      </c>
      <c r="C6" s="6" t="n">
        <v>-372</v>
      </c>
      <c r="D6" s="4" t="inlineStr">
        <is>
          <t xml:space="preserve"> </t>
        </is>
      </c>
    </row>
    <row r="7">
      <c r="A7" s="4" t="inlineStr">
        <is>
          <t>Total other comprehensive income (loss)</t>
        </is>
      </c>
      <c r="B7" s="6" t="n">
        <v>-3279</v>
      </c>
      <c r="C7" s="6" t="n">
        <v>-7292</v>
      </c>
      <c r="D7" s="6" t="n">
        <v>8155</v>
      </c>
    </row>
    <row r="8">
      <c r="A8" s="4" t="inlineStr">
        <is>
          <t>Balance at end of period</t>
        </is>
      </c>
      <c r="B8" s="6" t="n">
        <v>3699701</v>
      </c>
      <c r="C8" s="6" t="n">
        <v>2972546</v>
      </c>
      <c r="D8" s="6" t="n">
        <v>2353959</v>
      </c>
    </row>
    <row r="9">
      <c r="A9" s="4" t="inlineStr">
        <is>
          <t>Unrealized Gain (Losses) on Available-for-Sale Debt Investments</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alance at beginning of period</t>
        </is>
      </c>
      <c r="B11" s="6" t="n">
        <v>-348</v>
      </c>
      <c r="C11" s="6" t="n">
        <v>21</v>
      </c>
      <c r="D11" s="4" t="inlineStr">
        <is>
          <t xml:space="preserve"> </t>
        </is>
      </c>
    </row>
    <row r="12">
      <c r="A12" s="4" t="inlineStr">
        <is>
          <t>Other comprehensive income (loss) before reclassifications</t>
        </is>
      </c>
      <c r="B12" s="6" t="n">
        <v>-1243</v>
      </c>
      <c r="C12" s="6" t="n">
        <v>-454</v>
      </c>
      <c r="D12" s="4" t="inlineStr">
        <is>
          <t xml:space="preserve"> </t>
        </is>
      </c>
    </row>
    <row r="13">
      <c r="A13" s="4" t="inlineStr">
        <is>
          <t>Amounts reclassified from accumulated other comprehensive income (loss)</t>
        </is>
      </c>
      <c r="B13" s="6" t="n">
        <v>18</v>
      </c>
      <c r="C13" s="6" t="n">
        <v>85</v>
      </c>
      <c r="D13" s="4" t="inlineStr">
        <is>
          <t xml:space="preserve"> </t>
        </is>
      </c>
    </row>
    <row r="14">
      <c r="A14" s="4" t="inlineStr">
        <is>
          <t>Total other comprehensive income (loss)</t>
        </is>
      </c>
      <c r="B14" s="6" t="n">
        <v>-1225</v>
      </c>
      <c r="C14" s="6" t="n">
        <v>-369</v>
      </c>
      <c r="D14" s="4" t="inlineStr">
        <is>
          <t xml:space="preserve"> </t>
        </is>
      </c>
    </row>
    <row r="15">
      <c r="A15" s="4" t="inlineStr">
        <is>
          <t>Balance at end of period</t>
        </is>
      </c>
      <c r="B15" s="6" t="n">
        <v>-1573</v>
      </c>
      <c r="C15" s="6" t="n">
        <v>-348</v>
      </c>
      <c r="D15" s="6" t="n">
        <v>21</v>
      </c>
    </row>
    <row r="16">
      <c r="A16" s="4" t="inlineStr">
        <is>
          <t>Defined Benefit Pension</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Balance at beginning of period</t>
        </is>
      </c>
      <c r="B18" s="6" t="n">
        <v>5616</v>
      </c>
      <c r="C18" s="6" t="n">
        <v>-4218</v>
      </c>
      <c r="D18" s="4" t="inlineStr">
        <is>
          <t xml:space="preserve"> </t>
        </is>
      </c>
    </row>
    <row r="19">
      <c r="A19" s="4" t="inlineStr">
        <is>
          <t>Other comprehensive income (loss) before reclassifications</t>
        </is>
      </c>
      <c r="B19" s="6" t="n">
        <v>9625</v>
      </c>
      <c r="C19" s="6" t="n">
        <v>10291</v>
      </c>
      <c r="D19" s="4" t="inlineStr">
        <is>
          <t xml:space="preserve"> </t>
        </is>
      </c>
    </row>
    <row r="20">
      <c r="A20" s="4" t="inlineStr">
        <is>
          <t>Amounts reclassified from accumulated other comprehensive income (loss)</t>
        </is>
      </c>
      <c r="B20" s="6" t="n">
        <v>-1021</v>
      </c>
      <c r="C20" s="6" t="n">
        <v>-457</v>
      </c>
      <c r="D20" s="4" t="inlineStr">
        <is>
          <t xml:space="preserve"> </t>
        </is>
      </c>
    </row>
    <row r="21">
      <c r="A21" s="4" t="inlineStr">
        <is>
          <t>Total other comprehensive income (loss)</t>
        </is>
      </c>
      <c r="B21" s="6" t="n">
        <v>8604</v>
      </c>
      <c r="C21" s="6" t="n">
        <v>9834</v>
      </c>
      <c r="D21" s="4" t="inlineStr">
        <is>
          <t xml:space="preserve"> </t>
        </is>
      </c>
    </row>
    <row r="22">
      <c r="A22" s="4" t="inlineStr">
        <is>
          <t>Balance at end of period</t>
        </is>
      </c>
      <c r="B22" s="6" t="n">
        <v>14220</v>
      </c>
      <c r="C22" s="6" t="n">
        <v>5616</v>
      </c>
      <c r="D22" s="6" t="n">
        <v>-4218</v>
      </c>
    </row>
    <row r="23">
      <c r="A23" s="4" t="inlineStr">
        <is>
          <t>Foreign Currency Translation</t>
        </is>
      </c>
      <c r="B23" s="4" t="inlineStr">
        <is>
          <t xml:space="preserve"> </t>
        </is>
      </c>
      <c r="C23" s="4" t="inlineStr">
        <is>
          <t xml:space="preserve"> </t>
        </is>
      </c>
      <c r="D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row>
    <row r="25">
      <c r="A25" s="4" t="inlineStr">
        <is>
          <t>Balance at beginning of period</t>
        </is>
      </c>
      <c r="B25" s="6" t="n">
        <v>14710</v>
      </c>
      <c r="C25" s="6" t="n">
        <v>31467</v>
      </c>
      <c r="D25" s="4" t="inlineStr">
        <is>
          <t xml:space="preserve"> </t>
        </is>
      </c>
    </row>
    <row r="26">
      <c r="A26" s="4" t="inlineStr">
        <is>
          <t>Other comprehensive income (loss) before reclassifications</t>
        </is>
      </c>
      <c r="B26" s="6" t="n">
        <v>-10658</v>
      </c>
      <c r="C26" s="6" t="n">
        <v>-16757</v>
      </c>
      <c r="D26" s="4" t="inlineStr">
        <is>
          <t xml:space="preserve"> </t>
        </is>
      </c>
    </row>
    <row r="27">
      <c r="A27" s="4" t="inlineStr">
        <is>
          <t>Amounts reclassified from accumulated other comprehensive income (loss)</t>
        </is>
      </c>
      <c r="B27" s="6" t="n">
        <v>0</v>
      </c>
      <c r="C27" s="6" t="n">
        <v>0</v>
      </c>
      <c r="D27" s="4" t="inlineStr">
        <is>
          <t xml:space="preserve"> </t>
        </is>
      </c>
    </row>
    <row r="28">
      <c r="A28" s="4" t="inlineStr">
        <is>
          <t>Total other comprehensive income (loss)</t>
        </is>
      </c>
      <c r="B28" s="6" t="n">
        <v>-10658</v>
      </c>
      <c r="C28" s="6" t="n">
        <v>-16757</v>
      </c>
      <c r="D28" s="4" t="inlineStr">
        <is>
          <t xml:space="preserve"> </t>
        </is>
      </c>
    </row>
    <row r="29">
      <c r="A29" s="4" t="inlineStr">
        <is>
          <t>Balance at end of period</t>
        </is>
      </c>
      <c r="B29" s="6" t="n">
        <v>4052</v>
      </c>
      <c r="C29" s="6" t="n">
        <v>14710</v>
      </c>
      <c r="D29" s="6" t="n">
        <v>31467</v>
      </c>
    </row>
    <row r="30">
      <c r="A30" s="4" t="inlineStr">
        <is>
          <t>AOCI, Parent</t>
        </is>
      </c>
      <c r="B30" s="4" t="inlineStr">
        <is>
          <t xml:space="preserve"> </t>
        </is>
      </c>
      <c r="C30" s="4" t="inlineStr">
        <is>
          <t xml:space="preserve"> </t>
        </is>
      </c>
      <c r="D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row>
    <row r="32">
      <c r="A32" s="4" t="inlineStr">
        <is>
          <t>Balance at beginning of period</t>
        </is>
      </c>
      <c r="B32" s="6" t="n">
        <v>19978</v>
      </c>
      <c r="C32" s="6" t="n">
        <v>27270</v>
      </c>
      <c r="D32" s="6" t="n">
        <v>19115</v>
      </c>
    </row>
    <row r="33">
      <c r="A33" s="4" t="inlineStr">
        <is>
          <t>Total other comprehensive income (loss)</t>
        </is>
      </c>
      <c r="B33" s="6" t="n">
        <v>-3279</v>
      </c>
      <c r="C33" s="6" t="n">
        <v>-7292</v>
      </c>
      <c r="D33" s="6" t="n">
        <v>8155</v>
      </c>
    </row>
    <row r="34">
      <c r="A34" s="4" t="inlineStr">
        <is>
          <t>Balance at end of period</t>
        </is>
      </c>
      <c r="B34" s="5" t="n">
        <v>16699</v>
      </c>
      <c r="C34" s="5" t="n">
        <v>19978</v>
      </c>
      <c r="D34" s="5" t="n">
        <v>2727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s (Fair Value Of Derivative Instruments)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Other Assets, Current</t>
        </is>
      </c>
      <c r="C3" s="4" t="inlineStr">
        <is>
          <t>Other Assets, Current</t>
        </is>
      </c>
    </row>
    <row r="4">
      <c r="A4" s="4" t="inlineStr">
        <is>
          <t>Derivative Liability, Statement of Financial Position [Extensible Enumeration]</t>
        </is>
      </c>
      <c r="B4" s="4" t="inlineStr">
        <is>
          <t>Accrued Liabilities, Current</t>
        </is>
      </c>
      <c r="C4" s="4" t="inlineStr">
        <is>
          <t>Accrued Liabilities, Current</t>
        </is>
      </c>
    </row>
    <row r="5">
      <c r="A5" s="4" t="inlineStr">
        <is>
          <t>Foreign Exchange Forward</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Value</t>
        </is>
      </c>
      <c r="B7" s="5" t="n">
        <v>427954</v>
      </c>
      <c r="C7" s="5" t="n">
        <v>526268</v>
      </c>
    </row>
    <row r="8">
      <c r="A8" s="4" t="inlineStr">
        <is>
          <t>Foreign Exchange Forward | Level 2</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fair value, net</t>
        </is>
      </c>
      <c r="B10" s="6" t="n">
        <v>6554</v>
      </c>
      <c r="C10" s="6" t="n">
        <v>-1386</v>
      </c>
    </row>
    <row r="11">
      <c r="A11" s="4" t="inlineStr">
        <is>
          <t>Foreign Exchange Forward | Japanese yen</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Value</t>
        </is>
      </c>
      <c r="B13" s="6" t="n">
        <v>330179</v>
      </c>
      <c r="C13" s="6" t="n">
        <v>396946</v>
      </c>
    </row>
    <row r="14">
      <c r="A14" s="4" t="inlineStr">
        <is>
          <t>Foreign Exchange Forward | Japanese yen | Level 2</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 fair value</t>
        </is>
      </c>
      <c r="B16" s="6" t="n">
        <v>6284</v>
      </c>
      <c r="C16" s="4" t="inlineStr">
        <is>
          <t xml:space="preserve"> </t>
        </is>
      </c>
    </row>
    <row r="17">
      <c r="A17" s="4" t="inlineStr">
        <is>
          <t>Derivative liabilities, fair value</t>
        </is>
      </c>
      <c r="B17" s="4" t="inlineStr">
        <is>
          <t xml:space="preserve"> </t>
        </is>
      </c>
      <c r="C17" s="6" t="n">
        <v>-901</v>
      </c>
    </row>
    <row r="18">
      <c r="A18" s="4" t="inlineStr">
        <is>
          <t>Foreign Exchange Forward | Korean won</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otional Value</t>
        </is>
      </c>
      <c r="B20" s="6" t="n">
        <v>65927</v>
      </c>
      <c r="C20" s="6" t="n">
        <v>125321</v>
      </c>
    </row>
    <row r="21">
      <c r="A21" s="4" t="inlineStr">
        <is>
          <t>Foreign Exchange Forward | Korean won | Level 2</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 fair value</t>
        </is>
      </c>
      <c r="B23" s="6" t="n">
        <v>333</v>
      </c>
      <c r="C23" s="4" t="inlineStr">
        <is>
          <t xml:space="preserve"> </t>
        </is>
      </c>
    </row>
    <row r="24">
      <c r="A24" s="4" t="inlineStr">
        <is>
          <t>Derivative liabilities, fair value</t>
        </is>
      </c>
      <c r="B24" s="4" t="inlineStr">
        <is>
          <t xml:space="preserve"> </t>
        </is>
      </c>
      <c r="C24" s="6" t="n">
        <v>-492</v>
      </c>
    </row>
    <row r="25">
      <c r="A25" s="4" t="inlineStr">
        <is>
          <t>Foreign Exchange Forward | Philippine peso</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otional Value</t>
        </is>
      </c>
      <c r="B27" s="6" t="n">
        <v>3085</v>
      </c>
      <c r="C27" s="6" t="n">
        <v>4001</v>
      </c>
    </row>
    <row r="28">
      <c r="A28" s="4" t="inlineStr">
        <is>
          <t>Foreign Exchange Forward | Philippine peso | Level 2</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assets, fair value</t>
        </is>
      </c>
      <c r="B30" s="4" t="inlineStr">
        <is>
          <t xml:space="preserve"> </t>
        </is>
      </c>
      <c r="C30" s="5" t="n">
        <v>7</v>
      </c>
    </row>
    <row r="31">
      <c r="A31" s="4" t="inlineStr">
        <is>
          <t>Derivative liabilities, fair value</t>
        </is>
      </c>
      <c r="B31" s="6" t="n">
        <v>-6</v>
      </c>
      <c r="C31" s="4" t="inlineStr">
        <is>
          <t xml:space="preserve"> </t>
        </is>
      </c>
    </row>
    <row r="32">
      <c r="A32" s="4" t="inlineStr">
        <is>
          <t>Foreign Exchange Forward | Taiwan dolla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Value</t>
        </is>
      </c>
      <c r="B34" s="6" t="n">
        <v>28763</v>
      </c>
      <c r="C34" s="4" t="inlineStr">
        <is>
          <t xml:space="preserve"> </t>
        </is>
      </c>
    </row>
    <row r="35">
      <c r="A35" s="4" t="inlineStr">
        <is>
          <t>Foreign Exchange Forward | Taiwan dollar | Level 2</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liabilities, fair value</t>
        </is>
      </c>
      <c r="B37" s="5" t="n">
        <v>-57</v>
      </c>
      <c r="C3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rivatives (Narrative) (Details) - USD ($) $ in Million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Net gain (loss) on derivative</t>
        </is>
      </c>
      <c r="B4" s="11" t="n">
        <v>-60.2</v>
      </c>
      <c r="C4" s="11" t="n">
        <v>-58.8</v>
      </c>
      <c r="D4" s="11" t="n">
        <v>35.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financial instruments</t>
        </is>
      </c>
      <c r="B4" s="5" t="n">
        <v>1209744</v>
      </c>
      <c r="C4" s="5" t="n">
        <v>1183538</v>
      </c>
    </row>
    <row r="5">
      <c r="A5" s="4" t="inlineStr">
        <is>
          <t>Fair Value | Senior notes (Level 1) |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financial instruments</t>
        </is>
      </c>
      <c r="B7" s="6" t="n">
        <v>523016</v>
      </c>
      <c r="C7" s="6" t="n">
        <v>555655</v>
      </c>
    </row>
    <row r="8">
      <c r="A8" s="4" t="inlineStr">
        <is>
          <t>Fair Value | Revolving credit facilities and term loans (Level 2)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financial instruments</t>
        </is>
      </c>
      <c r="B10" s="6" t="n">
        <v>686728</v>
      </c>
      <c r="C10" s="6" t="n">
        <v>627883</v>
      </c>
    </row>
    <row r="11">
      <c r="A11" s="4" t="inlineStr">
        <is>
          <t>Carrying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financial instruments</t>
        </is>
      </c>
      <c r="B13" s="6" t="n">
        <v>1232334</v>
      </c>
      <c r="C13" s="6" t="n">
        <v>1137996</v>
      </c>
    </row>
    <row r="14">
      <c r="A14" s="4" t="inlineStr">
        <is>
          <t>Carrying Value | Senior notes (Level 1)</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financial instruments</t>
        </is>
      </c>
      <c r="B16" s="6" t="n">
        <v>521114</v>
      </c>
      <c r="C16" s="6" t="n">
        <v>520436</v>
      </c>
    </row>
    <row r="17">
      <c r="A17" s="4" t="inlineStr">
        <is>
          <t>Carrying Value | Revolving credit facilities and term loans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financial instruments</t>
        </is>
      </c>
      <c r="B19" s="5" t="n">
        <v>711220</v>
      </c>
      <c r="C19" s="5" t="n">
        <v>61756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Customer Concentrations and Geographic Information (Net Sales by Product Group)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7091585</v>
      </c>
      <c r="C4" s="5" t="n">
        <v>6138329</v>
      </c>
      <c r="D4" s="5" t="n">
        <v>5050589</v>
      </c>
    </row>
    <row r="5">
      <c r="A5" s="4" t="inlineStr">
        <is>
          <t>Sales | Product Concentration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as a percent)</t>
        </is>
      </c>
      <c r="B7" s="10" t="n">
        <v>1</v>
      </c>
      <c r="C7" s="10" t="n">
        <v>1</v>
      </c>
      <c r="D7" s="10" t="n">
        <v>1</v>
      </c>
    </row>
    <row r="8">
      <c r="A8" s="4" t="inlineStr">
        <is>
          <t>Advanced Produc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5" t="n">
        <v>5367589</v>
      </c>
      <c r="C10" s="5" t="n">
        <v>4409207</v>
      </c>
      <c r="D10" s="5" t="n">
        <v>3604365</v>
      </c>
    </row>
    <row r="11">
      <c r="A11" s="4" t="inlineStr">
        <is>
          <t>Mainstream Produc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5" t="n">
        <v>1723996</v>
      </c>
      <c r="C13" s="5" t="n">
        <v>1729122</v>
      </c>
      <c r="D13" s="5" t="n">
        <v>1446224</v>
      </c>
    </row>
    <row r="14">
      <c r="A14" s="4" t="inlineStr">
        <is>
          <t>Communications (smartphones, tablets) | Sales | Product Concentration Risk</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as a percent)</t>
        </is>
      </c>
      <c r="B16" s="10" t="n">
        <v>0.44</v>
      </c>
      <c r="C16" s="10" t="n">
        <v>0.41</v>
      </c>
      <c r="D16" s="10" t="n">
        <v>0.41</v>
      </c>
    </row>
    <row r="17">
      <c r="A17" s="4" t="inlineStr">
        <is>
          <t>Automotive, industrial and other (ADAS, electrification, infotainment, safety) | Sales | Product Concentration Risk</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ncentration risk (as a percent)</t>
        </is>
      </c>
      <c r="B19" s="10" t="n">
        <v>0.2</v>
      </c>
      <c r="C19" s="10" t="n">
        <v>0.21</v>
      </c>
      <c r="D19" s="10" t="n">
        <v>0.2</v>
      </c>
    </row>
    <row r="20">
      <c r="A20" s="4" t="inlineStr">
        <is>
          <t>Consumer (AR &amp; gaming, connected home, home electronics, wearables) | Sales | Product Concentration Risk</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oncentration risk (as a percent)</t>
        </is>
      </c>
      <c r="B22" s="10" t="n">
        <v>0.2</v>
      </c>
      <c r="C22" s="10" t="n">
        <v>0.22</v>
      </c>
      <c r="D22" s="10" t="n">
        <v>0.24</v>
      </c>
    </row>
    <row r="23">
      <c r="A23" s="4" t="inlineStr">
        <is>
          <t>Computing (data center, infrastructure, PC/laptop, storage) | Sales | Product Concentration Risk</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Concentration risk (as a percent)</t>
        </is>
      </c>
      <c r="B25" s="10" t="n">
        <v>0.16</v>
      </c>
      <c r="C25" s="10" t="n">
        <v>0.16</v>
      </c>
      <c r="D25" s="10" t="n">
        <v>0.1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Customer Concentrations and Geographic Information (Net Sales by Reg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7091585</v>
      </c>
      <c r="C4" s="5" t="n">
        <v>6138329</v>
      </c>
      <c r="D4" s="5" t="n">
        <v>5050589</v>
      </c>
    </row>
    <row r="5">
      <c r="A5" s="4" t="inlineStr">
        <is>
          <t>Europe, Middle East and Af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1084853</v>
      </c>
      <c r="C7" s="6" t="n">
        <v>1061369</v>
      </c>
      <c r="D7" s="6" t="n">
        <v>848301</v>
      </c>
    </row>
    <row r="8">
      <c r="A8" s="4" t="inlineStr">
        <is>
          <t>Japa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1132121</v>
      </c>
      <c r="C10" s="6" t="n">
        <v>1253717</v>
      </c>
      <c r="D10" s="6" t="n">
        <v>1152641</v>
      </c>
    </row>
    <row r="11">
      <c r="A11" s="4" t="inlineStr">
        <is>
          <t>Asia Pacific (excluding Japa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1017246</v>
      </c>
      <c r="C13" s="6" t="n">
        <v>999591</v>
      </c>
      <c r="D13" s="6" t="n">
        <v>672563</v>
      </c>
    </row>
    <row r="14">
      <c r="A14" s="4" t="inlineStr">
        <is>
          <t>Total foreign countri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3234220</v>
      </c>
      <c r="C16" s="6" t="n">
        <v>3314677</v>
      </c>
      <c r="D16" s="6" t="n">
        <v>2673505</v>
      </c>
    </row>
    <row r="17">
      <c r="A17" s="4" t="inlineStr">
        <is>
          <t>United Stat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5" t="n">
        <v>3857365</v>
      </c>
      <c r="C19" s="5" t="n">
        <v>2823652</v>
      </c>
      <c r="D19" s="5" t="n">
        <v>237708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Customer Concentrations and Geographic Information (Narrative) (Details) - segment</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t>
        </is>
      </c>
      <c r="B4" s="6" t="n">
        <v>1</v>
      </c>
      <c r="C4" s="4" t="inlineStr">
        <is>
          <t xml:space="preserve"> </t>
        </is>
      </c>
      <c r="D4" s="4" t="inlineStr">
        <is>
          <t xml:space="preserve"> </t>
        </is>
      </c>
    </row>
    <row r="5">
      <c r="A5" s="4" t="inlineStr">
        <is>
          <t>Largest Customer | Sales | Customer Concentration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as a percent)</t>
        </is>
      </c>
      <c r="B7" s="9" t="n">
        <v>0.206</v>
      </c>
      <c r="C7" s="9" t="n">
        <v>0.137</v>
      </c>
      <c r="D7" s="9" t="n">
        <v>0.145</v>
      </c>
    </row>
    <row r="8">
      <c r="A8" s="4" t="inlineStr">
        <is>
          <t>Second Largest Customer | Sales | Customer Concentration Risk</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as a percent)</t>
        </is>
      </c>
      <c r="B10" s="9" t="n">
        <v>0.10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Customer Concentrations and Geographic Information (Property, Plant and Equipment, Net)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Property, plant and equipment, net</t>
        </is>
      </c>
      <c r="B3" s="5" t="n">
        <v>3135614</v>
      </c>
      <c r="C3" s="5" t="n">
        <v>2871058</v>
      </c>
    </row>
    <row r="4">
      <c r="A4" s="4" t="inlineStr">
        <is>
          <t>Chin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6" t="n">
        <v>476945</v>
      </c>
      <c r="C6" s="6" t="n">
        <v>431862</v>
      </c>
    </row>
    <row r="7">
      <c r="A7" s="4" t="inlineStr">
        <is>
          <t>Japan</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6" t="n">
        <v>121842</v>
      </c>
      <c r="C9" s="6" t="n">
        <v>147253</v>
      </c>
    </row>
    <row r="10">
      <c r="A10" s="4" t="inlineStr">
        <is>
          <t>Kore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net</t>
        </is>
      </c>
      <c r="B12" s="6" t="n">
        <v>1868956</v>
      </c>
      <c r="C12" s="6" t="n">
        <v>1719842</v>
      </c>
    </row>
    <row r="13">
      <c r="A13" s="4" t="inlineStr">
        <is>
          <t>Malaysi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plant and equipment, net</t>
        </is>
      </c>
      <c r="B15" s="6" t="n">
        <v>41978</v>
      </c>
      <c r="C15" s="6" t="n">
        <v>33416</v>
      </c>
    </row>
    <row r="16">
      <c r="A16" s="4" t="inlineStr">
        <is>
          <t>Philippin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Property, plant and equipment, net</t>
        </is>
      </c>
      <c r="B18" s="6" t="n">
        <v>195805</v>
      </c>
      <c r="C18" s="6" t="n">
        <v>189478</v>
      </c>
    </row>
    <row r="19">
      <c r="A19" s="4" t="inlineStr">
        <is>
          <t>Portugal</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Property, plant and equipment, net</t>
        </is>
      </c>
      <c r="B21" s="6" t="n">
        <v>82454</v>
      </c>
      <c r="C21" s="6" t="n">
        <v>79326</v>
      </c>
    </row>
    <row r="22">
      <c r="A22" s="4" t="inlineStr">
        <is>
          <t>Taiwan</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Property, plant and equipment, net</t>
        </is>
      </c>
      <c r="B24" s="6" t="n">
        <v>261449</v>
      </c>
      <c r="C24" s="6" t="n">
        <v>264540</v>
      </c>
    </row>
    <row r="25">
      <c r="A25" s="4" t="inlineStr">
        <is>
          <t>Vietnam</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Property, plant and equipment, net</t>
        </is>
      </c>
      <c r="B27" s="6" t="n">
        <v>79630</v>
      </c>
      <c r="C27" s="6" t="n">
        <v>0</v>
      </c>
    </row>
    <row r="28">
      <c r="A28" s="4" t="inlineStr">
        <is>
          <t>Other foreign countrie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Property, plant and equipment, net</t>
        </is>
      </c>
      <c r="B30" s="6" t="n">
        <v>583</v>
      </c>
      <c r="C30" s="6" t="n">
        <v>694</v>
      </c>
    </row>
    <row r="31">
      <c r="A31" s="4" t="inlineStr">
        <is>
          <t>Total foreign countrie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Property, plant and equipment, net</t>
        </is>
      </c>
      <c r="B33" s="6" t="n">
        <v>3129642</v>
      </c>
      <c r="C33" s="6" t="n">
        <v>2866411</v>
      </c>
    </row>
    <row r="34">
      <c r="A34" s="4" t="inlineStr">
        <is>
          <t>United State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Property, plant and equipment, net</t>
        </is>
      </c>
      <c r="B36" s="5" t="n">
        <v>5972</v>
      </c>
      <c r="C36" s="5" t="n">
        <v>464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structuring and Other Exit Activities (Details) - USD ($) $ in Thousands</t>
        </is>
      </c>
      <c r="B1" s="2" t="inlineStr">
        <is>
          <t>12 Months Ended</t>
        </is>
      </c>
    </row>
    <row r="2">
      <c r="B2" s="2" t="inlineStr">
        <is>
          <t>Dec. 31, 2021</t>
        </is>
      </c>
      <c r="C2" s="2" t="inlineStr">
        <is>
          <t>Dec. 31, 2020</t>
        </is>
      </c>
    </row>
    <row r="3">
      <c r="A3" s="3" t="inlineStr">
        <is>
          <t>Restructuring Reserve [Roll Forward]</t>
        </is>
      </c>
      <c r="B3" s="4" t="inlineStr">
        <is>
          <t xml:space="preserve"> </t>
        </is>
      </c>
      <c r="C3" s="4" t="inlineStr">
        <is>
          <t xml:space="preserve"> </t>
        </is>
      </c>
    </row>
    <row r="4">
      <c r="A4" s="4" t="inlineStr">
        <is>
          <t>Restructuring Reserve, Beginning Balance</t>
        </is>
      </c>
      <c r="B4" s="5" t="n">
        <v>6343</v>
      </c>
      <c r="C4" s="5" t="n">
        <v>2641</v>
      </c>
    </row>
    <row r="5">
      <c r="A5" s="4" t="inlineStr">
        <is>
          <t>Charges</t>
        </is>
      </c>
      <c r="B5" s="6" t="n">
        <v>2933</v>
      </c>
      <c r="C5" s="6" t="n">
        <v>18006</v>
      </c>
    </row>
    <row r="6">
      <c r="A6" s="4" t="inlineStr">
        <is>
          <t>Cash Payments</t>
        </is>
      </c>
      <c r="B6" s="6" t="n">
        <v>-8564</v>
      </c>
      <c r="C6" s="6" t="n">
        <v>-14323</v>
      </c>
    </row>
    <row r="7">
      <c r="A7" s="4" t="inlineStr">
        <is>
          <t>Non-cash Amounts</t>
        </is>
      </c>
      <c r="B7" s="6" t="n">
        <v>-712</v>
      </c>
      <c r="C7" s="6" t="n">
        <v>19</v>
      </c>
    </row>
    <row r="8">
      <c r="A8" s="4" t="inlineStr">
        <is>
          <t>Restructuring Reserve, Ending Balance</t>
        </is>
      </c>
      <c r="B8" s="6" t="n">
        <v>0</v>
      </c>
      <c r="C8" s="6" t="n">
        <v>6343</v>
      </c>
    </row>
    <row r="9">
      <c r="A9" s="4" t="inlineStr">
        <is>
          <t>Total cumulative charges incurred to date</t>
        </is>
      </c>
      <c r="B9" s="6" t="n">
        <v>28893</v>
      </c>
      <c r="C9" s="4" t="inlineStr">
        <is>
          <t xml:space="preserve"> </t>
        </is>
      </c>
    </row>
    <row r="10">
      <c r="A10" s="4" t="inlineStr">
        <is>
          <t>Estimated additional charges to be incurred</t>
        </is>
      </c>
      <c r="B10" s="6" t="n">
        <v>0</v>
      </c>
      <c r="C10" s="4" t="inlineStr">
        <is>
          <t xml:space="preserve"> </t>
        </is>
      </c>
    </row>
    <row r="11">
      <c r="A11" s="4" t="inlineStr">
        <is>
          <t>Japan Consolidation Activities</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Charges</t>
        </is>
      </c>
      <c r="B13" s="6" t="n">
        <v>2900</v>
      </c>
      <c r="C13" s="4" t="inlineStr">
        <is>
          <t xml:space="preserve"> </t>
        </is>
      </c>
    </row>
    <row r="14">
      <c r="A14" s="4" t="inlineStr">
        <is>
          <t>Facility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structuring Reserve, Beginning Balance</t>
        </is>
      </c>
      <c r="B16" s="6" t="n">
        <v>4365</v>
      </c>
      <c r="C16" s="6" t="n">
        <v>2196</v>
      </c>
    </row>
    <row r="17">
      <c r="A17" s="4" t="inlineStr">
        <is>
          <t>Charges</t>
        </is>
      </c>
      <c r="B17" s="6" t="n">
        <v>2077</v>
      </c>
      <c r="C17" s="6" t="n">
        <v>9679</v>
      </c>
    </row>
    <row r="18">
      <c r="A18" s="4" t="inlineStr">
        <is>
          <t>Cash Payments</t>
        </is>
      </c>
      <c r="B18" s="6" t="n">
        <v>-5733</v>
      </c>
      <c r="C18" s="6" t="n">
        <v>-7536</v>
      </c>
    </row>
    <row r="19">
      <c r="A19" s="4" t="inlineStr">
        <is>
          <t>Non-cash Amounts</t>
        </is>
      </c>
      <c r="B19" s="6" t="n">
        <v>-709</v>
      </c>
      <c r="C19" s="6" t="n">
        <v>26</v>
      </c>
    </row>
    <row r="20">
      <c r="A20" s="4" t="inlineStr">
        <is>
          <t>Restructuring Reserve, Ending Balance</t>
        </is>
      </c>
      <c r="B20" s="6" t="n">
        <v>0</v>
      </c>
      <c r="C20" s="6" t="n">
        <v>4365</v>
      </c>
    </row>
    <row r="21">
      <c r="A21" s="4" t="inlineStr">
        <is>
          <t>Total cumulative charges incurred to date</t>
        </is>
      </c>
      <c r="B21" s="6" t="n">
        <v>16255</v>
      </c>
      <c r="C21" s="4" t="inlineStr">
        <is>
          <t xml:space="preserve"> </t>
        </is>
      </c>
    </row>
    <row r="22">
      <c r="A22" s="4" t="inlineStr">
        <is>
          <t>Estimated additional charges to be incurred</t>
        </is>
      </c>
      <c r="B22" s="6" t="n">
        <v>0</v>
      </c>
      <c r="C22" s="4" t="inlineStr">
        <is>
          <t xml:space="preserve"> </t>
        </is>
      </c>
    </row>
    <row r="23">
      <c r="A23" s="4" t="inlineStr">
        <is>
          <t>Employee Separation Costs</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Restructuring Reserve, Beginning Balance</t>
        </is>
      </c>
      <c r="B25" s="6" t="n">
        <v>1759</v>
      </c>
      <c r="C25" s="6" t="n">
        <v>271</v>
      </c>
    </row>
    <row r="26">
      <c r="A26" s="4" t="inlineStr">
        <is>
          <t>Charges</t>
        </is>
      </c>
      <c r="B26" s="6" t="n">
        <v>496</v>
      </c>
      <c r="C26" s="6" t="n">
        <v>5548</v>
      </c>
    </row>
    <row r="27">
      <c r="A27" s="4" t="inlineStr">
        <is>
          <t>Cash Payments</t>
        </is>
      </c>
      <c r="B27" s="6" t="n">
        <v>-2253</v>
      </c>
      <c r="C27" s="6" t="n">
        <v>-4056</v>
      </c>
    </row>
    <row r="28">
      <c r="A28" s="4" t="inlineStr">
        <is>
          <t>Non-cash Amounts</t>
        </is>
      </c>
      <c r="B28" s="6" t="n">
        <v>-2</v>
      </c>
      <c r="C28" s="6" t="n">
        <v>-4</v>
      </c>
    </row>
    <row r="29">
      <c r="A29" s="4" t="inlineStr">
        <is>
          <t>Restructuring Reserve, Ending Balance</t>
        </is>
      </c>
      <c r="B29" s="6" t="n">
        <v>0</v>
      </c>
      <c r="C29" s="6" t="n">
        <v>1759</v>
      </c>
    </row>
    <row r="30">
      <c r="A30" s="4" t="inlineStr">
        <is>
          <t>Total cumulative charges incurred to date</t>
        </is>
      </c>
      <c r="B30" s="6" t="n">
        <v>8754</v>
      </c>
      <c r="C30" s="4" t="inlineStr">
        <is>
          <t xml:space="preserve"> </t>
        </is>
      </c>
    </row>
    <row r="31">
      <c r="A31" s="4" t="inlineStr">
        <is>
          <t>Estimated additional charges to be incurred</t>
        </is>
      </c>
      <c r="B31" s="6" t="n">
        <v>0</v>
      </c>
      <c r="C31" s="4" t="inlineStr">
        <is>
          <t xml:space="preserve"> </t>
        </is>
      </c>
    </row>
    <row r="32">
      <c r="A32" s="4" t="inlineStr">
        <is>
          <t>Other Exit Costs</t>
        </is>
      </c>
      <c r="B32" s="4" t="inlineStr">
        <is>
          <t xml:space="preserve"> </t>
        </is>
      </c>
      <c r="C32" s="4" t="inlineStr">
        <is>
          <t xml:space="preserve"> </t>
        </is>
      </c>
    </row>
    <row r="33">
      <c r="A33" s="3" t="inlineStr">
        <is>
          <t>Restructuring Reserve [Roll Forward]</t>
        </is>
      </c>
      <c r="B33" s="4" t="inlineStr">
        <is>
          <t xml:space="preserve"> </t>
        </is>
      </c>
      <c r="C33" s="4" t="inlineStr">
        <is>
          <t xml:space="preserve"> </t>
        </is>
      </c>
    </row>
    <row r="34">
      <c r="A34" s="4" t="inlineStr">
        <is>
          <t>Restructuring Reserve, Beginning Balance</t>
        </is>
      </c>
      <c r="B34" s="6" t="n">
        <v>219</v>
      </c>
      <c r="C34" s="6" t="n">
        <v>174</v>
      </c>
    </row>
    <row r="35">
      <c r="A35" s="4" t="inlineStr">
        <is>
          <t>Charges</t>
        </is>
      </c>
      <c r="B35" s="6" t="n">
        <v>360</v>
      </c>
      <c r="C35" s="6" t="n">
        <v>2779</v>
      </c>
    </row>
    <row r="36">
      <c r="A36" s="4" t="inlineStr">
        <is>
          <t>Cash Payments</t>
        </is>
      </c>
      <c r="B36" s="6" t="n">
        <v>-578</v>
      </c>
      <c r="C36" s="6" t="n">
        <v>-2731</v>
      </c>
    </row>
    <row r="37">
      <c r="A37" s="4" t="inlineStr">
        <is>
          <t>Non-cash Amounts</t>
        </is>
      </c>
      <c r="B37" s="6" t="n">
        <v>-1</v>
      </c>
      <c r="C37" s="6" t="n">
        <v>-3</v>
      </c>
    </row>
    <row r="38">
      <c r="A38" s="4" t="inlineStr">
        <is>
          <t>Restructuring Reserve, Ending Balance</t>
        </is>
      </c>
      <c r="B38" s="6" t="n">
        <v>0</v>
      </c>
      <c r="C38" s="5" t="n">
        <v>219</v>
      </c>
    </row>
    <row r="39">
      <c r="A39" s="4" t="inlineStr">
        <is>
          <t>Total cumulative charges incurred to date</t>
        </is>
      </c>
      <c r="B39" s="6" t="n">
        <v>3884</v>
      </c>
      <c r="C39" s="4" t="inlineStr">
        <is>
          <t xml:space="preserve"> </t>
        </is>
      </c>
    </row>
    <row r="40">
      <c r="A40" s="4" t="inlineStr">
        <is>
          <t>Estimated additional charges to be incurred</t>
        </is>
      </c>
      <c r="B40" s="5" t="n">
        <v>0</v>
      </c>
      <c r="C40"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0:42:21Z</dcterms:created>
  <dcterms:modified xmlns:dcterms="http://purl.org/dc/terms/" xmlns:xsi="http://www.w3.org/2001/XMLSchema-instance" xsi:type="dcterms:W3CDTF">2023-02-22T20:42:21Z</dcterms:modified>
</cp:coreProperties>
</file>